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NATURE OF OPERATIONS AND SUMMAR" sheetId="9" r:id="rId9"/>
    <s:sheet name="CONCENTRATIONS OF CREDIT RISK" sheetId="10" r:id="rId10"/>
    <s:sheet name="CCA ACQUISITIONS" sheetId="11" r:id="rId11"/>
    <s:sheet name="INVENTORIES" sheetId="12" r:id="rId12"/>
    <s:sheet name="PROPERTY, PLANT AND EQUIPMENT" sheetId="13" r:id="rId13"/>
    <s:sheet name="GOODWILL AND OTHER INTANGIBLE A" sheetId="14" r:id="rId14"/>
    <s:sheet name="ACCRUED LIABILITIES AND OTHER" sheetId="15" r:id="rId15"/>
    <s:sheet name="COSTS AND ESTIMATED EARNINGS ON" sheetId="16" r:id="rId16"/>
    <s:sheet name="LONG-TERM DEBT" sheetId="17" r:id="rId17"/>
    <s:sheet name="PRODUCT WARRANTIES" sheetId="18" r:id="rId18"/>
    <s:sheet name="COMMITMENTS AND CONTINGENCIES" sheetId="19" r:id="rId19"/>
    <s:sheet name="STOCK-BASED COMPENSATION" sheetId="20" r:id="rId20"/>
    <s:sheet name="DERIVATIVE FINANCIAL INSTRUMENT" sheetId="21" r:id="rId21"/>
    <s:sheet name="EMPLOYEE BENEFIT PLANS" sheetId="22" r:id="rId22"/>
    <s:sheet name="INCOME TAXES" sheetId="23" r:id="rId23"/>
    <s:sheet name="EARNINGS PER SHARE" sheetId="24" r:id="rId24"/>
    <s:sheet name="INDUSTRY SEGMENT AND GEOGRAPHIC" sheetId="25" r:id="rId25"/>
    <s:sheet name="QUARTERLY CONSOLIDATED FINANCIA" sheetId="26" r:id="rId26"/>
    <s:sheet name="MERGER TRANSACTION" sheetId="27" r:id="rId27"/>
    <s:sheet name="NATURE OF OPERATIONS AND SUMM28" sheetId="28" r:id="rId28"/>
    <s:sheet name="NATURE OF OPERATIONS AND SUMM29" sheetId="29" r:id="rId29"/>
    <s:sheet name="CCA ACQUISITIONS (Tables)" sheetId="30" r:id="rId30"/>
    <s:sheet name="INVENTORIES (Tables)" sheetId="31" r:id="rId31"/>
    <s:sheet name="PROPERTY, PLANT AND EQUIPMENT (" sheetId="32" r:id="rId32"/>
    <s:sheet name="GOODWILL AND OTHER INTANGIBLE33" sheetId="33" r:id="rId33"/>
    <s:sheet name="ACCRUED LIABILITIES AND OTHER (" sheetId="34" r:id="rId34"/>
    <s:sheet name="COSTS AND ESTIMATED EARNINGS 35" sheetId="35" r:id="rId35"/>
    <s:sheet name="LONG-TERM DEBT (Tables)" sheetId="36" r:id="rId36"/>
    <s:sheet name="PRODUCT WARRANTIES (Tables)" sheetId="37" r:id="rId37"/>
    <s:sheet name="COMMITMENTS AND CONTINGENCIES (" sheetId="38" r:id="rId38"/>
    <s:sheet name="STOCK-BASED COMPENSATION (Table" sheetId="39" r:id="rId39"/>
    <s:sheet name="DERIVATIVE FINANCIAL INSTRUME40" sheetId="40" r:id="rId40"/>
    <s:sheet name="INCOME TAXES (Tables)" sheetId="41" r:id="rId41"/>
    <s:sheet name="EARNINGS PER SHARE (Tables)" sheetId="42" r:id="rId42"/>
    <s:sheet name="INDUSTRY SEGMENT AND GEOGRAPH43" sheetId="43" r:id="rId43"/>
    <s:sheet name="QUARTERLY CONSOLIDATED FINANC44" sheetId="44" r:id="rId44"/>
    <s:sheet name="Nature of Operations and Summ45" sheetId="45" r:id="rId45"/>
    <s:sheet name="Cash Balances Including Restric" sheetId="46" r:id="rId46"/>
    <s:sheet name="Allowance for Doubtful Accounts" sheetId="47" r:id="rId47"/>
    <s:sheet name="Depreciation of Property, Plant" sheetId="48" r:id="rId48"/>
    <s:sheet name="Concentrations of Credit Risk -" sheetId="49" r:id="rId49"/>
    <s:sheet name="CCA Acquisitions - Additional I" sheetId="50" r:id="rId50"/>
    <s:sheet name="Summary of Consideration Paid f" sheetId="51" r:id="rId51"/>
    <s:sheet name="Summary of Unaudited Proforma I" sheetId="52" r:id="rId52"/>
    <s:sheet name="Principal Components of Invento" sheetId="53" r:id="rId53"/>
    <s:sheet name="Details of Property, Plant and " sheetId="54" r:id="rId54"/>
    <s:sheet name="Property, Plant and Equipment -" sheetId="55" r:id="rId55"/>
    <s:sheet name="Summary of Activity and Balance" sheetId="56" r:id="rId56"/>
    <s:sheet name="Goodwill and Other Intangible57" sheetId="57" r:id="rId57"/>
    <s:sheet name="Acquisition-Related Intangible " sheetId="58" r:id="rId58"/>
    <s:sheet name="Estimated Aggregate Finite-Live" sheetId="59" r:id="rId59"/>
    <s:sheet name="Components of Accrued Liabiliti" sheetId="60" r:id="rId60"/>
    <s:sheet name="Accrued Liabilities and Other -" sheetId="61" r:id="rId61"/>
    <s:sheet name="Components of Uncompleted Contr" sheetId="62" r:id="rId62"/>
    <s:sheet name="Components of Uncompleted Con63" sheetId="63" r:id="rId63"/>
    <s:sheet name="Outstanding Long-Term Obligatio" sheetId="64" r:id="rId64"/>
    <s:sheet name="Summary of Maturities on Long-T" sheetId="65" r:id="rId65"/>
    <s:sheet name="Long - Term Debt - Additional I" sheetId="66" r:id="rId66"/>
    <s:sheet name="Product Warranties - Additional" sheetId="67" r:id="rId67"/>
    <s:sheet name="Summary of Product Warranty Act" sheetId="68" r:id="rId68"/>
    <s:sheet name="Commitments and Contingencies -" sheetId="69" r:id="rId69"/>
    <s:sheet name="Operating Leases Future Minimum" sheetId="70" r:id="rId70"/>
    <s:sheet name="Stock-Based Compensation - Addi" sheetId="71" r:id="rId71"/>
    <s:sheet name="Restricted Stock Award activity" sheetId="72" r:id="rId72"/>
    <s:sheet name="Option Activity Under Company's" sheetId="73" r:id="rId73"/>
    <s:sheet name="Summary of Interest Rate Agreem" sheetId="74" r:id="rId74"/>
    <s:sheet name="Derivatives Recorded at Fair Va" sheetId="75" r:id="rId75"/>
    <s:sheet name="Summary of Derivative Assets an" sheetId="76" r:id="rId76"/>
    <s:sheet name="Employee Benefit Plans - Additi" sheetId="77" r:id="rId77"/>
    <s:sheet name="Summary of Earnings (Loss) Befo" sheetId="78" r:id="rId78"/>
    <s:sheet name="Schedule of Deferred Assets and" sheetId="79" r:id="rId79"/>
    <s:sheet name="Deferred Tax Assets and Liabili" sheetId="80" r:id="rId80"/>
    <s:sheet name="Expense for Income Taxes (Detai" sheetId="81" r:id="rId81"/>
    <s:sheet name="Effective Tax Reconciliation (D" sheetId="82" r:id="rId82"/>
    <s:sheet name="Unrecognized Tax Benefits Roll " sheetId="83" r:id="rId83"/>
    <s:sheet name="Income Taxes - Additional Infro" sheetId="84" r:id="rId84"/>
    <s:sheet name="Basic and Diluted Earnings Per " sheetId="85" r:id="rId85"/>
    <s:sheet name="Earnings Per Share - Additional" sheetId="86" r:id="rId86"/>
    <s:sheet name="Industry Segment and Geograph87" sheetId="87" r:id="rId87"/>
    <s:sheet name="Segment Information and Reconci" sheetId="88" r:id="rId88"/>
    <s:sheet name="Revenue from External Customers" sheetId="89" r:id="rId89"/>
    <s:sheet name="Identifiable long-lived assets " sheetId="90" r:id="rId90"/>
    <s:sheet name="Quarterly Consolidated Financ91" sheetId="91" r:id="rId91"/>
    <s:sheet name="MERGER TRANSACTION - Additional" sheetId="92" r:id="rId92"/>
  </s:sheets>
  <s:definedNames/>
  <s:calcPr calcId="124519" calcMode="auto" fullCalcOnLoad="1"/>
</s:workbook>
</file>

<file path=xl/sharedStrings.xml><?xml version="1.0" encoding="utf-8"?>
<sst xmlns="http://schemas.openxmlformats.org/spreadsheetml/2006/main" uniqueCount="823">
  <si>
    <t>Document and Entity Information - USD ($) $ in Millions</t>
  </si>
  <si>
    <t>12 Months Ended</t>
  </si>
  <si>
    <t>Jun. 27, 2015</t>
  </si>
  <si>
    <t>Aug. 20, 2015</t>
  </si>
  <si>
    <t>Dec. 27, 2014</t>
  </si>
  <si>
    <t>Document And Entity Information [Abstract]</t>
  </si>
  <si>
    <t>Document Type</t>
  </si>
  <si>
    <t>10-K</t>
  </si>
  <si>
    <t>Amendment Flag</t>
  </si>
  <si>
    <t>false</t>
  </si>
  <si>
    <t>Document Period End Date</t>
  </si>
  <si>
    <t>Jun. 27,
		2015</t>
  </si>
  <si>
    <t>Document Fiscal Year Focus</t>
  </si>
  <si>
    <t>Document Fiscal Period Focus</t>
  </si>
  <si>
    <t>FY</t>
  </si>
  <si>
    <t>Trading Symbol</t>
  </si>
  <si>
    <t>PMFG</t>
  </si>
  <si>
    <t>Entity Registrant Name</t>
  </si>
  <si>
    <t>PMFG, INC.</t>
  </si>
  <si>
    <t>Entity Central Index Key</t>
  </si>
  <si>
    <t>Current Fiscal Year End Date</t>
  </si>
  <si>
    <t>--06-27</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28, 2014</t>
  </si>
  <si>
    <t>Current assets:</t>
  </si>
  <si>
    <t>Cash and cash equivalents</t>
  </si>
  <si>
    <t>Restricted cash</t>
  </si>
  <si>
    <t>Accounts receivable - trade, net of allowance for doubtful accounts of $477 and $216, at June 27, 2015 and June 28, 2014, respectively</t>
  </si>
  <si>
    <t>Inventories, net</t>
  </si>
  <si>
    <t>Costs and earnings in excess of billings on uncompleted contracts</t>
  </si>
  <si>
    <t>Income taxes receivable</t>
  </si>
  <si>
    <t>Deferred income taxes</t>
  </si>
  <si>
    <t>Other current assets</t>
  </si>
  <si>
    <t>Total current assets</t>
  </si>
  <si>
    <t>Property, plant and equipment, net</t>
  </si>
  <si>
    <t>Intangible assets, net</t>
  </si>
  <si>
    <t>Goodwill</t>
  </si>
  <si>
    <t>Other assets</t>
  </si>
  <si>
    <t>Total assets</t>
  </si>
  <si>
    <t>Current liabilities:</t>
  </si>
  <si>
    <t>Accounts payable</t>
  </si>
  <si>
    <t>Current maturities of long-term debt</t>
  </si>
  <si>
    <t>Billings in excess of costs and earnings on uncompleted contracts</t>
  </si>
  <si>
    <t>Commissions payable</t>
  </si>
  <si>
    <t>Income taxes payable</t>
  </si>
  <si>
    <t>Accrued product warranties</t>
  </si>
  <si>
    <t>Customer deposits</t>
  </si>
  <si>
    <t>Accrued liabilities and other</t>
  </si>
  <si>
    <t>Total current liabilities</t>
  </si>
  <si>
    <t>Long-term debt, net of current portion</t>
  </si>
  <si>
    <t>Other non-current liabilities</t>
  </si>
  <si>
    <t>Commitments and contingencies</t>
  </si>
  <si>
    <t>Preferred stock – authorized, 5,000,000 shares of $0.01 par value; no shares issued and outstanding at June 27, 2015 and June 28, 2014</t>
  </si>
  <si>
    <t>Stockholders' equity:</t>
  </si>
  <si>
    <t>Common stock - authorized, 50,000,000 shares of $0.01 par value; issued and outstanding, 21,281,290 and 21,062,721 shares at June 27, 2015 and June 28, 2014, respectively</t>
  </si>
  <si>
    <t>Additional paid-in capital</t>
  </si>
  <si>
    <t>Accumulated other comprehensive loss</t>
  </si>
  <si>
    <t>Retained earnings (accumulated deficit)</t>
  </si>
  <si>
    <t>Total PFMG, Inc.'s stockholders' equity</t>
  </si>
  <si>
    <t>Noncontrolling interest</t>
  </si>
  <si>
    <t>Total equity</t>
  </si>
  <si>
    <t>Total liabilities and equity</t>
  </si>
  <si>
    <t>Consolidated Balance Sheets (Parenthetical) - USD ($) $ in Thousands</t>
  </si>
  <si>
    <t>Statement Of Financial Position [Abstract]</t>
  </si>
  <si>
    <t>Allowance for doubtful account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 USD ($) $ in Thousands</t>
  </si>
  <si>
    <t>Jun. 29, 2013</t>
  </si>
  <si>
    <t>Income Statement [Abstract]</t>
  </si>
  <si>
    <t>Revenue</t>
  </si>
  <si>
    <t>Cost of goods sold</t>
  </si>
  <si>
    <t>Gross profit</t>
  </si>
  <si>
    <t>Operating expenses:</t>
  </si>
  <si>
    <t>Sales and marketing</t>
  </si>
  <si>
    <t>Engineering and project management</t>
  </si>
  <si>
    <t>General and administrative</t>
  </si>
  <si>
    <t>Loss on impairment of intangibles</t>
  </si>
  <si>
    <t>Loss on impairment of goodwill</t>
  </si>
  <si>
    <t>Operating expenses, Total</t>
  </si>
  <si>
    <t>Operating income (loss)</t>
  </si>
  <si>
    <t>Other income (expense):</t>
  </si>
  <si>
    <t>Interest income</t>
  </si>
  <si>
    <t>Interest expense</t>
  </si>
  <si>
    <t>Loss on extinguishment of debt</t>
  </si>
  <si>
    <t>Foreign exchange loss</t>
  </si>
  <si>
    <t>Other income (expense), net</t>
  </si>
  <si>
    <t>Non operating income (expense), Total</t>
  </si>
  <si>
    <t>Loss before income taxes</t>
  </si>
  <si>
    <t>Income tax benefit (expense)</t>
  </si>
  <si>
    <t>Net loss</t>
  </si>
  <si>
    <t>Less net earnings (loss) attributable to noncontrolling interest</t>
  </si>
  <si>
    <t>Net loss attributable to PMFG, Inc.</t>
  </si>
  <si>
    <t>BASIC AND DILUTED LOSS PER SHARE</t>
  </si>
  <si>
    <t>Consolidated Statements of Comprehensive Income (Loss) - USD ($) $ in Thousands</t>
  </si>
  <si>
    <t>Statement Of Income And Comprehensive Income [Abstract]</t>
  </si>
  <si>
    <t>Net loss, net of tax</t>
  </si>
  <si>
    <t>Other comprehensive income (loss):</t>
  </si>
  <si>
    <t>Foreign currency translation adjustment</t>
  </si>
  <si>
    <t>Comprehensive loss</t>
  </si>
  <si>
    <t>Net income (loss) attributable to noncontrolling interest, net of tax</t>
  </si>
  <si>
    <t>Comprehensive income (loss) attributable to noncontrolling interests</t>
  </si>
  <si>
    <t>Comprehensive loss attributable to PMFG, Inc.</t>
  </si>
  <si>
    <t>Consolidated Statements of Stockholders' Equity - USD ($) shares in Thousands, $ in Thousands</t>
  </si>
  <si>
    <t>Total</t>
  </si>
  <si>
    <t>Common Stock</t>
  </si>
  <si>
    <t>Additional Paid-in Capital</t>
  </si>
  <si>
    <t>Retained Earnings (Accumulated Deficit)</t>
  </si>
  <si>
    <t>Accumulated Other Comprehensive Income (Loss)</t>
  </si>
  <si>
    <t>Total PMFG, Inc.'s Stockholders' Equity</t>
  </si>
  <si>
    <t>Non Controlling Interest</t>
  </si>
  <si>
    <t>Beginning Balance at Jun. 30, 2012</t>
  </si>
  <si>
    <t>Beginning Balance, shares at Jun. 30, 2012</t>
  </si>
  <si>
    <t>Net earnings (loss)</t>
  </si>
  <si>
    <t>Restricted stock grants</t>
  </si>
  <si>
    <t>Restricted stock grants (shares)</t>
  </si>
  <si>
    <t>Stock options exercised</t>
  </si>
  <si>
    <t>Stock options exercised (shares)</t>
  </si>
  <si>
    <t>Income tax benefit related to stock options exercised</t>
  </si>
  <si>
    <t>Equity contribution from noncontrolling interest in subsidiary</t>
  </si>
  <si>
    <t>Other</t>
  </si>
  <si>
    <t>Other (shares)</t>
  </si>
  <si>
    <t>Ending Balance at Jun. 29, 2013</t>
  </si>
  <si>
    <t>Ending Balance, shares at Jun. 29, 2013</t>
  </si>
  <si>
    <t>Ending Balance at Jun. 28, 2014</t>
  </si>
  <si>
    <t>Ending Balance, shares at Jun. 28, 2014</t>
  </si>
  <si>
    <t>Ending Balance at Jun. 27, 2015</t>
  </si>
  <si>
    <t>Ending Balance, shares at Jun. 27, 2015</t>
  </si>
  <si>
    <t>Consolidated Statements of Cash Flows - USD ($) $ in Thousands</t>
  </si>
  <si>
    <t>Cash flows from operating activities:</t>
  </si>
  <si>
    <t>Adjustments to reconcile net loss to net cash used in operating activities:</t>
  </si>
  <si>
    <t>Depreciation and amortization</t>
  </si>
  <si>
    <t>Stock-based compensation</t>
  </si>
  <si>
    <t>Excess tax benefit of stock-based compensation</t>
  </si>
  <si>
    <t>Bad debt expense</t>
  </si>
  <si>
    <t>Inventory valuation reserve</t>
  </si>
  <si>
    <t>Provision for warranty expense</t>
  </si>
  <si>
    <t>Change in fair value of interest rate swap</t>
  </si>
  <si>
    <t>Loss (gain) on sale of property</t>
  </si>
  <si>
    <t>Foreign exchange loss (gain)</t>
  </si>
  <si>
    <t>Gain on sale of heat exchanger product line</t>
  </si>
  <si>
    <t>Deferred tax benefit</t>
  </si>
  <si>
    <t>Changes in operating assets and liabilities net of acquisitions:</t>
  </si>
  <si>
    <t>Accounts receivable</t>
  </si>
  <si>
    <t>Inventories</t>
  </si>
  <si>
    <t>Income taxes</t>
  </si>
  <si>
    <t>Product warranties</t>
  </si>
  <si>
    <t>Net cash provided by (used in) operating activities</t>
  </si>
  <si>
    <t>Cash flow from investing activities:</t>
  </si>
  <si>
    <t>Decrease (increase) in restricted cash</t>
  </si>
  <si>
    <t>Business acquisitions, net of cash acquired</t>
  </si>
  <si>
    <t>Purchases of property and equipment</t>
  </si>
  <si>
    <t>Sale of heat exchanger product line</t>
  </si>
  <si>
    <t>Net proceeds from sale of property</t>
  </si>
  <si>
    <t>Net cash used in investing activities</t>
  </si>
  <si>
    <t>Cash flows from financing activities:</t>
  </si>
  <si>
    <t>Net proceeds from short-term debt</t>
  </si>
  <si>
    <t>Net proceeds from long-term debt</t>
  </si>
  <si>
    <t>Payment of debt</t>
  </si>
  <si>
    <t>Payment of debt issuance costs</t>
  </si>
  <si>
    <t>Payments of deferred consideration</t>
  </si>
  <si>
    <t>Equity contribution from noncontrolling interest</t>
  </si>
  <si>
    <t>Proceeds from exercise of stock options</t>
  </si>
  <si>
    <t>Excess tax benefits from stock-based payment arrangements</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information on cash flow:</t>
  </si>
  <si>
    <t>Income taxes paid (received)</t>
  </si>
  <si>
    <t>Interest paid, net of capitalized interest of $0.0 million, $0.3 million and $0.2 million at June 27, 2015, June 28, 2014 and June 29, 2013, respectively</t>
  </si>
  <si>
    <t>Consolidated Statements of Cash Flows (Parenthetical) - USD ($) $ in Millions</t>
  </si>
  <si>
    <t>1 Months Ended</t>
  </si>
  <si>
    <t>Nov. 30, 2011</t>
  </si>
  <si>
    <t>Statement Of Cash Flows [Abstract]</t>
  </si>
  <si>
    <t>Capitalized interest</t>
  </si>
  <si>
    <t>Purchase consideration paid during the year</t>
  </si>
  <si>
    <t>Purchase consideration for CCA</t>
  </si>
  <si>
    <t>NATURE OF OPERATIONS AND SUMMARY OF SIGNIFICANT ACCOUNTING POLICIES</t>
  </si>
  <si>
    <t>Accounting Policies [Abstract]</t>
  </si>
  <si>
    <t xml:space="preserve">NOTE A. NATURE OF OPERATIONS AND SUMMARY OF SIGNIFICANT ACCOUNTING POLICIES Nature of Operations PMFG, Inc. (the “Company” or “PMFG”) is a leading provider of custom-engineered systems and products designed to help ensure that the delivery of energy is safe, efficient and clean. The Company primarily serves the markets for natural gas infrastructure, power generation and refining and petrochemical processing. With the recent acquisition of substantially all of the assets of Combustion Components Associates, Inc. (“CCA”), the Company expanded the markets it serves to include industrial and utility industries. The Company offers a broad range of separation and filtration products, selective catalytic reduction (“SCR”) systems, selective non-Catalytic reduction (“SNCR”) systems, low emissions burner and related combustion systems and other complementary products including heat transfer equipment, pulsation dampeners and silencers. The Company’s separation and filtration products remove contaminants from gases and liquids, resulting in improved efficiency, reduced maintenance and extended life of energy infrastructure. The Company’s SCR systems convert nitrogen oxide, or NO X Basis of Consolidation The Company was incorporated as a Delaware corporation on August 15, 2008 as part of a holding company reorganization. In the reorganization, Peerless Mfg. Co. (“Peerless”), a Texas corporation, became a wholly owned subsidiary of PMFG. The Company’s consolidated financial statements are prepared in accordance with U.S. generally accepted accounting principles (“GAAP”), and include the accounts of all wholly-owned and majority-owned subsidiaries for all periods presented. All significant inter-company accounts and transactions have been eliminated in consolidation. The Company is the majority owner of Peerless Propulsys China Holdings LLC (“Peerless Propulsys”). The Company’s 60% equity investment in Peerless Propulsys entitles it to 80% of the earnings. Peerless Propulsys is the sole owner of Peerless China Manufacturing Co. Ltd. (“PCMC”). The noncontrolling interest of Peerless Propulsys is reported as a separate component on the Consolidated Balance Sheets, Consolidated Statements of Operations and Consolidated Statements of Comprehensive Income. The Company’s fiscal year end is the Saturday closest to June 30; therefore, the fiscal year end date will vary slightly each year. In a 52-week fiscal year, each of the Company’s quarterly periods will be comprised of 13 weeks, consisting of two four week periods and one five week period. In a 53-week fiscal year, three of the Company’s quarterly periods will be comprised of 13 weeks and one quarter will be comprised of 14 weeks. References to “fiscal 2015”, “fiscal 2014” and “fiscal 2013” refer to the fiscal years ended June 27, 2015, June 28, 2014 and June 29, 2013, respectively. Cash and Cash Equivalents For purposes of the statement of cash flows, the Company considers all highly liquid investments purchased with an original maturity of three months or less to be cash equivalents. Cash balances, including restricted cash, held within and outside the United States are as follows (in thousands):
June 27,
June 28,
2015
2014
Domestic
$
20,482
$
19,351
International
14,319
23,493
Total
$
34,801
$
42,844
The Company maintains cash balances in bank accounts that exceed Federal Deposit Insurance Corporation insured limits. As of June 27, 2015, cash held in the United States exceeded federally insured limits by $5.9 million. As of June 27, 2015 and June 28, 2014, the Company had $14.3 million and $23.5 million, respectively, in financial institutions outside the United Sates. The Company has not experienced any losses related to these cash concentrations. The Company had restricted cash balances of $17.3 million and $15.6 million as of June 27, 2015 and June 28, 2014, respectively. Foreign restricted cash balances were $5.2 million and $5.6 million as of June 27, 2015 and June 28, 2014, respectively. Cash balances were restricted to collateralize letters of credit and financial institution guarantees issued in the ordinary course of business and to secure the term loans and letters of credit as a result of the amendment to the Credit Agreement. Accounts Receivable The Company’s accounts receivable are due from customers in various industries. Credit is extended based on an evaluation of the customer’s financial condition. Generally, collateral is not required except on credit extended to international customers. Accounts receivable are generally due within 30 days and are stated at amounts due from customers net of an allowance for doubtful accounts. Accounts outstanding longer than contractual payment terms are considered past due. The Company records an allowance on a specific basis by considering a number of factors, including the length of time the accounts receivable are past due, the Company’s previous loss history, the customer’s current ability to pay its obligation to the Company and the condition of the customer’s industry and the economy as a whole. The Company writes off accounts receivable when they become uncollectible. Payments subsequently received on such receivables are credited to the allowance for doubtful accounts in the period the payment is received. Changes in the Company’s allowance for doubtful accounts in the last two fiscal years are as follows (in thousands):
Fiscal
Fiscal
Fiscal
2015
2014
2013
Balance at beginning of year
$
216
$
300
$
650
Bad debt expense
334
57
1,184
Accounts written off
(73
)
(167
)
(1,534
)
Provision for bad debt assumed with acquisition
-
26
-
Balance at end of year
$
477
$
216
$
300
Inventories The Company values its inventories using the lower of weighted average cost or market. The Company regularly reviews the value of inventories on hand, and records a provision for obsolete and slow-moving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y valuations may be required. Property, Plant and Equipment Depreciation of property, plant and equipment is calculated using the straight-line method over a period considered adequate to depreciate the total cost over the useful lives of the assets, as follows:
Buildings and improvements
5 - 40 years
Equipment
3 - 10 years
Furniture and Fixtures
3 - 15 years Routine maintenance costs are expensed as incurred. Major improvements that extend the life, increase the capacity or improve the safety or the efficiency of property owned are capitalized. Major improvements to leased buildings are capitalized as leasehold improvements and amortized over the shorter of the estimated life or the lease term. Goodwill and Other Intangible Assets Goodwill relates primarily to acquisitions and represents the difference between the purchase price and the fair value of the net assets acquired. Goodwill is not amortized; however, it is measured at the reporting unit level for impairment annually in the fourth quarter, or more frequently if conditions indicate an earlier review is necessary. A discounted future cash flow analysis is primarily used to determine whether impairment exists. If the estimated fair value of goodwill is less than the carrying value, goodwill is impaired and is written down to its estimated fair value. Intangible assets subject to amortization include licensing agreements, customer relationships and acquired sales order backlog. These intangible assets are amortized over their estimated useful lives based on a pattern in which the economic benefit of the respective intangible asset is realized. Intangible assets considered to have indefinite lives include trade names and design guidelines. The Company evaluates the recoverability of indefinite-lived intangible assets annually in the fourth quarter, or whenever events or changes in circumstances indicate that an intangible asset’s carrying amount may not be recoverable. The Company uses the market and income approach methods to determine whether impairment exists. Long-Lived Assets The Company reviews its long-lived assets for impairment whenever events or changes in circumstances indicate that the carrying amount of an asset may not be recoverable and exceeds its fair value. If conditions indicate an asset might be impaired, the Company estimates the future cash flows expected to result from the use of the asset and its eventual disposition. The impairment would be measured by the amount by which the asset exceeds its fair value, typically represented by the discounted cash flows associated with the asset. Accumulated Other Comprehensive Income (Loss) The Company presents adjustments resulting from the foreign currency translation of its operations in China, the United Kingdom and Germany as other comprehensive income (loss). Derivative instruments The Company uses derivative financial instruments to manage exposures to interest rate fluctuations on floating rate debt agreements. The Company recognizes derivatives as assets or liabilities on the Consolidated Balance Sheets, measures those financial instruments at fair value, and recognizes changes in the fair value of derivatives in earnings in the period of change, unless the derivative qualifies as an effective hedge that offsets certain exposures. Fair Value of Financial Instruments The carrying amounts of cash and cash equivalents, trade receivables, other current assets, accounts payable and accrued expenses approximate fair value due to the short maturity of these instruments. The Company estimates the carrying amount of its debt at June 27, 2015 approximates fair value, as the Company’s debt bears interest at floating rates. Revenue Recognition The Company recognizes revenue, net of sales taxes, from product sales or services provided when the following revenue recognition criteria are met: persuasive evidence of an arrangement exists, delivery has occurred or services have been rendered, the selling price is fixed or determinable and collectability is reasonably assured. The Company provides certain products under long-term, generally fixed-priced, contracts that may extend over multiple financial periods, where revenue and cost of sales are recognized in accordance with accounting rules relating to construction-type and production-type contracts. Amounts recognized in revenue are calculated using the percentage of cost completed (i.e., cumulative cost incurred to date in comparison to the estimated total cost at completion). This method requires the Company to make estimates regarding the total costs of the project at completion, which impacts the amount of gross margin the Company recognizes in each reporting period. Changes in estimated total costs are reflected in the computation of percentage-of-completion when such changes are identified and can be reasonably estimated. Change orders affecting the contract amount are considered only after receipt of a legally binding agreement. Incremental costs related to change orders are included in the estimate of total costs upon the earlier of receipt of the change order or the Company’s committed purchase obligation. The percentage-of-completion method generally results in the recognition of reasonably consistent profit margins over the life of a contract. Approximately 80% of the Company’s revenue is accounted for using the percentage-of-completion accounting method. Many of our customer contracts define events of default related to product performance and/or timing of delivery, as well as remedies for such events of default. Anticipated events of default and estimated remedies, such as those provided under liquidated damages clauses, are accounted for as reductions in revenue in the period in which the potential default is first identified and the damages can be reasonably estimated. Historically, the impact of liquidated damages has not been material to the Company’s consolidated financial position, results of operations, or cash flows. Anticipated losses on percentage-of-completion contracts are recorded in full in the period in which they become evident. We typically bill our customers upon the occurrence of project milestones. Cumulative revenue recognized may be less or greater than cumulative costs and profits billed at any point during a contract’s term. The resulting difference is recognized as “costs and earnings in excess of billings on uncompleted contracts” or “billings in excess of costs and earnings on uncompleted contracts” on the Consolidated Balance Sheets. Contracts that are considered short-term in nature and require less product customization are accounted for under the completed contract method. Revenue under the completed contract method is recognized upon shipment of the product. Pre-contract, Start-up and Commissioning Costs The Company does not consider the realization of any individual sales order as probable prior to order acceptance. Therefore, pre-contract costs incurred prior to sales order acceptance are included as a component of operating expenses when incurred. Some of the Company’s contracts call for the installation and placing in service of the product after it is distributed to the end user. The costs associated with the start-up and commissioning of these projects are estimated and recorded in cost of goods sold in the period in which the revenue is recognized. Estimates are based on historical experience and expectation of future conditions. Warranty Costs The Company provides to its customers product warranties for specific products during a defined period of time, generally less than 18 months after shipment of the product. Warranties cover the failure of a product to perform after it has been placed in service. The Company reserves for estimated future warranty costs in the period in which the revenue is recognized based on historical experience, expectation of future conditions, and the extent of backup concurrent supplier warranties in place. Warranty costs are included in costs of goods sold. Debt Issuance Costs Certain costs associated with the issuance of debt instruments are capitalized and included in other non-current assets on the Consolidated Balance Sheets. These costs are amortized to interest expense over the terms of the related debt agreements on a straight-line basis which approximates the effective interest method. Amortization of debt issuance costs included in interest expense was $0.2 million, $0.3 million and $0.2 million in fiscal 2015, 2014 and 2013, respectively. In addition, a loss on early extinguishment of debt of $0.3 million was recognized in fiscal 2013. Stock-Based Compensation The Company measures the cost of employee services received in exchange for an award of equity instruments based on the grant-date fair value of the award and recognizes that cost ratably over the vesting period. Shipping and Handling Costs Shipping and handling fees billed to customers are reported as revenue. Shipping and handling costs incurred are reported as cost of goods sold. Shipping and handling costs included in cost of goods sold were $2.1 million, $1.7 million and $1.4 million in fiscal 2015, 2014 and 2013 respectively. Advertising Costs Advertising costs are charged to operating expenses under the sales and marketing category in the periods incurred. Advertising costs were approximately $0.1 million, $0.1 million and $0.2 million in fiscal 2015, 2014 and 2013 respectively. Design, Research and Development Design, research and development costs are charged to operating expenses under the engineering and project management category in the period incurred. Design, research and development costs were approximately $1.0 million, $1.1 million and $0.7 million in fiscal 2015, 2014 and 2013, respectively. Income Taxes The Company utilizes the asset and liability approach in its reporting for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recognizes in its financial statements the impact of a tax position taken or expected to be taken in a tax return, if that position is “more likely than not” of being sustained upon examination by the relevant taxing authority, based on the technical merits of the position. The Company is required to estimate income taxes in each jurisdiction in which it operates. This process involves estimating actual current tax exposure together with assessing temporary differences resulting from different treatment of items for tax and financial statement purposes. These differences result in deferred tax assets and liabilities and are included in the Company’s Consolidated Balance Sheets. Judgment is required in assessing the future tax consequences of events that have been recognized in the Company’s financial statements or tax returns. In the event that actual results differ from these estimates, the Company’s provision for income taxes could be materially impacted. Earnings (Loss) Per Common Share The Company calculates earnings (loss) per common share by dividing the earnings (loss) applicable to common stockholders by the weighted average number of common shares outstanding. Diluted earnings per common share include the dilutive effect of stock options and warrants granted using the treasury stock method. Foreign Currency All balance sheet accounts of foreign operations are translated into U.S. dollars at the fiscal year-end rate of exchange. Consolidated Statements of Operations items are translated at the weighted average exchange rates for the fiscal years ended June 27, 2015, June 28, 2014 and June 29, 2013. The resulting translation adjustments are recorded directly to accumulated other comprehensive income, a separate component of stockholders’ equity. Gains and losses from foreign currency transactions, such as those resulting from the settlement of foreign receivables or payables, are included in the Consolidated Statemen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from those estimates, under different assumptions or conditions. Considerable management judgment and experience is necessary to estimate the aggregate amount of costs that will ultimately be incurred related to a project. Such cost estimates include material, subcontractor, labor, delivery and start-up costs. Considerable management judgment is also necessary to assess the inherent uncertainties related to the interpretations of complex tax laws, regulation, and taxing authority rulings, as well as to the expiration of statutes of limitations in the jurisdiction in which the Company operates. A valuation allowance is recorded against a deferred tax asset if it is more likely than not that the asset will not be realized. New Accounting Pronouncements In April 2015, the FASB issued guidance to simplify the presentation of debt issuance costs. This new guidance requires that debt issuance costs related to a recognized debt liability be presented in the balance sheet as a direct deduction from the carrying amount of that debt liability, consistent with debt discounts. This new guidance will be effective for the Company beginning in fiscal 2017. We are currently evaluating the impact of this standard on our consolidated financial statements. In August 2014, the FASB issued ASU No. 2014-15, “Presentation of Financial Statements- Going Concern (Subtopic 205-40) Disclosure of Uncertainties about an Entity’s Ability to Continue as a Going Concern.” This update provides guidance on management’s responsibility to evaluate whether there is substantial doubt about the ability to continue as a going concern and to provide related interim and annual footnote disclosures. The amendments in this ASU are effective for reporting periods ending after December 15, 2016. We do not believe the adoption of this update will have a material impact on our financial statements. In May 2014, the Financial Accounting Standards Board (the “FASB”) issued a comprehensive new revenue recognition model that requires an entity to recognize the amount of revenue to which it expects to be entitled for the transfer of promised goods or services to customers. The new guidance will replace most existing revenue recognition guidance in U.S. GAAP. On July 9, 2015, the FASB deferred the effective date of the new revenue recognition standard by one year. Based on the FASB’s revised effective date, the new revenue standard will be effective beginning in our fiscal year 2019. Early adoption in our fiscal year 2018 is permitted. We are evaluating the effect the new revenue standard will have on our consolidated financial statements and related disclosures. </t>
  </si>
  <si>
    <t>CONCENTRATIONS OF CREDIT RISK</t>
  </si>
  <si>
    <t>Risks And Uncertainties [Abstract]</t>
  </si>
  <si>
    <t>NOTE B. CONCENTRATIONS OF CREDIT RISK The Company monitors the creditworthiness of its customers. Significant portions of the Company’s sales are to customers who place large orders for custom systems and customers whose activities are related to the electrical generation and oil and gas industries. Some customers are located outside the United States. The Company generally requires progress payments, but may extend credit to some customers. The Company’s exposure to credit risk is affected to some degree by conditions within the electrical generation and oil and gas industries. When sales are made to smaller international businesses, the Company generally requires progress payments or an appropriate guarantee of payment, such as a letter of credit from a financial institution. The Company is not dependent upon any single customer or group of customers in either of its two primary business segments. The custom-designed and project-specific nature of its business can result in significant fluctuations in revenue attributed to specific customers, industries, and reporting segments from period to period.</t>
  </si>
  <si>
    <t>CCA ACQUISITIONS</t>
  </si>
  <si>
    <t>Business Combinations [Abstract]</t>
  </si>
  <si>
    <t>ACQUISITIONS</t>
  </si>
  <si>
    <t>NOTE C. CCA ACQUISITION On March 28, 2014, the Company acquired substantially all of the assets of Combustion Components Associates, Inc. (“CCA”), a leading provider of in-furnace and post-combustion control technologies. CCA technology is used to improve efficiency and reduce emissions at utility power plants, pulp and paper mills, chemical plants, oil refineries and other industrial facilities. The purchase price was approximately $9.2 million, including $0.3 million performance-based contingent payments. The Company funded the purchase of CCA with cash on hand. The following table summarizes the consideration paid for the CCA acquisition and presents the final allocation of these amounts to the net tangible and identifiable intangible assets based on their estimated fair values as of the acquisition date. This allocation requires the significant use of estimates and is based on the information that was available to management at the time these consolidated financial statements were prepared (in thousands).
Current assets
$
2,444
Property, plant and equipment
325
Identifiable intangible assets
2,760
Goodwill
5,951
Total assets acquired
11,480
Current liabilities
(2,277
)
Net assets acquired
$
9,203
The Company determined the purchase price allocation for the acquisition based on estimates of the fair values of the tangible and intangible assets acquired and liabilities assumed. The fair value of the receivables acquired was $2.0 million. Acquired intangible assets of $2.8 million consisted of customer projects currently in backlog, customer relationships, trade names and design guidelines. The amortization period for these intangible assets ranges from 6 months to 10 years. Amortization expense related to these intangible assets was $0.1 million for each of fiscal 2015 and fiscal 2014. The acquisition of CCA extends the Company’s ability to deliver a broader portfolio of combustion and air pollution products and services to commercial, industrial and utility power-generation customers both domestically and internationally. The goodwill associated with the acquisition will be deductible for tax purposes. The following unaudited pro forma information has been provided for illustrative purposes only and is not necessarily indicative of results that would have occurred had the acquisition been in effect for the periods presented, nor are they necessarily indicative of future results.
(Unaudited)
(in thousands, except per share amounts)
Fiscal 2014
Fiscal 2013
Revenue
$
140,250
$
145,992
Net loss
(37,180
)
(1,037
)
Net loss attributable to PMFG, Inc.
(37,248
)
(1,629
)
Basic loss per common share
(1.77
)
(0.08
)
Diluted loss per common share
(1.77
)
(0.08
) The pro forma combined results for fiscal 2014 and 2013 have been prepared by adjusting the Company’s historical results to include the acquisition as if it occurred on July 1, 2012. These pro forma combined historical results were then adjusted for an increase in amortization expense due to the incremental intangible assets recorded related to the acquisition. The pro forma results of operations also include adjustments to reflect the impact of $0.7 million of acquisition related costs as of July 1, 2012. The pro forma results do not include any adjustments to eliminate the impact of cost savings or other synergies that may result from the acquisition. As noted above, the pro forma results of operations do not purport to be indicative of the actual results that would have been achieved by the combined company for the periods presented or that may be achieved by the combined company in the future. The Company recognized approximately $576,000 of acquisition-related costs that were expensed in fiscal 2014. These acquisition costs are included in general and administrative expenses in the Consolidated Statements of Operations for fiscal 2014.</t>
  </si>
  <si>
    <t>INVENTORIES</t>
  </si>
  <si>
    <t>Inventory Disclosure [Abstract]</t>
  </si>
  <si>
    <t>NOTE D. INVENTORIES Principal components of inventories are as follows (in thousands):
June 27,
June 28,
2015
2014
Raw materials
$
4,931
$
6,250
Work in progress
3,386
4,840
Finished goods
527
580
8,844
11,670
Reserve for obsolete and slow-moving inventories
(854
)
(837
)
$
7,990
$
10,833</t>
  </si>
  <si>
    <t>PROPERTY, PLANT AND EQUIPMENT</t>
  </si>
  <si>
    <t>Property Plant And Equipment [Abstract]</t>
  </si>
  <si>
    <t>NOTE E. PROPERTY, PLANT AND EQUIPMENT Property, plant and equipment are summarized as follows (in thousands):
Fiscal 2015
Fiscal 2014
Buildings and improvements
$
27,809
$
26,206
Equipment
11,917
12,035
Furniture and fixtures
5,451
5,772
45,177
44,013
Less accumulated depreciation
(18,919
)
(17,581
)
26,258
26,432
Construction in progress
400
582
Land
4,500
4,619
$
31,158
$
31,633
Depreciation expense for property, plant and equipment for the fiscal 2015, 2014 and 2013 totaled $1.9 million, $1.8 million and $1.7 million, respectively. The amount of depreciation allocated to cost of goods sold was $0.8 million, $0.8 million and $0.7 million in fiscal 2015, 2014 and 2013 respectively. In the first quarter of fiscal 2014, the Company sold the property, plant and equipment at a former production facility in Denton, Texas. The facility had a carrying value of $0.2 million and the disposal resulted in proceeds of $0.5 million. The Company recorded a gain on disposal of $0.3 million which is included in cost of goods sold in the Consolidated Statement of Operations for fiscal 2014.</t>
  </si>
  <si>
    <t>GOODWILL AND OTHER INTANGIBLE ASSETS</t>
  </si>
  <si>
    <t>Goodwill And Intangible Assets Disclosure [Abstract]</t>
  </si>
  <si>
    <t>NOTE F. GOODWILL AND OTHER INTANGIBLE ASSETS The reporting units used in assessing goodwill are the same as the Company’s reportable segments, Process Products and Environmental Systems. The goodwill acquired with the purchase of CCA is allocated and assessed at the Environmental Systems segment, and the remaining goodwill is assessed at the Process Products segment. Goodwill The following table shows the activity and balances related to goodwill from June 29, 2013 through June 27, 2015 (in thousands):
Environmental
Process
Systems
Products
Total
Balance as of June 29, 2013
$
-
$
30,429
$
30,429
Goodwill acquired
5,951
-
5,951
Goodwill impaired
-
(20,304
)
(20,304
)
Balance as of June 28, 2014
5,951
10,125
16,076
Allocation from sale of heat exchanger product line
-
(277
)
(277
)
Goodwill impaired
-
-
-
Balance as of June 27, 2015
$
5,951
$
9,848
$
15,799
In March 2015, the Company sold its heat exchanger product line including the Alco, Alco-Twin and Bos Hatten brands for $2.3 million. The sale resulted in a gain of $1.2 million included with Other income on the Consolidated Statements of Operations. The goodwill associated with the sale of the heat exchanger product line was previously included in the Process Products segment. In fiscal 2014, the financial performance of the Process Products reporting segment did not meet Management’s expectations and anticipated future cash flows had greater risks and uncertainties with regard to the timing and trajectory, resulting in an impairment charge of $20.3 million to goodwill and $6.3 million in intangible assets with indefinite lives in fiscal 2014. The impairment charge is included in the Consolidated Statement of Operations as a loss on impairment of goodwill and loss on impairment of intangibles. Acquisition-Related Intangibles Acquisition-related intangible assets are as follows (in thousands):
Weighted Average Remaining Useful Life (Years)
Gross Value at of Year
Adjustments
Gross Value at End of Year
Accumulated Amortization at Beginning of Year
Adjustments
Amortization expense
Accumulated Amortization at End of Year
Net Book Value
Fiscal 2015
Design guidelines
Indefinite
$
4,060
$
(350
)
$
3,710
$
-
$
-
$
-
$
-
$
3,710
Customer relationships
7
8,840
(325
)
8,515
(4,112
)
186
(668
)
(4,594
)
3,921
Trade names
Indefinite
3,082
(272
)
2,810
-
-
-
2,810
Licensing agreements
0
2,199
-
2,199
(2,199
)
-
-
(2,199
)
-
Acquired backlog
0
6,861
-
6,861
(6,861
)
-
(6,861
)
-
$
25,042
$
(947
)
$
24,095
$
(13,172
)
$
186
$
(668
)
$
(13,654
)
$
10,441
Fiscal 2014
Design guidelines
Indefinite
$
6,940
$
(2,880
)
$
4,060
$
-
$
-
$
-
$
-
$
4,060
Customer relationships
7
7,940
900
8,840
(3,429
)
-
(683
)
(4,112
)
4,728
Trade names
Indefinite
4,729
(1,647
)
3,082
-
-
-
3,082
Licensing agreements
0
2,199
-
2,199
(2,199
)
-
-
(2,199
)
-
Acquired backlog
0
6,801
60
6,861
(6,801
)
-
(60
)
(6,861
)
-
$
28,609
$
(3,567
)
$
25,042
$
(12,429
)
$
-
$
(743
)
$
(13,172
)
$
11,870
Fiscal 2015 adjustments to the gross value include a reduction of $0.5 from the sale of the heat exchanger product line plus $0.4 million of intangibles impaired. Fiscal 2015 adjustments to accumulated amortization include a reduction of $0.2 million from the sale of the heat exchanger product line. Fiscal 2014 adjustments include additional intangibles of $2.8 million from the CCA acquisition, less $6.3 million of intangibles impaired. Amortization expense of $0.7 million, $0.7 million, and $1.0 million was recorded to the Consolidated Statements of Operations for fiscal 2015, 2014 and 2013, respectively, presented in general and administrative expenses. The estimated amortization expense for each of the next five fiscal years is as follows (in thousands):
Fiscal Year
2016
$
579
2017
578
2018
573
2019
573
2020
573</t>
  </si>
  <si>
    <t>ACCRUED LIABILITIES AND OTHER</t>
  </si>
  <si>
    <t>Payables And Accruals [Abstract]</t>
  </si>
  <si>
    <t>NOTE G. ACCRUED LIABILITIES AND OTHER The components of accrued liabilities and other are as follows (in thousands):
June 27, 2015
June 28, 2014
Accrued compensation
$
3,137
$
2,735
Accrued services
3,285
3,839
Subsidiary short-term debt
1,611
1,608
Deferred consideration
-
567
Other
948
961
$
8,981
$
9,710
In July 2013, the Company obtained short-term financing from Bank of China Limited. The financing provided for borrowings up to ¥10 million ($1.6 million) at an interest rate of 6.6%, with interest payable quarterly. In Q1 of fiscal 2015, this short term financing was repaid with cash on hand. In December 2014, the Company entered into a new short-term financing from Bank of China Limited. The financing provides for borrowing up to ¥10 million ($1.6 million) at an interest rate of 6.5%, with interest payable monthly. The short-term financing is due in December 2015.</t>
  </si>
  <si>
    <t>COSTS AND ESTIMATED EARNINGS ON UNCOMPLETED CONTRACTS</t>
  </si>
  <si>
    <t>Contractors [Abstract]</t>
  </si>
  <si>
    <t>NOTE H. COSTS AND ESTIMATED EARNINGS ON UNCOMPLETED CONTRACTS The components of uncompleted contracts are as follows (in thousands):
June 27, 2015
June 28, 2014
Costs incurred on uncompleted contracts and estimated earnings
$
82,379
$
97,551
Less billings to date
(67,015
)
(86,545
)
$
15,364
$
11,006
The components of uncompleted contracts are reflected in the Consolidated Balance Sheets as follows (in thousands):
June 27,
June 28,
2015
2014
Costs and earnings in excess of billings on uncompleted contracts
$
23,871
$
19,854
Billings in excess of costs and earnings on uncompleted contracts
(8,507
)
(8,848
)
$
15,364
$
11,006</t>
  </si>
  <si>
    <t>LONG-TERM DEBT</t>
  </si>
  <si>
    <t>Debt Disclosure [Abstract]</t>
  </si>
  <si>
    <t xml:space="preserve">NOTE I. LONG-TERM DEBT Outstanding long-term obligations are as follows (in thousands):
June 27,
June 28,
Maturities
2015
2014
Term loan A
2019
$
617
$
981
Term loan B
2022
9,030
9,466
Subsidiary loan
2017
4,511
6,110
Total long-term debt
14,158
16,557
Less current maturities
(11,258
)
(2,408
)
Total long-term debt, net of current portion
$
2,900
$
14,149
The maturities on long-term debt are as follows (in thousands):
Fiscal Year
2016
$
11,258
2017
1,850
2018
1,050
2019
-
2020
-
Thereafter
-
$
14,158
In September 2012, the Company entered into a Credit Agreement (the “Credit Agreement”) with Citibank, N.A., as administrative agent, and other financial institutions party thereto. The Credit Agreement provides for, among other things, revolving credit commitments of $30.0 million to be used for working capital and general corporate purposes, term loan commitments of $2.0 million used for the purchase of equipment for a manufacturing facility in Denton, Texas (“Term Loan A”) and term loan commitments of $10.0 million, the proceeds of which have already been used to fund the construction of the Denton facility (“Term Loan B”). All borrowings and other obligations of the Company are guaranteed by substantially all of its domestic subsidiaries and are secured by substantially all of the assets of the Company. The revolving credit facility under the Credit Agreement will terminate on September 30, 2015, and all revolving credit loans mature on that date. Under the revolving credit facility, the Company has a maximum borrowing availability equal to the lesser of (a) $30.0 million or (b) the sum of 80% of eligible accounts receivable plus 50% of eligible inventory plus 100% of the cash amount held in a special collateral account less a foreign currency letter of credit reserve. At June 27, 2015, there were no outstanding borrowings and approximately $6.3 million of outstanding letters of credit under the Credit Agreement, leaving the Company with approximately $4.2 million of available capacity for additional borrowings and letters of credit under the Credit Agreement. Interest on all loans must generally be paid quarterly. Interest rates on term loans use floating rates plus ½ of 1% up to 2%, plus a margin of between 0 to 75 basis points based upon the Company’s consolidated funded debt to consolidated EBITDA for the trailing four consecutive fiscal quarters. The rate at June 27, 2015 was 2.9%. Borrowings under the Credit Agreement are secured by essentially all domestic tangible and intangible assets of the Company, including $12.0 million maintained in a blocked collateral account. The Credit Agreement, as amended, includes financial covenants as follows:
·
Maximum consolidated leverage ratio (“CLR”) not to exceed 1.75 to 1:00. The CLR ratio is calculated as the ratio of the Company’s aggregate total liabilities to the sum of the excess of the Company’s total assets over its total liabilities as each is determined on a consolidated basis in accordance with generally accepted accounting principles.
·
Minimum debt service coverage ratio (“DSCR”) not less than 1:50 to 1:00. The DSCR ratio is calculated as the ratio of the sum of the Company’s consolidated EBITDA, as defined, for the four fiscal quarter period ended on the determination date less cash restricted payments constituting dividends and distributions to third parties, maintenance, capital expenditures made during the four fiscal quarter period, and cash taxes for the four fiscal quarter period, all as defined, to the consolidated fixed charges, as defined.
·
Minimum consolidated tangible net worth not less than $65.0 million plus 50% of the consolidated net income reported subsequent to the fiscal year ended on June 30, 2013. The Company is required to make quarterly principal payments on the term loans. The Credit Agreement also requires the Company to maintain an interest rate protection agreement with respect to at least 50% of the aggregate outstanding principal amount of the term loans. In fiscal 2014, the Company obtained an amendment to the Credit Agreement. Pursuant to the amendment, if the DSCR is less than 1.50 to 1.00 as of the end of any fiscal quarter, the Company must deposit and maintain cash in a blocked collateral account (to which only the administrative agent under the Credit Agreement has access) in an aggregate amount equal to the greater of (a) $10.0 million or (b) the sum of (i) the aggregate principal amount of all revolving credit and swing line loans outstanding under the Credit Agreement, plus (ii) 100% of the undrawn face amount of all performance-related letters of credit outstanding under the Credit Agreement, plus (iii) 30% (subject to upward adjustment) of the undrawn face amount of all warranty-related letters of credit outstanding under the Credit Agreement, plus (iv) $3.0 million, less (v) all term loan principal payments made on or after March 29, 2014. In March 2015, the Company amended the Credit Agreement to increase the minimum amount which must be maintained in a blocked collateral account from $10.0 million to $12.0 million. In connection with the sale of the heat exchanger product line, the Company obtained a limited one-time waiver for the $500,000 aggregate limitation on dispositions included in the Credit Agreement. The waiver included a provision that the Company deposit $2.0 million in the blocked collateral account concurrent with the receipt of proceeds from the sale of the heat exchanger product line. On March 27, 2015, the Company received proceeds of $2.3 million from the sale of the heat exchanger product line and deposited $2.0 million into the blocked collateral account in accordance with the amended Credit Agreement and the limited one-time waiver. At June 27, 2015, the Company’s DSCR was less than 1.50 to 1.00 and the Company maintained $12.0 million in a blocked collateral account. At June 27, 2015, the Company’s consolidated tangible net worth was less than the minimum required under the Credit Agreement. The Company obtained a waiver of the covenant violation from its lenders. Accordingly, amounts outstanding under the Credit Agreement are presented as current liabilities in the consolidated balance sheet. The Company is required to make quarterly principal payments on the term loans. The Credit Agreement also requires the Company to maintain an interest rate protection agreement with respect to at least 50% of the aggregate outstanding principal amount of the term loans. See Note S for a full description of the Mergers. The Company understands that, upon consummation of the Mergers, all outstanding loans and other obligations under the Credit Agreement will be paid in full, all outstanding letters of credit will be cash collateralized (or backed by new letters of credit issued under the CECO credit agreement) and the Credit Agreement will be terminated. If that doesn't occur, an event of default will result under the Credit Agreement. Should the Mergers be delayed or terminated, the Company intends and believes it has the ability to refinance the Credit Agreement with repayment and collateral terms similar to those in place at June 27, 2015. In July 2013, the Company’s subsidiary in China entered into a loan agreement with Bank of China Limited. The loan agreement provides for a loan commitment of ¥43.0 million ($6.9 million) to fund the construction of a manufacturing facility in Zhenjiang, China. The loan is secured by PCMC’s property, plant and equipment. The loan matures on December 20, 2017. At June 27, 2015, there was an outstanding borrowing of ¥28.0 million ($4.5 million). Beginning June 20, 2014, the Company is required to make semi-annual principal payments on the loan which will be paid using cash on hand in China. Interest rates use floating rates as established by The People’s Bank of China. The rate at June 27, 2015 was 7.0%. The loan agreement also contains covenants, including restrictions on additional debt, dividends, acquisitions and dispositions. At June 27, 2015, PCMC was in compliance with all of its debt covenants. PCMC had bank guarantees of $0.6 million and $0.8 million at June 27, 2015 and June 28, 2014, respectively, secured by $0.6 million and $0.8 million of restricted cash balances. The Company’s U.K. subsidiary has a debenture agreement used to facilitate issuances of letters of credit and bank guarantees of £6.0 million ($9.4 million) at June 27, 2015 and £6.0 million ($10.2 million) at June 28, 2014. This facility was secured by substantially all of the assets of the Company’s U.K. subsidiary, a protective letter of credit issued by the Company to HSBC Bank and a cash deposit of £1.8 million ($2.9 million) at June 27, 2015 and £1.8 million ($3.0 million) at June 28, 2014, which is recorded as restricted cash on the Consolidated Balance Sheets. At June 27, 2015, there was £3.6 million ($5.7 million) of outstanding stand-by letters of credit and bank guarantees under this debenture agreement. At June 28, 2014, there was £4.6 million ($7.9 million) of outstanding stand-by letters of credit and bank guarantees under this debenture agreement. The Company’s German subsidiary has a debenture agreement used to facilitate issuances of letters of credit and bank guarantees of €4.8 million ($5.4 million) at June 27, 2015 and €4.8 million ($6.6 million) at June 28, 2014. This facility is secured by substantially all of the assets of the Company’s German subsidiary and by a cash deposit of €0.7 million ($0.8 million) at June 27, 2015 and €0.9 million ($1.2 million) at June 28, 2014, which is recorded as restricted cash on the Consolidated Balance Sheets. At June 27, 2015, there was €2.2 million ($2.5 million) of outstanding stand-by letters of credit and bank guarantees under this debenture agreement. At June 28, 2014, there was €2.8 million ($3.8 million) of outstanding stand-by letters of credit and bank guarantees under this debenture agreement. The Company’s subsidiary in Singapore had bank guarantees of $2.0 million and $1.5 million at June 27, 2015 and June 28, 2014, respectively. At June 27, 2015 and June 28, 2014, these guarantees are secured with a cash deposit of $1.0 million and $0.6 million, respectively, and a protective letter of credit issued by the Company to Citibank. </t>
  </si>
  <si>
    <t>PRODUCT WARRANTIES</t>
  </si>
  <si>
    <t>Guarantees [Abstract]</t>
  </si>
  <si>
    <t>NOTE J. PRODUCT WARRANTIES The Company warrants that its products will be free from defects in materials and workmanship and will conform to agreed-upon specifications at the time of delivery and typically for a period of 12 to 18 months from the date of customer acceptance, depending upon the specific product and terms of the customer agreement. Typical warranties require the Company to repair or replace defective products during the warranty period at no cost to the customer. The Company attempts to obtain back-up concurrent warranties for major component parts from its suppliers. The Company provides for the estimated cost of product warranties based on historical experience by product type, expectation of future conditions and the extent of back-up concurrent supplier warranties in place, at the time the product revenue is recognized. Revision to the estimated product warranties is made when necessary, based on changes in these factors. A rollforward of the product warranty is as follows (in thousands):
Fiscal 2015
Fiscal 2014
Fiscal 2013
Balance at beginning of period
$
2,527
$
2,241
$
2,615
Provision for warranty expense
1,134
1,157
1,864
Warranty charges
(1,441
)
(1,071
)
(2,238
)
Provision for warranty expense assumed with acquisition
-
200
-
Balance at end of period
$
2,220
$
2,527
$
2,241</t>
  </si>
  <si>
    <t>COMMITMENTS AND CONTINGENCIES</t>
  </si>
  <si>
    <t>Commitments And Contingencies Disclosure [Abstract]</t>
  </si>
  <si>
    <t xml:space="preserve">NOTE K. COMMITMENTS AND CONTINGENCIES The Company leases office space, office equipment and other personal property under operating leases expiring at various dates. Management expects that, in the ordinary course of business, leases that expire will be renewed or replaced by other leases. The Company recognizes escalating lease payments on a straight-line basis, with the difference between lease expense and actual payments made recorded as deferred rent. Total rent expense incurred under operating leases was $1.2 million, $1.2 million and $1.3 million for fiscal 2015, 2014 and 2013, respectively. At June 27, 2015, future minimum rental payments under all operating leases are as follows (in thousands):
Total
Fiscal Year
Amount
2016
$
1,737
2017
966
2018
356
2019
337
2020
124
Thereafter
-
$
3,520
Litigation Since the public announcement of the proposed Mergers on May 4, 2015, CECO, Merger Sub I, Merger Sub II, PMFG and the members of the PMFG Board have been named as defendants in three lawsuits related to the Mergers, which were filed by alleged stockholders of PMFG on May 17, 2015, June 29, 2015 and July 17, 2015. The first filed lawsuit, which is a derivative action that also purports to assert class claims, was filed in the District Court of Dallas County, Texas (the “Texas Lawsuit”). The second and third filed lawsuits, which are class actions, were filed in the Court of Chancery of the State of Delaware and have now been consolidated into a single action (the “Delaware Lawsuit,” and collectively with the Texas Lawsuit, the “Lawsuits”). In the Lawsuits, the plaintiffs generally allege that the Mergers fail to properly value PMFG, that the individual defendants breached their fiduciary duties in approving the Merger Agreement, and that those breaches were aided and abetted by CECO, Merger Sub I and Merger Sub II. In the Lawsuits, the plaintiffs allege, among other things, (a) that the PMFG Board breached its fiduciary duties by agreeing to the Mergers for inadequate consideration and pursuant to a tainted process by (1) agreeing to lock up the Mergers with deal protection devices that, notwithstanding the ability of PMFG to solicit actively alternative transactions, prevent other bidders from making a successful competing offer for PMFG, (2) participating in a transaction where the loyalties of the PMFG Board and management are divided, and (3) relying on financial and legal advisors who plaintiffs allege were conflicted; (b) that those breaches of fiduciary duties were aided and abetted by CECO, Merger Sub I, Merger Sub II and PMFG, and (c) that the disclosure provided in the registration statement filed by CECO on June 9, 2015 was inadequate in a number of respects. In the Lawsuits, the plaintiffs seek, among other things, (a) to enjoin the defendants from completing the Mergers on the agreed-upon terms, (b) rescission, to the extent already implemented, of the Merger Agreement or any of the terms therein, and (c) costs and disbursements and attorneys’ and experts’ fees, as well as other equitable relief as the courts deem proper. Effective as of August 23, 2015, PMFG and the other defendants entered a memorandum of understanding with the plaintiffs in the Delaware Lawsuit regarding the settlement of the Delaware Lawsuit. In connection with this memorandum of understanding, PMFG agreed to make certain additional disclosures to PMFG’s stockholders in order to supplement those contained in the Joint Proxy Statement/Prospectus. After PMFG enters into a definitive agreement with the plaintiffs in the Delaware Lawsuit, the proposed settlement will be subject to notice to the class, Court approval, and, if the Court approves the settlement, the settlement, as outlined in the memorandum of understanding, will resolve all of the claims that were or could have been brought in the Delaware Lawsuit, including all claims relating to the Mergers, the Merger Agreement and any disclosure made in connection therewith including any such claims against CECO, Merger Sub I or Merger Sub II, but will not affect any shareholder’s rights to pursue appraisal rights. On August 24, 2015, PMFG made a filing with the SEC on Form 8-K satisfying its obligations under the memorandum of understanding to make additional disclosures to supplement the joint proxy statement/prospectus relating to the Mergers, dated as of July 31, 2015. The memorandum of understanding was not, and should not be construed as, an admission of wrongdoing or liability by any defendant. </t>
  </si>
  <si>
    <t>STOCK-BASED COMPENSATION</t>
  </si>
  <si>
    <t>Disclosure Of Compensation Related Costs Sharebased Payments [Abstract]</t>
  </si>
  <si>
    <t xml:space="preserve">NOTE L. STOCK-BASED COMPENSATION In January 2002, the Company adopted a stock option and restricted stock plan (the “2001 Plan”), which provided for a maximum of 1,000,000 shares of common stock to be issued. In November 2007, the Company adopted a stock option and restricted stock plan (the “2007 Plan”), which provides for a maximum of 1,800,000 shares of common stock to be issued. Shares are available for grant only under the 2007 Plan. Restricted Stock Under the 2007 Plan, restricted stock awards are subject to a risk of forfeiture until the awards vest. The stock granted to the members of the Board vested upon grant, therefore the fair value amount is recognized as expense at the time of grant. The compensation expense for the restricted stock awards granted to officers and other employees in fiscal 2015 and 2014 is recognized over a three-year vesting period, whereas the awards granted to such persons in fiscal 2013 are recognized over a four-year vesting period. The compensation expense is based on the fair value of the awards on the grant date, net of forfeitures. In July 2014 and July 2013, the Company also awarded restricted stock units (“RSUs”), which are subject to both service and performance conditions, to some of the officers of the Company. The fair value of the RSUs is based on the probability of the performance condition being achieved on the date of grant. The actual number of shares that are eligible to vest is determined based on the Company’s performance during the performance period, which is a year from the date of grant, against established metrics and could range from 0% to 200% of the number of units originally granted. The RSUs that are issuable based on the one year performance period cliff vest on the third anniversary of the grant date, subject to the continued employment of the grantee. The Company recognizes compensation expense for the RSUs based upon management’s determination of the potential likelihood of achievement of the performance conditions at each reporting date. A summary of the restricted stock award activity under the plans for fiscal 2015, 2014 and 2013 is as follows:
Fiscal 2015
Fiscal 2014
Fiscal 2013
Number of Shares
Weighted Average Grant Date Fair Value
Number of Shares
Weighted Average Grant Date Fair Value
Number of Shares
Weighted Average Grant Date Fair Value
Balance at beginning of period
173,866
$
7.54
80,345
$
8.10
-
$
-
New Grants
228,251
5.62
162,392
7.26
146,377
8.10
Vested
(108,849
)
6.59
(40,434
)
7.69
(62,782
)
8.10
Forfeited
(33,335
)
6.41
(28,437
)
7.73
(3,250
)
8.10
Balance at end of period
259,933
$
6.38
173,866
$
7.54
80,345
$
8.10
Stock compensation expense recognized in fiscal 2015, 2014 and 2013 was $1.3 million, $0.9 million and $0.5 million, respectively. As of June 27, 2015, unvested restricted stocks had a weighted average remaining term of 0.9 years and the unrecognized compensation costs totaled $1.5 million. Stock Options The Company previously utilized stock options as compensation for employees and directors. No stock options were granted in fiscal 2015, 2014 or 2013. A summary of the option activity under the Company’s stock-based compensation plans for fiscal 2015, 2014 and 2013 is as follows (in thousands):
Fiscal 2015
Fiscal 2014
Fiscal 2013
Number of Options
Weighted Average Exercise Price
Number of Options
Weighted Average Exercise Price
Number of Options
Weighted Average Exercise Price
Balance at beginning of year
34,200
$
4.58
37,200
$
4.73
43,200
$
4.32
Exercised
(20,600
)
4.38
(3,000
)
3.63
(6,000
)
3.16
Forfeited after vesting
(1,600
)
3.63
-
-
-
-
Balance at end of year
12,000
$
5.05
34,200
$
4.58
37,200
$
4.73
Exercisable at end of year
12,000
$
5.05
34,200
$
4.58
37,200
$
4.73
Options outstanding and exercisable at June 27, 2015 had a weighted average remaining term of 0.71 years and an aggregate intrinsic value of $20,420 based upon the closing price of the Company’s common stock on June 27, 2015. Options outstanding and exercisable at June 28, 2014 had a weighted average remaining term of 1.07 years and an aggregate intrinsic value of $13,000 based upon the closing price of the Company’s common stock on June 28, 2014. </t>
  </si>
  <si>
    <t>DERIVATIVE FINANCIAL INSTRUMENTS AND FAIR VALUE MEASUREMENTS</t>
  </si>
  <si>
    <t>Fair Value Disclosures [Abstract]</t>
  </si>
  <si>
    <t>NOTE M. DERIVATIVE FINANCIAL INSTRUMENTS AND FAIR VALUE MEASUREMENTS Derivative Financial Instruments The Company has interest rate swap agreements in place. These swap agreements allow the Company to manage its exposure to interest rate variability on the term loan borrowings under the Company’s Credit Agreement by fixing the LIBOR component of interest rates specified in the term loans at the interest rates noted below until the indicated expiration dates of these interest rate swap agreements. The following table summarizes the various interest rate agreements in effect as of June 27, 2015 (in thousands):
Fixed Interest Rate
Expiration Date
Notional Amounts
1.95%
September 30, 2022
$
9,000
1.50%
September 30, 2019
1,000
The swap agreements are recorded as an asset or liability in the Consolidated Balance Sheets at fair value, with the change in fair value recorded as interest expense within the Consolidated Statement of Operations. The Company is exposed to market risk under these arrangements due to the possibility of interest rates on the term loans under the Credit Agreement declining to below the rates on the interest rate swap agreements. Credit risk under these arrangements is believed to be remote as the counterparty to the interest rate swap agreements is a major financial institution; however, if the counterparty to the derivative instrument arrangements becomes unable to fulfill its obligations to the Company, the financial benefits of the arrangements may be lost. The derivatives recorded at fair value in the Company’s Consolidated Balance Sheets were (in thousands):
Derivative Assets
Derivative Liabilities
June 27, 2015
June 28, 2014
June 27, 2015
June 28, 2014
Interest rate swap contracts
$
-
$
-
$
(79
)
$
(68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A summary of derivative assets and liabilities measured at fair value on a recurring basis is as follows (in thousands):
Fair Value
as of
June 27, 2015
Level 1
Level 2
Level 3
Liability - Interest rate swap contracts
$
(79
)
$
-
$
(79
)
$
-
Fair Value
as of
June 28, 2014
Level 1
Level 2
Level 3
Liability - Interest rate swap contracts
$
(68
)
$
-
$
(68
)
$
-
The fair value of the interest rate swaps is determined based on the notional amounts of the swaps and the forward LIBOR curve relative to the fixed interest rates under the swap agreements. The Company classifies these instruments in Level 2 because quoted market prices can be corroborated utilizing observable benchmark market rates at commonly quoted intervals, observable current and forward commodity market prices on active exchanges, and observable market transactions of spot currency rates and forward currency prices.</t>
  </si>
  <si>
    <t>EMPLOYEE BENEFIT PLANS</t>
  </si>
  <si>
    <t>Postemployment Benefits [Abstract]</t>
  </si>
  <si>
    <t xml:space="preserve">NOTE N. EMPLOYEE BENEFIT PLANS The Company sponsors a defined contribution pension plan under Section 401(k) of the Internal Revenue Code for eligible employees who have completed at least 90 days of service. Company contributions are voluntary and at the discretion of the Board. The Company’s contribution expense was $0.7 million for the fiscal year ended June 27, 2015 and $0.6 million for each of the fiscal years ended June 28, 2014 and June 29, 2013. </t>
  </si>
  <si>
    <t>INCOME TAXES</t>
  </si>
  <si>
    <t>Income Tax Disclosure [Abstract]</t>
  </si>
  <si>
    <t>NOTE O. INCOME TAXES The Company’s loss before income taxes are as follows (in thousands):
Fiscal 2015
Fiscal 2014
Fiscal 2013
United States
$
(8,215
)
$
(35,595
)
$
(2,928
)
International
513
(4,000
)
2,911
$
(7,702
)
$
(39,595
)
$
(17
) Deferred taxes are provided for the temporary differences between the financial reporting bases and the tax bases of the Company’s assets and liabilities. The temporary differences that give rise to the deferred tax assets or liabilities are as follows (in thousands):
June 27, 2015
June 28, 2014
Deferred tax assets
Inventories
$
418
$
311
Accrued liabilities
1,057
880
Accounts receivable
52
35
Net operating loss carry-forwards
5,874
4,930
Stock based compensation
172
123
Foreign tax credit
45
40
Deferred rent
89
67
Research and development credits
1,581
1,731
Other
9
31
Valuation allowance
(7,239
)
(5,574
)
2,058
2,574
Deferred tax liabilities
Property, plant and equipment
(979
)
(901
)
Intangible assets
(2,444
)
(3,253
)
Percentage of completion
(121
)
(279
)
Other
(27
)
(28
)
(3,571
)
(4,461
)
Net deferred tax liability
$
(1,513
)
$
(1,887
) Deferred tax assets and liabilities included in the Consolidated Balance Sheets are as follows (in thousands):
June 27, 2015
June 28, 2014
Current deferred tax asset, net
$
214
$
173
Non-current deferred tax liability, net
(1,727
)
(2,060
)
$
(1,513
)
$
(1,887
) The expense for income taxes consists of the following (in thousands):
Fiscal 2015
Fiscal 2014
Fiscal 2013
Current tax (expense) benefit
Federal
$
(26
)
$
(189
)
$
(1,471
)
State
(224
)
(51
)
(76
)
Foreign
(645
)
(427
)
(1,082
)
(895
)
(667
)
(2,629
)
Deferred tax benefit
Federal
154
2,166
1,166
State
(8
)
(8
)
(5
)
Foreign
229
(214
)
(3
)
375
1,944
1,158
$
(520
)
$
1,277
$
(1,471
) The income tax expense varies from the federal statutory rate due to the following (in thousands):
Fiscal 2015
Fiscal 2014
Fiscal 2013
Income tax expense at federal statutory rate
$
2,469
$
13,462
$
6
Decrease (increase) in income tax expense resulting from:
State tax, net of federal benefit
(41
)
(34
)
(52
)
Effect of lower tax rate on foreign income
81
(679
)
163
Other permanent items
(604
)
(494
)
(135
)
Research and development expenditure credits
-
150
539
Changes in uncertain tax positions
(143
)
91
(787
)
Other
59
(35
)
60
Transaction expense
(680
)
-
-
Goodwill impairment
-
(6,903
)
-
Valuation allowance
(1,661
)
(4,281
)
(1,265
)
Income tax (expense) benefit
$
(520
)
$
1,277
$
(1,471
) A reconciliation of the beginning and ending amount of unrecognized tax benefits is as follows (in thousands):
Fiscal 2015
Fiscal 2014
Fiscal 2013
Beginning balance
$
1,356
$
1,447
$
660
Additions for tax positions of current year
170
34
193
Adjustments for tax positions of prior years
-
-
865
Settlements
(35
)
(125
)
(271
)
Ending balance
$
1,491
$
1,356
$
1,447
The Company is subject to income taxes in the U.S. federal jurisdiction and various states and foreign jurisdictions. Tax regulations within each jurisdiction are subject to the interpretation of the related tax laws and regulations and require significant judgment to apply. With few exceptions, the Company is no longer subject to U.S. federal, state and local, or non-U.S. income tax examinations by authorities for the tax years before 2009. As of June 27, 2015, the Company had $11.1 million of federal net operating loss (“NOL”) carryforwards available to offset future taxable income expiring through 2035, $1.8 million of New York state NOL carryforwards expiring through 2035, $0.5 million of Canadian NOL carryforwards expiring in 2034, and a $7.1 million United Kingdom NOL carryforward that has no expiration. The Company has a $0.2 million tax credit available to offset Texas margin tax expiring in 2028. The Company also has $1.6 million of United States federal research and development income tax credits and approximately $45,000 of foreign tax credits that have expirations between 2020 and 2023. The Company records a valuation allowance to the extent it is more likely than not deferred tax assets will not be recovered. The Company has a valuation allowance of $7.2 million and $5.6 million as of June 27, 2015 and June 28, 2014, respectively, against deferred income tax assets. The valuation allowance is established for net operating loss carryforwards in the United States, Canada, and the United Kingdom. U.S. income and foreign withholding taxes have not been recognized for financial reporting purposes on the excess of the book basis over the tax basis of investments in foreign subsidiaries that is indefinitely reinvested outside the United States. This amount becomes taxable upon a repatriation of assets from the subsidiary or a sale or liquidation of the subsidiary. Determination of the amount of any unrecognized deferred income tax liability on this temporary difference is not practicable because of the complexities of the hypothetical calculation. The U.S. parent company has available net operating losses that exceed the total unremitted earnings in all foreign jurisdictions combined. Through the utilization of the Company’s net operating losses and foreign tax credits, we believe there is no cash tax effect of repatriating such foreign earnings. The accumulated earnings and profits by jurisdiction, which is the extent to which any remittance could be classified as a dividend, is $5.3 million in aggregate as of June 27, 2015.</t>
  </si>
  <si>
    <t>EARNINGS PER SHARE</t>
  </si>
  <si>
    <t>Earnings Per Share [Abstract]</t>
  </si>
  <si>
    <t xml:space="preserve">NOTE P. EARNINGS PER SHARE Basic earnings per share have been computed by dividing net earnings by the weighted average number of common shares outstanding during the period. Diluted earnings per share reflect the potential dilution that could occur if options and warrants were exercised into common stock. Restricted stock is considered a participating security and is included in the computation of basic earnings per share as if vested. The following table sets forth the computation for basic and diluted earnings per share for the periods indicated (in thousands, except per share amounts).
Fiscal 2015
Fiscal 2014
Fiscal 2013
Net loss attributable to PMFG, Inc. common shareholders
$
(8,472
)
$
(38,384
)
$
(2,080
)
Basic weighted average common shares outstanding
21,274
21,086
20,930
Effect of dilutive options and restricted stock
-
-
-
Diluted weighted average common shares outstanding
21,274
21,086
20,930
Basic and diluted loss per share
$
(0.40
)
$
(1.82
)
$
(0.10
) Diluted earnings per common share include the dilutive effect of stock options and warrants granted using the treasury stock method. In fiscal 2015, 171,067 restricted stock units with performance and service based restrictions were omitted from the calculation of dilutive securities because they were anti-dilutive. In fiscal 2014, 65,937 restricted stock units with performance and service based restrictions were omitted from the calculation of dilutive securities because they were anti-dilutive. Options to acquire 12,000, 34,200 and 37,200 shares of common stock equivalents were omitted from the calculation of dilutive securities for fiscal 2015, fiscal 2014 and fiscal 2013, respectively, because they were anti-dilutive. Warrants to acquire 839,063 shares of common stock were omitted from the calculation of dilutive securities for fiscal 2014 and fiscal 2013 because they were anti-dilutive. All warrants expired on September 4, 2014. </t>
  </si>
  <si>
    <t>INDUSTRY SEGMENT AND GEOGRAPHIC INFORMATION</t>
  </si>
  <si>
    <t>Segment Reporting [Abstract]</t>
  </si>
  <si>
    <t xml:space="preserve">NOTE Q. INDUSTRY SEGMENT AND GEOGRAPHIC INFORMATION The Company has two reportable segments: Process Products and Environmental Systems. The Process Products segment produces various types of separation and filtration equipment used for removing liquids and solids from gases and air. The segment also includes industrial silencing equipment to control noise pollution on a wide range of industrial processes and pulsation dampeners that reduce vibration. The Environmental Systems segment designs, engineers and installs highly efficient systems for combustion modification, fuel conversions and post-combustion nitrogen oxide (NO X The Company allocates all costs associated with the manufacture, sale and design of its products to the appropriate segment. Segment profit and loss is based on revenue less direct expenses of the segment before allocation of general and administrative costs. During fiscal 2014, the Company recorded a loss on impairment of goodwill and other intangibles of $26.6 million to the Process Products segment. The Company does not allocate general and administrative expenses (“reconciling items”), assets, or expenditures for assets on a segment basis for internal management reporting; therefore this information is not presented. Segment information and a reconciliation to operating profit for the fiscal years ended June 27, 2015, June 28, 2014 and June 29, 2013 are presented below (in thousands):
Fiscal 2015
Fiscal 2014
Fiscal 2013
Revenue
Environmental
$
53,335
$
31,675
$
21,189
Process Products
105,308
98,975
112,703
Consolidated
$
158,643
$
130,650
$
133,892
Operating income (loss)
Environmental
$
11,656
$
6,315
$
4,035
Process Products
5,722
(22,841
)
19,006
Reconciling items
(24,189
)
(20,714
)
(22,223
)
Consolidated
$
(6,811
)
$
(37,240
)
$
818
Revenue from external customers based on the location of the customer is as follows for the fiscal years ended June 27, 2015, June 28, 2014 and June 29, 2013 (in thousands):
Fiscal Year
United States
International
Consolidated
2015
$
91,863
$
66,780
$
158,643
2014
80,045
50,605
130,650
2013
70,986
62,906
133,892
Identifiable long-lived assets of geographic areas are those assets related to the Company’s operations in each area as follows (in thousands):
Fiscal Year
United States
International
Consolidated
2015
$
17,444
$
13,714
$
31,158
2014
18,533
13,100
31,633
2013
16,415
7,616
24,031
As of June 27, 2015, the Company’s subsidiary in China accounted for substantially all of the international long-lived assets. For fiscal 2015, fiscal 2014 or fiscal 2013, there were no sales to a single customer that accounted for 10% or more of the Company’s consolidated revenue. </t>
  </si>
  <si>
    <t>QUARTERLY CONSOLIDATED FINANCIAL INFORMATION (UNAUDITED)</t>
  </si>
  <si>
    <t>Quarterly Financial Information Disclosure [Abstract]</t>
  </si>
  <si>
    <t xml:space="preserve">NOTE R. QUARTERLY CONSOLIDATED FINANCIAL INFORMATION (UNAUDITED) The following tables represent the quarterly consolidated financial data of the Company for fiscal 2015, 2014 and 2013 (in thousands, except per share amounts):
Fiscal 2015
First Quarter
Second
Third Quarter
Fourth Quarter
Total
Revenue
$
45,259
$
40,920
$
34,766
$
37,698
$
158,643
Gross profit
14,834
12,797
8,581
9,385
45,597
Operating expenses
12,704
13,374
11,288
15,042
52,408
Operating income (loss)
2,130
(577
)
(2,707
)
(5,657
)
(6,811
)
Net earnings (loss)
1,840
(1,073
)
(2,311
)
(6,678
)
(8,222
)
Basic and diluted loss per share
$
0.09
$
(0.06
)
$
(0.11
)
$
(0.31
)
$
(0.40
)
Fiscal 2014
First Quarter
Second
Third Quarter
Fourth Quarter
Total
Revenue
$
29,071
$
29,613
$
32,273
$
39,693
$
130,650
Gross profit
9,707
8,127
8,042
10,020
35,896
Operating expenses
11,367
9,704
11,659
40,405
73,135
Operating income (loss)
(1,660
)
(1,577
)
(3,617
)
(30,386
)
(37,240
)
Net earnings (loss)
(1,570
)
(2,925
)
(3,764
)
(30,059
)
(38,318
)
Basic and diluted earnings (loss) per share
$
(0.07
)
$
(0.14
)
$
(0.18
)
$
(1.42
)
$
(1.82
)
Fiscal 2013
First Quarter
Second
Third Quarter
Fourth Quarter
Total
Revenue
$
32,977
$
31,452
$
34,970
$
34,493
$
133,892
Gross profit
11,392
11,529
10,747
13,132
46,800
Operating expenses
10,932
10,669
9,725
14,656
45,982
Operating income (loss)
460
860
1,022
(1,524
)
818
Net earnings (loss)
(6
)
593
697
(2,772
)
(1,488
)
Basic and diluted earnings (loss) per share
$
(0.01
)
$
0.02
$
0.03
$
(0.13
)
$
(0.10
) </t>
  </si>
  <si>
    <t>MERGER TRANSACTION</t>
  </si>
  <si>
    <t>NOTE S. MERGER TRANSACTION On May 3, 2015, PMFG entered into an Agreement and Plan of Merger (the “Merger Agreement”) with CECO Environmental Corp., a Delaware corporation (“CECO”), and two direct wholly owned subsidiaries of CECO, Top Gear Acquisition Inc., a Delaware corporation (“Merger Sub I”), and Top Gear Acquisition II LLC, a Delaware limited liability company (“Merger Sub II” and together with Merger Sub I, collectively, the “Merger Subs”). Pursuant to the Merger Agreement, Merger Sub I will merge with and into the Company (the “First Merger”), with the Company surviving the First Merger as a wholly owned subsidiary of CECO. Immediately following consummation of the First Merger, the Company will merge with and into Merger Sub II (the “Second Merger”, and together with the First Merger, the “Mergers”), with Merger Sub II surviving the Second Merger, as a wholly owned subsidiary of CECO. The Boards of Directors of the Company and CECO have each unanimously approved the Merger Agreement. The Merger Agreement is subject to approval by the Company’s stockholders. The Board of Directors of the Company has recommended that the Company’s stockholders adopt the Merger Agreement. Pursuant to the terms of the Merger Agreement and subject to the conditions therein, at the effective time of the Merger (the “Effective Time”), each then issued and outstanding share of common stock (the “Company Common Stock”) of the Company (except shares owned by a subsidiary of the Company and shares held by stockholders who exercise their appraisal rights under Delaware law) will be cancelled and converted into the right to receive, at the election of the holder, subject to proration, either:
·
$6.85 per share in cash, without interest (the “Cash Consideration”); or
·
a number of shares of CECO common stock (“CECO Common Stock”), equal to a fraction (the “Exchange Ratio”), the numerator of which is $6.85 and the denominator of which is the volume-weighted average trading price as reported on the NASDAQ Global Market (the “VWAP Price”) of CECO Common Stock for the 15 consecutive trading days ending on the trading date immediately preceding the closing date of the Merger Agreement (the “Stock Consideration”); provided that the Stock Consideration is subject to a collar such that (1) if the VWAP Price is less than or equal to $10.61, then the Exchange Ratio will be 0.6456 shares of CECO Common Stock for each share of Company Common Stock, and (2) if the VWAP Price is greater than or equal to $12.97, then the Exchange Ratio will be 0.5282 shares of CECO Common Stock for each share of Company Common Stock. The net effect of this collar mechanism is that no further increase in the Exchange Ratio will be made if the CECO trading price is less than $10.61, and no further decrease in the Exchange Ratio will be made if the CECO trading price is greater than $12.97. The Mergers are expected to close in September 2015, subject to approval of CECO stockholders and Company stockholders and other customary closing conditions. Both CECO and the Company have scheduled stockholder meetings for September 2, 2015 to approve proposals in connection with the Mergers. The Merger Agreement may be terminated at any time prior to the closing of the Mergers by mutual written consent of CECO and the Company. Either CECO or the Company may terminate the Merger Agreement if the Effective Time has not occurred on or before November 30, 2015, the required Company stockholder approval or CECO stockholder approval is not obtained, or the consummation of the Mergers becomes illegal or otherwise is prevented or prohibited by any governmental authority. The Company cannot give any assurance that the Mergers will be completed. Included in general and administrative expenses is $2.0 million in costs related to the Mergers.</t>
  </si>
  <si>
    <t>NATURE OF OPERATIONS AND SUMMARY OF SIGNIFICANT ACCOUNTING POLICIES (Policies)</t>
  </si>
  <si>
    <t>Nature of Operations</t>
  </si>
  <si>
    <t>Nature of Operations PMFG, Inc. (the “Company” or “PMFG”) is a leading provider of custom-engineered systems and products designed to help ensure that the delivery of energy is safe, efficient and clean. The Company primarily serves the markets for natural gas infrastructure, power generation and refining and petrochemical processing. With the recent acquisition of substantially all of the assets of Combustion Components Associates, Inc. (“CCA”), the Company expanded the markets it serves to include industrial and utility industries. The Company offers a broad range of separation and filtration products, selective catalytic reduction (“SCR”) systems, selective non-Catalytic reduction (“SNCR”) systems, low emissions burner and related combustion systems and other complementary products including heat transfer equipment, pulsation dampeners and silencers. The Company’s separation and filtration products remove contaminants from gases and liquids, resulting in improved efficiency, reduced maintenance and extended life of energy infrastructure. The Company’s SCR systems convert nitrogen oxide, or NO X</t>
  </si>
  <si>
    <t>Basis of Consolidation</t>
  </si>
  <si>
    <t>Basis of Consolidation The Company was incorporated as a Delaware corporation on August 15, 2008 as part of a holding company reorganization. In the reorganization, Peerless Mfg. Co. (“Peerless”), a Texas corporation, became a wholly owned subsidiary of PMFG. The Company’s consolidated financial statements are prepared in accordance with U.S. generally accepted accounting principles (“GAAP”), and include the accounts of all wholly-owned and majority-owned subsidiaries for all periods presented. All significant inter-company accounts and transactions have been eliminated in consolidation. The Company is the majority owner of Peerless Propulsys China Holdings LLC (“Peerless Propulsys”). The Company’s 60% equity investment in Peerless Propulsys entitles it to 80% of the earnings. Peerless Propulsys is the sole owner of Peerless China Manufacturing Co. Ltd. (“PCMC”). The noncontrolling interest of Peerless Propulsys is reported as a separate component on the Consolidated Balance Sheets, Consolidated Statements of Operations and Consolidated Statements of Comprehensive Income. The Company’s fiscal year end is the Saturday closest to June 30; therefore, the fiscal year end date will vary slightly each year. In a 52-week fiscal year, each of the Company’s quarterly periods will be comprised of 13 weeks, consisting of two four week periods and one five week period. In a 53-week fiscal year, three of the Company’s quarterly periods will be comprised of 13 weeks and one quarter will be comprised of 14 weeks. References to “fiscal 2015”, “fiscal 2014” and “fiscal 2013” refer to the fiscal years ended June 27, 2015, June 28, 2014 and June 29, 2013, respectively.</t>
  </si>
  <si>
    <t>Cash and Cash Equivalents</t>
  </si>
  <si>
    <t>Cash and Cash Equivalents For purposes of the statement of cash flows, the Company considers all highly liquid investments purchased with an original maturity of three months or less to be cash equivalents. Cash balances, including restricted cash, held within and outside the United States are as follows (in thousands):
June 27,
June 28,
2015
2014
Domestic
$
20,482
$
19,351
International
14,319
23,493
Total
$
34,801
$
42,844
The Company maintains cash balances in bank accounts that exceed Federal Deposit Insurance Corporation insured limits. As of June 27, 2015, cash held in the United States exceeded federally insured limits by $5.9 million. As of June 27, 2015 and June 28, 2014, the Company had $14.3 million and $23.5 million, respectively, in financial institutions outside the United Sates. The Company has not experienced any losses related to these cash concentrations. The Company had restricted cash balances of $17.3 million and $15.6 million as of June 27, 2015 and June 28, 2014, respectively. Foreign restricted cash balances were $5.2 million and $5.6 million as of June 27, 2015 and June 28, 2014, respectively. Cash balances were restricted to collateralize letters of credit and financial institution guarantees issued in the ordinary course of business and to secure the term loans and letters of credit as a result of the amendment to the Credit Agreement.</t>
  </si>
  <si>
    <t>Accounts Receivable</t>
  </si>
  <si>
    <t>Accounts Receivable The Company’s accounts receivable are due from customers in various industries. Credit is extended based on an evaluation of the customer’s financial condition. Generally, collateral is not required except on credit extended to international customers. Accounts receivable are generally due within 30 days and are stated at amounts due from customers net of an allowance for doubtful accounts. Accounts outstanding longer than contractual payment terms are considered past due. The Company records an allowance on a specific basis by considering a number of factors, including the length of time the accounts receivable are past due, the Company’s previous loss history, the customer’s current ability to pay its obligation to the Company and the condition of the customer’s industry and the economy as a whole. The Company writes off accounts receivable when they become uncollectible. Payments subsequently received on such receivables are credited to the allowance for doubtful accounts in the period the payment is received. Changes in the Company’s allowance for doubtful accounts in the last two fiscal years are as follows (in thousands):
Fiscal
Fiscal
Fiscal
2015
2014
2013
Balance at beginning of year
$
216
$
300
$
650
Bad debt expense
334
57
1,184
Accounts written off
(73
)
(167
)
(1,534
)
Provision for bad debt assumed with acquisition
-
26
-
Balance at end of year
$
477
$
216
$
300</t>
  </si>
  <si>
    <t>Inventories The Company values its inventories using the lower of weighted average cost or market. The Company regularly reviews the value of inventories on hand, and records a provision for obsolete and slow-moving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y valuations may be required.</t>
  </si>
  <si>
    <t>Property, Plant and Equipment</t>
  </si>
  <si>
    <t>Property, Plant and Equipment Depreciation of property, plant and equipment is calculated using the straight-line method over a period considered adequate to depreciate the total cost over the useful lives of the assets, as follows:
Buildings and improvements
5 - 40 years
Equipment
3 - 10 years
Furniture and Fixtures
3 - 15 years Routine maintenance costs are expensed as incurred. Major improvements that extend the life, increase the capacity or improve the safety or the efficiency of property owned are capitalized. Major improvements to leased buildings are capitalized as leasehold improvements and amortized over the shorter of the estimated life or the lease term.</t>
  </si>
  <si>
    <t>Goodwill and Other Intangible Assets</t>
  </si>
  <si>
    <t>Goodwill and Other Intangible Assets Goodwill relates primarily to acquisitions and represents the difference between the purchase price and the fair value of the net assets acquired. Goodwill is not amortized; however, it is measured at the reporting unit level for impairment annually in the fourth quarter, or more frequently if conditions indicate an earlier review is necessary. A discounted future cash flow analysis is primarily used to determine whether impairment exists. If the estimated fair value of goodwill is less than the carrying value, goodwill is impaired and is written down to its estimated fair value. Intangible assets subject to amortization include licensing agreements, customer relationships and acquired sales order backlog. These intangible assets are amortized over their estimated useful lives based on a pattern in which the economic benefit of the respective intangible asset is realized. Intangible assets considered to have indefinite lives include trade names and design guidelines. The Company evaluates the recoverability of indefinite-lived intangible assets annually in the fourth quarter, or whenever events or changes in circumstances indicate that an intangible asset’s carrying amount may not be recoverable. The Company uses the market and income approach methods to determine whether impairment exists.</t>
  </si>
  <si>
    <t>Long-Lived Assets</t>
  </si>
  <si>
    <t>Long-Lived Assets The Company reviews its long-lived assets for impairment whenever events or changes in circumstances indicate that the carrying amount of an asset may not be recoverable and exceeds its fair value. If conditions indicate an asset might be impaired, the Company estimates the future cash flows expected to result from the use of the asset and its eventual disposition. The impairment would be measured by the amount by which the asset exceeds its fair value, typically represented by the discounted cash flows associated with the asset.</t>
  </si>
  <si>
    <t>Accumulated Other Comprehensive Income (Loss) The Company presents adjustments resulting from the foreign currency translation of its operations in China, the United Kingdom and Germany as other comprehensive income (loss).</t>
  </si>
  <si>
    <t>Derivative instruments</t>
  </si>
  <si>
    <t>Derivative instruments The Company uses derivative financial instruments to manage exposures to interest rate fluctuations on floating rate debt agreements. The Company recognizes derivatives as assets or liabilities on the Consolidated Balance Sheets, measures those financial instruments at fair value, and recognizes changes in the fair value of derivatives in earnings in the period of change, unless the derivative qualifies as an effective hedge that offsets certain exposures.</t>
  </si>
  <si>
    <t>Fair Value of Financial Instruments</t>
  </si>
  <si>
    <t>Fair Value of Financial Instruments The carrying amounts of cash and cash equivalents, trade receivables, other current assets, accounts payable and accrued expenses approximate fair value due to the short maturity of these instruments. The Company estimates the carrying amount of its debt at June 27, 2015 approximates fair value, as the Company’s debt bears interest at floating rates.</t>
  </si>
  <si>
    <t>Revenue Recognition</t>
  </si>
  <si>
    <t>Revenue Recognition The Company recognizes revenue, net of sales taxes, from product sales or services provided when the following revenue recognition criteria are met: persuasive evidence of an arrangement exists, delivery has occurred or services have been rendered, the selling price is fixed or determinable and collectability is reasonably assured. The Company provides certain products under long-term, generally fixed-priced, contracts that may extend over multiple financial periods, where revenue and cost of sales are recognized in accordance with accounting rules relating to construction-type and production-type contracts. Amounts recognized in revenue are calculated using the percentage of cost completed (i.e., cumulative cost incurred to date in comparison to the estimated total cost at completion). This method requires the Company to make estimates regarding the total costs of the project at completion, which impacts the amount of gross margin the Company recognizes in each reporting period. Changes in estimated total costs are reflected in the computation of percentage-of-completion when such changes are identified and can be reasonably estimated. Change orders affecting the contract amount are considered only after receipt of a legally binding agreement. Incremental costs related to change orders are included in the estimate of total costs upon the earlier of receipt of the change order or the Company’s committed purchase obligation. The percentage-of-completion method generally results in the recognition of reasonably consistent profit margins over the life of a contract. Approximately 80% of the Company’s revenue is accounted for using the percentage-of-completion accounting method. Many of our customer contracts define events of default related to product performance and/or timing of delivery, as well as remedies for such events of default. Anticipated events of default and estimated remedies, such as those provided under liquidated damages clauses, are accounted for as reductions in revenue in the period in which the potential default is first identified and the damages can be reasonably estimated. Historically, the impact of liquidated damages has not been material to the Company’s consolidated financial position, results of operations, or cash flows. Anticipated losses on percentage-of-completion contracts are recorded in full in the period in which they become evident. We typically bill our customers upon the occurrence of project milestones. Cumulative revenue recognized may be less or greater than cumulative costs and profits billed at any point during a contract’s term. The resulting difference is recognized as “costs and earnings in excess of billings on uncompleted contracts” or “billings in excess of costs and earnings on uncompleted contracts” on the Consolidated Balance Sheets. Contracts that are considered short-term in nature and require less product customization are accounted for under the completed contract method. Revenue under the completed contract method is recognized upon shipment of the product.</t>
  </si>
  <si>
    <t>Pre-contract, Start-up and Commissioning Costs</t>
  </si>
  <si>
    <t>Pre-contract, Start-up and Commissioning Costs The Company does not consider the realization of any individual sales order as probable prior to order acceptance. Therefore, pre-contract costs incurred prior to sales order acceptance are included as a component of operating expenses when incurred. Some of the Company’s contracts call for the installation and placing in service of the product after it is distributed to the end user. The costs associated with the start-up and commissioning of these projects are estimated and recorded in cost of goods sold in the period in which the revenue is recognized. Estimates are based on historical experience and expectation of future conditions.</t>
  </si>
  <si>
    <t>Warranty Costs</t>
  </si>
  <si>
    <t>Warranty Costs The Company provides to its customers product warranties for specific products during a defined period of time, generally less than 18 months after shipment of the product. Warranties cover the failure of a product to perform after it has been placed in service. The Company reserves for estimated future warranty costs in the period in which the revenue is recognized based on historical experience, expectation of future conditions, and the extent of backup concurrent supplier warranties in place. Warranty costs are included in costs of goods sold.</t>
  </si>
  <si>
    <t>Debt Issuance Costs</t>
  </si>
  <si>
    <t>Debt Issuance Costs Certain costs associated with the issuance of debt instruments are capitalized and included in other non-current assets on the Consolidated Balance Sheets. These costs are amortized to interest expense over the terms of the related debt agreements on a straight-line basis which approximates the effective interest method. Amortization of debt issuance costs included in interest expense was $0.2 million, $0.3 million and $0.2 million in fiscal 2015, 2014 and 2013, respectively. In addition, a loss on early extinguishment of debt of $0.3 million was recognized in fiscal 2013.</t>
  </si>
  <si>
    <t>Stock-Based Compensation</t>
  </si>
  <si>
    <t>Stock-Based Compensation The Company measures the cost of employee services received in exchange for an award of equity instruments based on the grant-date fair value of the award and recognizes that cost ratably over the vesting period.</t>
  </si>
  <si>
    <t>Shipping and Handling Costs</t>
  </si>
  <si>
    <t>Shipping and Handling Costs Shipping and handling fees billed to customers are reported as revenue. Shipping and handling costs incurred are reported as cost of goods sold. Shipping and handling costs included in cost of goods sold were $2.1 million, $1.7 million and $1.4 million in fiscal 2015, 2014 and 2013 respectively.</t>
  </si>
  <si>
    <t>Advertising Costs</t>
  </si>
  <si>
    <t>Advertising Costs Advertising costs are charged to operating expenses under the sales and marketing category in the periods incurred. Advertising costs were approximately $0.1 million, $0.1 million and $0.2 million in fiscal 2015, 2014 and 2013 respectively.</t>
  </si>
  <si>
    <t>Design, Research and Development</t>
  </si>
  <si>
    <t>Design, Research and Development Design, research and development costs are charged to operating expenses under the engineering and project management category in the period incurred. Design, research and development costs were approximately $1.0 million, $1.1 million and $0.7 million in fiscal 2015, 2014 and 2013, respectively.</t>
  </si>
  <si>
    <t>Income Taxes</t>
  </si>
  <si>
    <t>Income Taxes The Company utilizes the asset and liability approach in its reporting for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recognizes in its financial statements the impact of a tax position taken or expected to be taken in a tax return, if that position is “more likely than not” of being sustained upon examination by the relevant taxing authority, based on the technical merits of the position. The Company is required to estimate income taxes in each jurisdiction in which it operates. This process involves estimating actual current tax exposure together with assessing temporary differences resulting from different treatment of items for tax and financial statement purposes. These differences result in deferred tax assets and liabilities and are included in the Company’s Consolidated Balance Sheets. Judgment is required in assessing the future tax consequences of events that have been recognized in the Company’s financial statements or tax returns. In the event that actual results differ from these estimates, the Company’s provision for income taxes could be materially impacted.</t>
  </si>
  <si>
    <t>Earnings (Loss) Per Common Share</t>
  </si>
  <si>
    <t>Earnings (Loss) Per Common Share The Company calculates earnings (loss) per common share by dividing the earnings (loss) applicable to common stockholders by the weighted average number of common shares outstanding. Diluted earnings per common share include the dilutive effect of stock options and warrants granted using the treasury stock method.</t>
  </si>
  <si>
    <t>Foreign Currency</t>
  </si>
  <si>
    <t>Foreign Currency All balance sheet accounts of foreign operations are translated into U.S. dollars at the fiscal year-end rate of exchange. Consolidated Statements of Operations items are translated at the weighted average exchange rates for the fiscal years ended June 27, 2015, June 28, 2014 and June 29, 2013. The resulting translation adjustments are recorded directly to accumulated other comprehensive income, a separate component of stockholders’ equity. Gains and losses from foreign currency transactions, such as those resulting from the settlement of foreign receivables or payables, are included in the Consolidated Statements of Oper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from those estimates, under different assumptions or conditions. Considerable management judgment and experience is necessary to estimate the aggregate amount of costs that will ultimately be incurred related to a project. Such cost estimates include material, subcontractor, labor, delivery and start-up costs. Considerable management judgment is also necessary to assess the inherent uncertainties related to the interpretations of complex tax laws, regulation, and taxing authority rulings, as well as to the expiration of statutes of limitations in the jurisdiction in which the Company operates. A valuation allowance is recorded against a deferred tax asset if it is more likely than not that the asset will not be realized.</t>
  </si>
  <si>
    <t>New Accounting Pronouncements</t>
  </si>
  <si>
    <t xml:space="preserve">New Accounting Pronouncements In April 2015, the FASB issued guidance to simplify the presentation of debt issuance costs. This new guidance requires that debt issuance costs related to a recognized debt liability be presented in the balance sheet as a direct deduction from the carrying amount of that debt liability, consistent with debt discounts. This new guidance will be effective for the Company beginning in fiscal 2017. We are currently evaluating the impact of this standard on our consolidated financial statements. In August 2014, the FASB issued ASU No. 2014-15, “Presentation of Financial Statements- Going Concern (Subtopic 205-40) Disclosure of Uncertainties about an Entity’s Ability to Continue as a Going Concern.” This update provides guidance on management’s responsibility to evaluate whether there is substantial doubt about the ability to continue as a going concern and to provide related interim and annual footnote disclosures. The amendments in this ASU are effective for reporting periods ending after December 15, 2016. We do not believe the adoption of this update will have a material impact on our financial statements. In May 2014, the Financial Accounting Standards Board (the “FASB”) issued a comprehensive new revenue recognition model that requires an entity to recognize the amount of revenue to which it expects to be entitled for the transfer of promised goods or services to customers. The new guidance will replace most existing revenue recognition guidance in U.S. GAAP. On July 9, 2015, the FASB deferred the effective date of the new revenue recognition standard by one year. Based on the FASB’s revised effective date, the new revenue standard will be effective beginning in our fiscal year 2019. Early adoption in our fiscal year 2018 is permitted. We are evaluating the effect the new revenue standard will have on our consolidated financial statements and related disclosures. </t>
  </si>
  <si>
    <t>NATURE OF OPERATIONS AND SUMMARY OF SIGNIFICANT ACCOUNTING POLICIES (Tables)</t>
  </si>
  <si>
    <t>Cash Balances Including Restricted Cash</t>
  </si>
  <si>
    <t>For purposes of the statement of cash flows, the Company considers all highly liquid investments purchased with an original maturity of three months or less to be cash equivalents. Cash balances, including restricted cash, held within and outside the United States are as follows (in thousands):
June 27,
June 28,
2015
2014
Domestic
$
20,482
$
19,351
International
14,319
23,493
Total
$
34,801
$
42,844</t>
  </si>
  <si>
    <t>Allowance for Doubtful Accounts</t>
  </si>
  <si>
    <t>Changes in the Company’s allowance for doubtful accounts in the last two fiscal years are as follows (in thousands):
Fiscal
Fiscal
Fiscal
2015
2014
2013
Balance at beginning of year
$
216
$
300
$
650
Bad debt expense
334
57
1,184
Accounts written off
(73
)
(167
)
(1,534
)
Provision for bad debt assumed with acquisition
-
26
-
Balance at end of year
$
477
$
216
$
300</t>
  </si>
  <si>
    <t>Depreciation of Property, Plant and Equipment</t>
  </si>
  <si>
    <t xml:space="preserve">Depreciation of property, plant and equipment is calculated using the straight-line method over a period considered adequate to depreciate the total cost over the useful lives of the assets, as follows:
Buildings and improvements
5 - 40 years
Equipment
3 - 10 years
Furniture and Fixtures
3 - 15 years </t>
  </si>
  <si>
    <t>CCA ACQUISITIONS (Tables)</t>
  </si>
  <si>
    <t>Summary of Consideration Paid for Acquisition</t>
  </si>
  <si>
    <t>The following table summarizes the consideration paid for the CCA acquisition and presents the final allocation of these amounts to the net tangible and identifiable intangible assets based on their estimated fair values as of the acquisition date. This allocation requires the significant use of estimates and is based on the information that was available to management at the time these consolidated financial statements were prepared (in thousands).
Current assets
$
2,444
Property, plant and equipment
325
Identifiable intangible assets
2,760
Goodwill
5,951
Total assets acquired
11,480
Current liabilities
(2,277
)
Net assets acquired
$
9,203</t>
  </si>
  <si>
    <t>Summary of Unaudited Proforma Information</t>
  </si>
  <si>
    <t xml:space="preserve">The following unaudited pro forma information has been provided for illustrative purposes only and is not necessarily indicative of results that would have occurred had the acquisition been in effect for the periods presented, nor are they necessarily indicative of future results.
(Unaudited)
(in thousands, except per share amounts)
Fiscal 2014
Fiscal 2013
Revenue
$
140,250
$
145,992
Net loss
(37,180
)
(1,037
)
Net loss attributable to PMFG, Inc.
(37,248
)
(1,629
)
Basic loss per common share
(1.77
)
(0.08
)
Diluted loss per common share
(1.77
)
(0.08
) </t>
  </si>
  <si>
    <t>INVENTORIES (Tables)</t>
  </si>
  <si>
    <t>Principal Components of Inventories</t>
  </si>
  <si>
    <t>Principal components of inventories are as follows (in thousands):
June 27,
June 28,
2015
2014
Raw materials
$
4,931
$
6,250
Work in progress
3,386
4,840
Finished goods
527
580
8,844
11,670
Reserve for obsolete and slow-moving inventories
(854
)
(837
)
$
7,990
$
10,833</t>
  </si>
  <si>
    <t>PROPERTY, PLANT AND EQUIPMENT (Tables)</t>
  </si>
  <si>
    <t>Details of Property, Plant and Equipment</t>
  </si>
  <si>
    <t>Property, plant and equipment are summarized as follows (in thousands):
Fiscal 2015
Fiscal 2014
Buildings and improvements
$
27,809
$
26,206
Equipment
11,917
12,035
Furniture and fixtures
5,451
5,772
45,177
44,013
Less accumulated depreciation
(18,919
)
(17,581
)
26,258
26,432
Construction in progress
400
582
Land
4,500
4,619
$
31,158
$
31,633</t>
  </si>
  <si>
    <t>GOODWILL AND OTHER INTANGIBLE ASSETS (Tables)</t>
  </si>
  <si>
    <t>Summary of Activity and Balances Related to Goodwill</t>
  </si>
  <si>
    <t>The following table shows the activity and balances related to goodwill from June 29, 2013 through June 27, 2015 (in thousands):
Environmental
Process
Systems
Products
Total
Balance as of June 29, 2013
$
-
$
30,429
$
30,429
Goodwill acquired
5,951
-
5,951
Goodwill impaired
-
(20,304
)
(20,304
)
Balance as of June 28, 2014
5,951
10,125
16,076
Allocation from sale of heat exchanger product line
-
(277
)
(277
)
Goodwill impaired
-
-
-
Balance as of June 27, 2015
$
5,951
$
9,848
$
15,799</t>
  </si>
  <si>
    <t>Acquisition-Related Intangible Assets</t>
  </si>
  <si>
    <t>Acquisition-related intangible assets are as follows (in thousands):
Weighted Average Remaining Useful Life (Years)
Gross Value at of Year
Adjustments
Gross Value at End of Year
Accumulated Amortization at Beginning of Year
Adjustments
Amortization expense
Accumulated Amortization at End of Year
Net Book Value
Fiscal 2015
Design guidelines
Indefinite
$
4,060
$
(350
)
$
3,710
$
-
$
-
$
-
$
-
$
3,710
Customer relationships
7
8,840
(325
)
8,515
(4,112
)
186
(668
)
(4,594
)
3,921
Trade names
Indefinite
3,082
(272
)
2,810
-
-
-
2,810
Licensing agreements
0
2,199
-
2,199
(2,199
)
-
-
(2,199
)
-
Acquired backlog
0
6,861
-
6,861
(6,861
)
-
(6,861
)
-
$
25,042
$
(947
)
$
24,095
$
(13,172
)
$
186
$
(668
)
$
(13,654
)
$
10,441
Fiscal 2014
Design guidelines
Indefinite
$
6,940
$
(2,880
)
$
4,060
$
-
$
-
$
-
$
-
$
4,060
Customer relationships
7
7,940
900
8,840
(3,429
)
-
(683
)
(4,112
)
4,728
Trade names
Indefinite
4,729
(1,647
)
3,082
-
-
-
3,082
Licensing agreements
0
2,199
-
2,199
(2,199
)
-
-
(2,199
)
-
Acquired backlog
0
6,801
60
6,861
(6,801
)
-
(60
)
(6,861
)
-
$
28,609
$
(3,567
)
$
25,042
$
(12,429
)
$
-
$
(743
)
$
(13,172
)
$
11,870</t>
  </si>
  <si>
    <t>Estimated Aggregate Finite-Lived Intangible Asset Amortization Expense</t>
  </si>
  <si>
    <t>The estimated amortization expense for each of the next five fiscal years is as follows (in thousands):
Fiscal Year
2016
$
579
2017
578
2018
573
2019
573
2020
573</t>
  </si>
  <si>
    <t>ACCRUED LIABILITIES AND OTHER (Tables)</t>
  </si>
  <si>
    <t>Components of Accrued Liabilities and Other</t>
  </si>
  <si>
    <t>The components of accrued liabilities and other are as follows (in thousands):
June 27, 2015
June 28, 2014
Accrued compensation
$
3,137
$
2,735
Accrued services
3,285
3,839
Subsidiary short-term debt
1,611
1,608
Deferred consideration
-
567
Other
948
961
$
8,981
$
9,710</t>
  </si>
  <si>
    <t>COSTS AND ESTIMATED EARNINGS ON UNCOMPLETED CONTRACTS (Tables)</t>
  </si>
  <si>
    <t>Costs in Excess of Billings and Billings in Excess of Costs [Table Text Block]</t>
  </si>
  <si>
    <t>The components of uncompleted contracts are as follows (in thousands):
June 27, 2015
June 28, 2014
Costs incurred on uncompleted contracts and estimated earnings
$
82,379
$
97,551
Less billings to date
(67,015
)
(86,545
)
$
15,364
$
11,006</t>
  </si>
  <si>
    <t>Components of Uncompleted Contracts Reflected in Consolidated Balance Sheets</t>
  </si>
  <si>
    <t>The components of uncompleted contracts are reflected in the Consolidated Balance Sheets as follows (in thousands):
June 27,
June 28,
2015
2014
Costs and earnings in excess of billings on uncompleted contracts
$
23,871
$
19,854
Billings in excess of costs and earnings on uncompleted contracts
(8,507
)
(8,848
)
$
15,364
$
11,006</t>
  </si>
  <si>
    <t>LONG-TERM DEBT (Tables)</t>
  </si>
  <si>
    <t>Outstanding Long-Term Obligations</t>
  </si>
  <si>
    <t>Outstanding long-term obligations are as follows (in thousands):
June 27,
June 28,
Maturities
2015
2014
Term loan A
2019
$
617
$
981
Term loan B
2022
9,030
9,466
Subsidiary loan
2017
4,511
6,110
Total long-term debt
14,158
16,557
Less current maturities
(11,258
)
(2,408
)
Total long-term debt, net of current portion
$
2,900
$
14,149</t>
  </si>
  <si>
    <t>Summary of Maturities on Long-Term Debt</t>
  </si>
  <si>
    <t>The maturities on long-term debt are as follows (in thousands):
Fiscal Year
2016
$
11,258
2017
1,850
2018
1,050
2019
-
2020
-
Thereafter
-
$
14,158</t>
  </si>
  <si>
    <t>PRODUCT WARRANTIES (Tables)</t>
  </si>
  <si>
    <t>Summary of Product Warranty Activity</t>
  </si>
  <si>
    <t>A rollforward of the product warranty is as follows (in thousands):
Fiscal 2015
Fiscal 2014
Fiscal 2013
Balance at beginning of period
$
2,527
$
2,241
$
2,615
Provision for warranty expense
1,134
1,157
1,864
Warranty charges
(1,441
)
(1,071
)
(2,238
)
Provision for warranty expense assumed with acquisition
-
200
-
Balance at end of period
$
2,220
$
2,527
$
2,241</t>
  </si>
  <si>
    <t>COMMITMENTS AND CONTINGENCIES (Tables)</t>
  </si>
  <si>
    <t>Operating Leases Future Minimum Rental Commitments</t>
  </si>
  <si>
    <t>At June 27, 2015, future minimum rental payments under all operating leases are as follows (in thousands):
Total
Fiscal Year
Amount
2016
$
1,737
2017
966
2018
356
2019
337
2020
124
Thereafter
-
$
3,520</t>
  </si>
  <si>
    <t>STOCK-BASED COMPENSATION (Tables)</t>
  </si>
  <si>
    <t>Restricted Stock Award Activity</t>
  </si>
  <si>
    <t>A summary of the restricted stock award activity under the plans for fiscal 2015, 2014 and 2013 is as follows:
Fiscal 2015
Fiscal 2014
Fiscal 2013
Number of Shares
Weighted Average Grant Date Fair Value
Number of Shares
Weighted Average Grant Date Fair Value
Number of Shares
Weighted Average Grant Date Fair Value
Balance at beginning of period
173,866
$
7.54
80,345
$
8.10
-
$
-
New Grants
228,251
5.62
162,392
7.26
146,377
8.10
Vested
(108,849
)
6.59
(40,434
)
7.69
(62,782
)
8.10
Forfeited
(33,335
)
6.41
(28,437
)
7.73
(3,250
)
8.10
Balance at end of period
259,933
$
6.38
173,866
$
7.54
80,345
$
8.10</t>
  </si>
  <si>
    <t>Option Activity Under Company's Stock-Based Compensation Plans</t>
  </si>
  <si>
    <t>A summary of the option activity under the Company’s stock-based compensation plans for fiscal 2015, 2014 and 2013 is as follows (in thousands):
Fiscal 2015
Fiscal 2014
Fiscal 2013
Number of Options
Weighted Average Exercise Price
Number of Options
Weighted Average Exercise Price
Number of Options
Weighted Average Exercise Price
Balance at beginning of year
34,200
$
4.58
37,200
$
4.73
43,200
$
4.32
Exercised
(20,600
)
4.38
(3,000
)
3.63
(6,000
)
3.16
Forfeited after vesting
(1,600
)
3.63
-
-
-
-
Balance at end of year
12,000
$
5.05
34,200
$
4.58
37,200
$
4.73
Exercisable at end of year
12,000
$
5.05
34,200
$
4.58
37,200
$
4.73</t>
  </si>
  <si>
    <t>DERIVATIVE FINANCIAL INSTRUMENTS AND FAIR VALUE MEASUREMENTS (Tables)</t>
  </si>
  <si>
    <t>Summary of Interest Rate Agreements</t>
  </si>
  <si>
    <t>The following table summarizes the various interest rate agreements in effect as of June 27, 2015 (in thousands):
Fixed Interest Rate
Expiration Date
Notional Amounts
1.95%
September 30, 2022
$
9,000
1.50%
September 30, 2019
1,000</t>
  </si>
  <si>
    <t>Derivatives Recorded at Fair Value in Consolidated Balance Sheets</t>
  </si>
  <si>
    <t xml:space="preserve">The derivatives recorded at fair value in the Company’s Consolidated Balance Sheets were (in thousands):
Derivative Assets
Derivative Liabilities
June 27, 2015
June 28, 2014
June 27, 2015
June 28, 2014
Interest rate swap contracts
$
-
$
-
$
(79
)
$
(68
) </t>
  </si>
  <si>
    <t>Summary of Derivative Assets and Liabilities Measured at Fair Value</t>
  </si>
  <si>
    <t>A summary of derivative assets and liabilities measured at fair value on a recurring basis is as follows (in thousands):
Fair Value
as of
June 27, 2015
Level 1
Level 2
Level 3
Liability - Interest rate swap contracts
$
(79
)
$
-
$
(79
)
$
-
Fair Value
as of
June 28, 2014
Level 1
Level 2
Level 3
Liability - Interest rate swap contracts
$
(68
)
$
-
$
(68
)
$
-</t>
  </si>
  <si>
    <t>INCOME TAXES (Tables)</t>
  </si>
  <si>
    <t>Summary of Earnings (Loss) Before Income Tax</t>
  </si>
  <si>
    <t xml:space="preserve">The Company’s loss before income taxes are as follows (in thousands):
Fiscal 2015
Fiscal 2014
Fiscal 2013
United States
$
(8,215
)
$
(35,595
)
$
(2,928
)
International
513
(4,000
)
2,911
$
(7,702
)
$
(39,595
)
$
(17
) </t>
  </si>
  <si>
    <t>Schedule of Deferred Assets and Liabilities</t>
  </si>
  <si>
    <t xml:space="preserve">The temporary differences that give rise to the deferred tax assets or liabilities are as follows (in thousands):
June 27, 2015
June 28, 2014
Deferred tax assets
Inventories
$
418
$
311
Accrued liabilities
1,057
880
Accounts receivable
52
35
Net operating loss carry-forwards
5,874
4,930
Stock based compensation
172
123
Foreign tax credit
45
40
Deferred rent
89
67
Research and development credits
1,581
1,731
Other
9
31
Valuation allowance
(7,239
)
(5,574
)
2,058
2,574
Deferred tax liabilities
Property, plant and equipment
(979
)
(901
)
Intangible assets
(2,444
)
(3,253
)
Percentage of completion
(121
)
(279
)
Other
(27
)
(28
)
(3,571
)
(4,461
)
Net deferred tax liability
$
(1,513
)
$
(1,887
) </t>
  </si>
  <si>
    <t>Deferred Tax Assets and Liabilities Included in the Consolidated Balance Sheets</t>
  </si>
  <si>
    <t xml:space="preserve">Deferred tax assets and liabilities included in the Consolidated Balance Sheets are as follows (in thousands):
June 27, 2015
June 28, 2014
Current deferred tax asset, net
$
214
$
173
Non-current deferred tax liability, net
(1,727
)
(2,060
)
$
(1,513
)
$
(1,887
) </t>
  </si>
  <si>
    <t>Expense for Income Taxes</t>
  </si>
  <si>
    <t xml:space="preserve">The expense for income taxes consists of the following (in thousands):
Fiscal 2015
Fiscal 2014
Fiscal 2013
Current tax (expense) benefit
Federal
$
(26
)
$
(189
)
$
(1,471
)
State
(224
)
(51
)
(76
)
Foreign
(645
)
(427
)
(1,082
)
(895
)
(667
)
(2,629
)
Deferred tax benefit
Federal
154
2,166
1,166
State
(8
)
(8
)
(5
)
Foreign
229
(214
)
(3
)
375
1,944
1,158
$
(520
)
$
1,277
$
(1,471
) </t>
  </si>
  <si>
    <t>Effective Tax Reconciliation</t>
  </si>
  <si>
    <t xml:space="preserve">The income tax expense varies from the federal statutory rate due to the following (in thousands):
Fiscal 2015
Fiscal 2014
Fiscal 2013
Income tax expense at federal statutory rate
$
2,469
$
13,462
$
6
Decrease (increase) in income tax expense resulting from:
State tax, net of federal benefit
(41
)
(34
)
(52
)
Effect of lower tax rate on foreign income
81
(679
)
163
Other permanent items
(604
)
(494
)
(135
)
Research and development expenditure credits
-
150
539
Changes in uncertain tax positions
(143
)
91
(787
)
Other
59
(35
)
60
Transaction expense
(680
)
-
-
Goodwill impairment
-
(6,903
)
-
Valuation allowance
(1,661
)
(4,281
)
(1,265
)
Income tax (expense) benefit
$
(520
)
$
1,277
$
(1,471
) </t>
  </si>
  <si>
    <t>Unrecognized Tax Benefits Roll Forward</t>
  </si>
  <si>
    <t>A reconciliation of the beginning and ending amount of unrecognized tax benefits is as follows (in thousands):
Fiscal 2015
Fiscal 2014
Fiscal 2013
Beginning balance
$
1,356
$
1,447
$
660
Additions for tax positions of current year
170
34
193
Adjustments for tax positions of prior years
-
-
865
Settlements
(35
)
(125
)
(271
)
Ending balance
$
1,491
$
1,356
$
1,447</t>
  </si>
  <si>
    <t>EARNINGS PER SHARE (Tables)</t>
  </si>
  <si>
    <t>Basic and Diluted Earnings Per Share</t>
  </si>
  <si>
    <t xml:space="preserve">The following table sets forth the computation for basic and diluted earnings per share for the periods indicated (in thousands, except per share amounts).
Fiscal 2015
Fiscal 2014
Fiscal 2013
Net loss attributable to PMFG, Inc. common shareholders
$
(8,472
)
$
(38,384
)
$
(2,080
)
Basic weighted average common shares outstanding
21,274
21,086
20,930
Effect of dilutive options and restricted stock
-
-
-
Diluted weighted average common shares outstanding
21,274
21,086
20,930
Basic and diluted loss per share
$
(0.40
)
$
(1.82
)
$
(0.10
) </t>
  </si>
  <si>
    <t>INDUSTRY SEGMENT AND GEOGRAPHIC INFORMATION (Tables)</t>
  </si>
  <si>
    <t>Segment Information and Reconciliation to Operating Profit</t>
  </si>
  <si>
    <t>Segment information and a reconciliation to operating profit for the fiscal years ended June 27, 2015, June 28, 2014 and June 29, 2013 are presented below (in thousands):
Fiscal 2015
Fiscal 2014
Fiscal 2013
Revenue
Environmental
$
53,335
$
31,675
$
21,189
Process Products
105,308
98,975
112,703
Consolidated
$
158,643
$
130,650
$
133,892
Operating income (loss)
Environmental
$
11,656
$
6,315
$
4,035
Process Products
5,722
(22,841
)
19,006
Reconciling items
(24,189
)
(20,714
)
(22,223
)
Consolidated
$
(6,811
)
$
(37,240
)
$
818</t>
  </si>
  <si>
    <t>Revenue from External Customers Based on Location</t>
  </si>
  <si>
    <t>Revenue from external customers based on the location of the customer is as follows for the fiscal years ended June 27, 2015, June 28, 2014 and June 29, 2013 (in thousands):
Fiscal Year
United States
International
Consolidated
2015
$
91,863
$
66,780
$
158,643
2014
80,045
50,605
130,650
2013
70,986
62,906
133,892</t>
  </si>
  <si>
    <t>Identifiable Long-Lived Assets of Geographic Areas</t>
  </si>
  <si>
    <t>Identifiable long-lived assets of geographic areas are those assets related to the Company’s operations in each area as follows (in thousands):
Fiscal Year
United States
International
Consolidated
2015
$
17,444
$
13,714
$
31,158
2014
18,533
13,100
31,633
2013
16,415
7,616
24,031</t>
  </si>
  <si>
    <t>QUARTERLY CONSOLIDATED FINANCIAL INFORMATION (UNAUDITED) (Tables)</t>
  </si>
  <si>
    <t>Quarterly Consolidated Financial Information</t>
  </si>
  <si>
    <t xml:space="preserve">The following tables represent the quarterly consolidated financial data of the Company for fiscal 2015, 2014 and 2013 (in thousands, except per share amounts):
Fiscal 2015
First Quarter
Second
Third Quarter
Fourth Quarter
Total
Revenue
$
45,259
$
40,920
$
34,766
$
37,698
$
158,643
Gross profit
14,834
12,797
8,581
9,385
45,597
Operating expenses
12,704
13,374
11,288
15,042
52,408
Operating income (loss)
2,130
(577
)
(2,707
)
(5,657
)
(6,811
)
Net earnings (loss)
1,840
(1,073
)
(2,311
)
(6,678
)
(8,222
)
Basic and diluted loss per share
$
0.09
$
(0.06
)
$
(0.11
)
$
(0.31
)
$
(0.40
)
Fiscal 2014
First Quarter
Second
Third Quarter
Fourth Quarter
Total
Revenue
$
29,071
$
29,613
$
32,273
$
39,693
$
130,650
Gross profit
9,707
8,127
8,042
10,020
35,896
Operating expenses
11,367
9,704
11,659
40,405
73,135
Operating income (loss)
(1,660
)
(1,577
)
(3,617
)
(30,386
)
(37,240
)
Net earnings (loss)
(1,570
)
(2,925
)
(3,764
)
(30,059
)
(38,318
)
Basic and diluted earnings (loss) per share
$
(0.07
)
$
(0.14
)
$
(0.18
)
$
(1.42
)
$
(1.82
)
Fiscal 2013
First Quarter
Second
Third Quarter
Fourth Quarter
Total
Revenue
$
32,977
$
31,452
$
34,970
$
34,493
$
133,892
Gross profit
11,392
11,529
10,747
13,132
46,800
Operating expenses
10,932
10,669
9,725
14,656
45,982
Operating income (loss)
460
860
1,022
(1,524
)
818
Net earnings (loss)
(6
)
593
697
(2,772
)
(1,488
)
Basic and diluted earnings (loss) per share
$
(0.01
)
$
0.02
$
0.03
$
(0.13
)
$
(0.10
) </t>
  </si>
  <si>
    <t>Nature of Operations and Summary of Significant Accounting Policies - Additional Information (Detail) $ in Thousands</t>
  </si>
  <si>
    <t>Jun. 27, 2015USD ($)Segment</t>
  </si>
  <si>
    <t>Jun. 28, 2014USD ($)</t>
  </si>
  <si>
    <t>Jun. 29, 2013USD ($)</t>
  </si>
  <si>
    <t>Antidilutive Securities Excluded from Computation of Earnings Per Share [Line Items]</t>
  </si>
  <si>
    <t>Number of reporting segments | Segment</t>
  </si>
  <si>
    <t>Quarterly period end period</t>
  </si>
  <si>
    <t>Quarterly period end period, next year</t>
  </si>
  <si>
    <t>Maturity of liquid investments purchased</t>
  </si>
  <si>
    <t>Cash held in banks in the United States exceeding federally insured limits</t>
  </si>
  <si>
    <t>Foreign bank balances outside United States</t>
  </si>
  <si>
    <t>Foreign restricted cash balances</t>
  </si>
  <si>
    <t>Revenue recorded under percentage of completion accounting method</t>
  </si>
  <si>
    <t>80.00%</t>
  </si>
  <si>
    <t>Period of product warranty</t>
  </si>
  <si>
    <t>Amortization of debt issuance</t>
  </si>
  <si>
    <t>Shipping and handling costs incurred</t>
  </si>
  <si>
    <t>Advertising costs</t>
  </si>
  <si>
    <t>Design, research and development costs</t>
  </si>
  <si>
    <t>Maximum [Member]</t>
  </si>
  <si>
    <t>Accounts receivables due date</t>
  </si>
  <si>
    <t>30 days</t>
  </si>
  <si>
    <t>Peerless Propulsys [Member]</t>
  </si>
  <si>
    <t>Equity method investment, ownership percentage</t>
  </si>
  <si>
    <t>60.00%</t>
  </si>
  <si>
    <t>Equity investment entitles to earnings</t>
  </si>
  <si>
    <t>Cash Balances Including Restricted Cash (Detail) - USD ($) $ in Thousands</t>
  </si>
  <si>
    <t>Restricted Cash and Cash Equivalents Items [Line Items]</t>
  </si>
  <si>
    <t>Cash balances, including restricted cash</t>
  </si>
  <si>
    <t>Domestic [Member]</t>
  </si>
  <si>
    <t>International [Member]</t>
  </si>
  <si>
    <t>Allowance for Doubtful Accounts (Detail) - USD ($) $ in Thousands</t>
  </si>
  <si>
    <t>Allowance For Doubtful Accounts Receivable Rollforward</t>
  </si>
  <si>
    <t>Balance at beginning of year</t>
  </si>
  <si>
    <t>Accounts written off</t>
  </si>
  <si>
    <t>Provision for bad debt assumed with acquisition</t>
  </si>
  <si>
    <t>Balance at end of year</t>
  </si>
  <si>
    <t>Depreciation of Property, Plant and Equipment (Detail)</t>
  </si>
  <si>
    <t>Buildings and improvements [Member] | Minimum [Member]</t>
  </si>
  <si>
    <t>Property, Plant and Equipment [Line Items]</t>
  </si>
  <si>
    <t>Property, plant and equipment, estimated useful lives</t>
  </si>
  <si>
    <t>5 years</t>
  </si>
  <si>
    <t>Buildings and improvements [Member] | Maximum [Member]</t>
  </si>
  <si>
    <t>40 years</t>
  </si>
  <si>
    <t>Equipment [Member] | Minimum [Member]</t>
  </si>
  <si>
    <t>3 years</t>
  </si>
  <si>
    <t>Equipment [Member] | Maximum [Member]</t>
  </si>
  <si>
    <t>10 years</t>
  </si>
  <si>
    <t>Furniture and Fixtures [Member] | Minimum [Member]</t>
  </si>
  <si>
    <t>Furniture and Fixtures [Member] | Maximum [Member]</t>
  </si>
  <si>
    <t>15 years</t>
  </si>
  <si>
    <t>Concentrations of Credit Risk - Additional Information (Detail)</t>
  </si>
  <si>
    <t>Jun. 27, 2015Segment</t>
  </si>
  <si>
    <t>Number of primary business segments</t>
  </si>
  <si>
    <t>CCA Acquisitions - Additional Information (Detail) - USD ($)</t>
  </si>
  <si>
    <t>Mar. 28, 2014</t>
  </si>
  <si>
    <t>Jul. 01, 2012</t>
  </si>
  <si>
    <t>Business Acquisition [Line Items]</t>
  </si>
  <si>
    <t>Purchase Price</t>
  </si>
  <si>
    <t>Performance-based contingent consideration</t>
  </si>
  <si>
    <t>Acquired receivables, fair value</t>
  </si>
  <si>
    <t>Acquired intangible assets</t>
  </si>
  <si>
    <t>Amortization expense related to intangible assets</t>
  </si>
  <si>
    <t>Acquisition related cost</t>
  </si>
  <si>
    <t>Pro Forma [Member]</t>
  </si>
  <si>
    <t>Pro forma acquisition related cost</t>
  </si>
  <si>
    <t>Minimum [Member]</t>
  </si>
  <si>
    <t>Amortization Period Of Intangible Assets</t>
  </si>
  <si>
    <t>6 months</t>
  </si>
  <si>
    <t>Combustion Components Associates, Inc [Member]</t>
  </si>
  <si>
    <t>Summary of Consideration Paid for the Acquisition (Detail) - USD ($) $ in Thousands</t>
  </si>
  <si>
    <t>Current assets</t>
  </si>
  <si>
    <t>Property, plant and equipment</t>
  </si>
  <si>
    <t>Identifiable intangible assets</t>
  </si>
  <si>
    <t>Total assets acquired</t>
  </si>
  <si>
    <t>Current liabilities</t>
  </si>
  <si>
    <t>Net assets acquired</t>
  </si>
  <si>
    <t>Summary of Unaudited Proforma Information (Detail) - USD ($) $ / shares in Units, $ in Thousands</t>
  </si>
  <si>
    <t>Basic loss per common share</t>
  </si>
  <si>
    <t>Diluted loss per common share</t>
  </si>
  <si>
    <t>Principal Components of Inventories (Detail) - USD ($) $ in Thousands</t>
  </si>
  <si>
    <t>Raw materials</t>
  </si>
  <si>
    <t>Work in progress</t>
  </si>
  <si>
    <t>Finished goods</t>
  </si>
  <si>
    <t>Inventory, Gross, Total</t>
  </si>
  <si>
    <t>Reserve for obsolete and slow-moving inventories</t>
  </si>
  <si>
    <t>Details of Property, Plant and Equipment (Detail) - USD ($) $ in Thousands</t>
  </si>
  <si>
    <t>Less accumulated depreciation</t>
  </si>
  <si>
    <t>Property Plant and Equipment, Gross</t>
  </si>
  <si>
    <t>Construction in progress</t>
  </si>
  <si>
    <t>Buildings and improvements [Member]</t>
  </si>
  <si>
    <t>Equipment [Member]</t>
  </si>
  <si>
    <t>Furniture and Fixtures [Member]</t>
  </si>
  <si>
    <t>Land [Member]</t>
  </si>
  <si>
    <t>Property, Plant and Equipment - Additional Information (Detail) - USD ($) $ in Thousands</t>
  </si>
  <si>
    <t>Sep. 28, 2013</t>
  </si>
  <si>
    <t>Depreciation expense for property, plant and equipment</t>
  </si>
  <si>
    <t>Amount of depreciation allocated to cost of goods sold</t>
  </si>
  <si>
    <t>Property, plant and equipment, net. (carrying value of disposed assets)</t>
  </si>
  <si>
    <t>Proceeds from disposal of property</t>
  </si>
  <si>
    <t>Gain on disposal of property</t>
  </si>
  <si>
    <t>Summary of Activity and Balances Related to Goodwill (Detail) - USD ($) $ in Thousands</t>
  </si>
  <si>
    <t>Goodwill [Line Items]</t>
  </si>
  <si>
    <t>Goodwill beginning balance</t>
  </si>
  <si>
    <t>Goodwill acquired</t>
  </si>
  <si>
    <t>Allocation from sale of heat exchanger product line</t>
  </si>
  <si>
    <t>Goodwill impaired</t>
  </si>
  <si>
    <t>Goodwill ending balance</t>
  </si>
  <si>
    <t>Environmental Systems [Member]</t>
  </si>
  <si>
    <t>Process Products [Member]</t>
  </si>
  <si>
    <t>Goodwill and Other Intangible Assets - Additional Information (Detail) - USD ($) $ in Thousands</t>
  </si>
  <si>
    <t>Mar. 27, 2015</t>
  </si>
  <si>
    <t>Mar. 28, 2015</t>
  </si>
  <si>
    <t>Finite And Indefinite Lived Intangible Assets [Line Items]</t>
  </si>
  <si>
    <t>Impairment charge of goodwill</t>
  </si>
  <si>
    <t>Impairment of Intangible Assets, Indefinite-lived</t>
  </si>
  <si>
    <t>Adjustments to accumulated amortization</t>
  </si>
  <si>
    <t>Amortization expense</t>
  </si>
  <si>
    <t>General and Administrative Expense [Member]</t>
  </si>
  <si>
    <t>Nitram Energy Inc. [Member]</t>
  </si>
  <si>
    <t>Heat Exchanger Product Line [Member]</t>
  </si>
  <si>
    <t>Proceeds from sale of product line</t>
  </si>
  <si>
    <t>Gain loss on sale of product line</t>
  </si>
  <si>
    <t>Adjustments to the gross value</t>
  </si>
  <si>
    <t>Acquisition-Related Intangible Assets (Detail) - USD ($) $ in Thousands</t>
  </si>
  <si>
    <t>Accumulated Amortization at Beginning of Year</t>
  </si>
  <si>
    <t>Adjustments</t>
  </si>
  <si>
    <t>Accumulated Amortization at End of Year</t>
  </si>
  <si>
    <t>Total Gross Value at Beginning of Year</t>
  </si>
  <si>
    <t>Total Gross Value at End of Year</t>
  </si>
  <si>
    <t>Total Net Book Value</t>
  </si>
  <si>
    <t>Design guidelines [Member]</t>
  </si>
  <si>
    <t>Gross Value at Beginning of Year</t>
  </si>
  <si>
    <t>Gross Value at End of Year</t>
  </si>
  <si>
    <t>Net Book Value</t>
  </si>
  <si>
    <t>Trade names [Member]</t>
  </si>
  <si>
    <t>Customer relationships [Member]</t>
  </si>
  <si>
    <t>Weighted Average Estimated Useful Life</t>
  </si>
  <si>
    <t>7 years</t>
  </si>
  <si>
    <t>Gross Value at Beginning of Year, finite</t>
  </si>
  <si>
    <t>Adjustments Finite</t>
  </si>
  <si>
    <t>Gross Value at End of Year, finite</t>
  </si>
  <si>
    <t>Net Book Value, Finite</t>
  </si>
  <si>
    <t>Licensing Agreements [Member]</t>
  </si>
  <si>
    <t>Acquired backlog [Member]</t>
  </si>
  <si>
    <t>Estimated Aggregate Finite-Lived Intangible Asset Amortization Expense (Detail) $ in Thousands</t>
  </si>
  <si>
    <t>Jun. 27, 2015USD ($)</t>
  </si>
  <si>
    <t>Components of Accrued Liabilities and Other (Detail) - USD ($) $ in Thousands</t>
  </si>
  <si>
    <t>Accrued compensation</t>
  </si>
  <si>
    <t>Accrued services</t>
  </si>
  <si>
    <t>Subsidiary short-term debt</t>
  </si>
  <si>
    <t>Deferred consideration</t>
  </si>
  <si>
    <t>Accrued Liabilities and Other - Additional Information (Detail) ¥ in Millions, $ in Millions</t>
  </si>
  <si>
    <t>Dec. 31, 2014USD ($)</t>
  </si>
  <si>
    <t>Dec. 31, 2014JPY (¥)</t>
  </si>
  <si>
    <t>Jul. 31, 2013USD ($)</t>
  </si>
  <si>
    <t>Jul. 31, 2013JPY (¥)</t>
  </si>
  <si>
    <t>Short-term borrowings</t>
  </si>
  <si>
    <t>Interest rate on borrowings</t>
  </si>
  <si>
    <t>6.50%</t>
  </si>
  <si>
    <t>6.60%</t>
  </si>
  <si>
    <t>Components of Uncompleted Contracts (Detail) - USD ($) $ in Thousands</t>
  </si>
  <si>
    <t>Costs incurred on uncompleted contracts and estimated earnings</t>
  </si>
  <si>
    <t>Less billings to date</t>
  </si>
  <si>
    <t>Total uncompleted contracts</t>
  </si>
  <si>
    <t>Components of Uncompleted Contracts Reflected in Consolidated Balance Sheets (Detail) - USD ($) $ in Thousands</t>
  </si>
  <si>
    <t>Outstanding Long-Term Obligations (Detail) - USD ($) $ in Thousands</t>
  </si>
  <si>
    <t>Debt Instrument [Line Items]</t>
  </si>
  <si>
    <t>Total long-term debt</t>
  </si>
  <si>
    <t>Less current maturities</t>
  </si>
  <si>
    <t>Total long-term debt, net of current portion</t>
  </si>
  <si>
    <t>Term loan A [Member]</t>
  </si>
  <si>
    <t>Long-term debt, maturity year</t>
  </si>
  <si>
    <t>Term loan B [Member]</t>
  </si>
  <si>
    <t>Subsidiary loan [Member]</t>
  </si>
  <si>
    <t>Summary of Maturities on Long-Term Debt (Detail) - USD ($) $ in Thousands</t>
  </si>
  <si>
    <t>Maturities Of Long Term Debt [Abstract]</t>
  </si>
  <si>
    <t>Long - Term Debt - Additional Information (Detail) € in Millions, ¥ in Millions, £ in Millions</t>
  </si>
  <si>
    <t>Mar. 27, 2015USD ($)</t>
  </si>
  <si>
    <t>Mar. 28, 2015USD ($)</t>
  </si>
  <si>
    <t>Jun. 27, 2015JPY (¥)</t>
  </si>
  <si>
    <t>Jun. 27, 2015GBP (£)</t>
  </si>
  <si>
    <t>Jun. 27, 2015EUR (€)</t>
  </si>
  <si>
    <t>Jun. 28, 2014GBP (£)</t>
  </si>
  <si>
    <t>Jun. 28, 2014EUR (€)</t>
  </si>
  <si>
    <t>Sep. 28, 2012USD ($)</t>
  </si>
  <si>
    <t>Interest rate</t>
  </si>
  <si>
    <t>2.90%</t>
  </si>
  <si>
    <t>Minimum debt service coverage ratio</t>
  </si>
  <si>
    <t>150.00%</t>
  </si>
  <si>
    <t>Other financial covenant, description</t>
  </si>
  <si>
    <t>Minimum consolidated tangible net worth not less than $65.0 million plus 50% of the consolidated net income reported subsequent to the fiscal year ended on June 30, 2013</t>
  </si>
  <si>
    <t>Interest rate protection, percentage of aggregate outstanding amount of term loan</t>
  </si>
  <si>
    <t>50.00%</t>
  </si>
  <si>
    <t>Debt service coverage ratio</t>
  </si>
  <si>
    <t>1.00%</t>
  </si>
  <si>
    <t>Amount waived upon dispositions</t>
  </si>
  <si>
    <t>Cash deposited</t>
  </si>
  <si>
    <t>Financial covenant compliance</t>
  </si>
  <si>
    <t>At June 27, 2015, the Company’s DSCR was less than 1.50 to 1.00 and the Company maintained $12.0 million in a blocked collateral account.</t>
  </si>
  <si>
    <t>Borrowing amount outstanding</t>
  </si>
  <si>
    <t>PCMC [Member]</t>
  </si>
  <si>
    <t>Loan commitment amount</t>
  </si>
  <si>
    <t>Loan maturity date</t>
  </si>
  <si>
    <t>Dec. 20,
		2017</t>
  </si>
  <si>
    <t>7.00%</t>
  </si>
  <si>
    <t>Issuance of letters of credit and bank guarantees</t>
  </si>
  <si>
    <t>Subsidiary [Member]</t>
  </si>
  <si>
    <t>Subsidiary [Member] | U.K. [Member]</t>
  </si>
  <si>
    <t>Outstanding borrowings under revolving credit facility</t>
  </si>
  <si>
    <t>Subsidiary [Member] | German [Member]</t>
  </si>
  <si>
    <t>Subsidiary [Member] | Singapore [Member]</t>
  </si>
  <si>
    <t>Secured cash deposit</t>
  </si>
  <si>
    <t>Before Credit Agreement Amendment [Member]</t>
  </si>
  <si>
    <t>Cash in special collateral account</t>
  </si>
  <si>
    <t>After Credit Agreement Amendment [Member]</t>
  </si>
  <si>
    <t>Basis point based on CFD ratio</t>
  </si>
  <si>
    <t>0.00%</t>
  </si>
  <si>
    <t>75.00%</t>
  </si>
  <si>
    <t>Leverage ratio</t>
  </si>
  <si>
    <t>1.75%</t>
  </si>
  <si>
    <t>1.50%</t>
  </si>
  <si>
    <t>Federal Reserve System Plus [Member]</t>
  </si>
  <si>
    <t>Effective reserve rate</t>
  </si>
  <si>
    <t>0.50%</t>
  </si>
  <si>
    <t>Libor Plus [Member]</t>
  </si>
  <si>
    <t>2.00%</t>
  </si>
  <si>
    <t>Line of credit facility current borrowing capacity</t>
  </si>
  <si>
    <t>Senior Secured Credit Agreement [Member]</t>
  </si>
  <si>
    <t>Maturity period of revolving credit facility</t>
  </si>
  <si>
    <t>Sep. 30,
		2015</t>
  </si>
  <si>
    <t>Maximum borrowing availability</t>
  </si>
  <si>
    <t>Percentage of eligible accounts receivable</t>
  </si>
  <si>
    <t>Percentage of eligible inventory</t>
  </si>
  <si>
    <t>Percentage of cash in special collateral account</t>
  </si>
  <si>
    <t>100.00%</t>
  </si>
  <si>
    <t>Outstanding letters of credit</t>
  </si>
  <si>
    <t>Available capacity for additional borrowings</t>
  </si>
  <si>
    <t>Line of credit facility, interest rate description</t>
  </si>
  <si>
    <t>Interest on all loans must generally be paid quarterly.  Interest rates on term loans use floating rates plus ½ of 1% up to 2%, plus a margin of between 0 to 75 basis points based upon the Company’s consolidated funded debt to consolidated EBITDA for the trailing four consecutive fiscal quarters.</t>
  </si>
  <si>
    <t>Blocked collateral account</t>
  </si>
  <si>
    <t>Letter of Credit [Member]</t>
  </si>
  <si>
    <t>Warranty Related Letter Of Credit [Member]</t>
  </si>
  <si>
    <t>30.00%</t>
  </si>
  <si>
    <t>Outstanding under the credit agreement</t>
  </si>
  <si>
    <t>Product Warranties - Additional Information (Detail)</t>
  </si>
  <si>
    <t>Product warranty period minimum</t>
  </si>
  <si>
    <t>12 months</t>
  </si>
  <si>
    <t>Product warranty period maximum</t>
  </si>
  <si>
    <t>18 months</t>
  </si>
  <si>
    <t>Summary of Product Warranty Activity (Detail) - USD ($) $ in Thousands</t>
  </si>
  <si>
    <t>Balance at beginning of period</t>
  </si>
  <si>
    <t>Warranty charges</t>
  </si>
  <si>
    <t>Provision for warranty expense assumed with acquisition</t>
  </si>
  <si>
    <t>Balance at end of period</t>
  </si>
  <si>
    <t>Commitments and Contingencies - Additional Information (Detail) - USD ($) $ in Millions</t>
  </si>
  <si>
    <t>Total Rent Expense</t>
  </si>
  <si>
    <t>Operating Leases Future Minimum Rental Payments (Detail) $ in Thousands</t>
  </si>
  <si>
    <t>Total Operating Leases, Future Minimum Payments Due</t>
  </si>
  <si>
    <t>Stock-Based Compensation - Additional Information (Detail) - USD ($)</t>
  </si>
  <si>
    <t>Jul. 31, 2013</t>
  </si>
  <si>
    <t>Nov. 30, 2007</t>
  </si>
  <si>
    <t>Jan. 31, 2002</t>
  </si>
  <si>
    <t>Share-based Compensation Arrangement by Share-based Payment Award [Line Items]</t>
  </si>
  <si>
    <t>Unvested restricted stocks, weighted average remaining term</t>
  </si>
  <si>
    <t>10 months 24 days</t>
  </si>
  <si>
    <t>Total unrecognized compensation costs</t>
  </si>
  <si>
    <t>Stock options, granted</t>
  </si>
  <si>
    <t>Options outstanding and exercisable, weighted average remaining term</t>
  </si>
  <si>
    <t>8 months 16 days</t>
  </si>
  <si>
    <t>1 year 26 days</t>
  </si>
  <si>
    <t>Aggregate intrinsic value based upon the closing price of the Company's common stock</t>
  </si>
  <si>
    <t>Stock option and restricted stock plan (the "2001 Plan") [Member]</t>
  </si>
  <si>
    <t>Stock option and restricted stock plan (the "2007 Plan") [Member]</t>
  </si>
  <si>
    <t>Common stock, shares issued, description</t>
  </si>
  <si>
    <t>Shares are available for grant only under the 2007 Plan.</t>
  </si>
  <si>
    <t>Restricted stock awards [Member] | Fiscal year 2014 [Member]</t>
  </si>
  <si>
    <t>Share-based compensation vesting period</t>
  </si>
  <si>
    <t>Restricted stock awards [Member] | Fiscal year 2013 [Member]</t>
  </si>
  <si>
    <t>4 years</t>
  </si>
  <si>
    <t>Restricted stock units [Member]</t>
  </si>
  <si>
    <t>Share-based compensation performance period</t>
  </si>
  <si>
    <t>1 year</t>
  </si>
  <si>
    <t>Restricted stock units [Member] | Share-based Compensation Award, Tranche One [Member] | Minimum [Member]</t>
  </si>
  <si>
    <t>Change in range on the number of units granted</t>
  </si>
  <si>
    <t>Restricted stock units [Member] | Share-based Compensation Award, Tranche One [Member] | Maximum [Member]</t>
  </si>
  <si>
    <t>200.00%</t>
  </si>
  <si>
    <t>Restricted Stock Award activity (Detail) - $ / shares shares in Thousands</t>
  </si>
  <si>
    <t>Balance at beginning of period, Shares</t>
  </si>
  <si>
    <t>New Grants, Shares</t>
  </si>
  <si>
    <t>Vested, Shares</t>
  </si>
  <si>
    <t>Forfeited, Shares</t>
  </si>
  <si>
    <t>Balance at end of period, Shares</t>
  </si>
  <si>
    <t>Balance at beginning of period, Weighted Average Grant Date Fair Value</t>
  </si>
  <si>
    <t>New Grants, Weighted Average Grant Date Fair Value</t>
  </si>
  <si>
    <t>Vested, Weighted Average Grant Date Fair Value</t>
  </si>
  <si>
    <t>Forfeited, Weighted Average Grant Date Fair value</t>
  </si>
  <si>
    <t>Balance at end of period, Weighted Average Grant Date Fair Value</t>
  </si>
  <si>
    <t>Option Activity Under Company's Stock-Based Compensation Plans (Detail) - $ / shares shares in Thousands</t>
  </si>
  <si>
    <t>Balance at beginning of year, Stock Options</t>
  </si>
  <si>
    <t>Stock Options, Exercised</t>
  </si>
  <si>
    <t>Number of Stock Options, Forfeited after vesting</t>
  </si>
  <si>
    <t>Balance at end of year, Stock Options</t>
  </si>
  <si>
    <t>Number of Stock Options, Exercisable at end of year</t>
  </si>
  <si>
    <t>Balance at beginning of year, Weighted Average Exercise Price</t>
  </si>
  <si>
    <t>Exercised, Weighted Average Exercise Price</t>
  </si>
  <si>
    <t>Forfeited after vesting, Weighted Average Exercise Price</t>
  </si>
  <si>
    <t>Balance at end of year, Weighted Average Exercise Price</t>
  </si>
  <si>
    <t>Exercisable at end of year, Weighted Average Exercise Price</t>
  </si>
  <si>
    <t>Summary of Interest Rate Agreements (Detail) - Jun. 27, 2015 - Interest Expense [Member] - USD ($)</t>
  </si>
  <si>
    <t>1.95 % Fixed Interest Rate Due In September 30, 2022 [Member]</t>
  </si>
  <si>
    <t>Derivative [Line Items]</t>
  </si>
  <si>
    <t>Fixed Interest Rate</t>
  </si>
  <si>
    <t>1.95%</t>
  </si>
  <si>
    <t>Expiration Date</t>
  </si>
  <si>
    <t>Sep. 30,
		2022</t>
  </si>
  <si>
    <t>Notional Amounts</t>
  </si>
  <si>
    <t>1.50 % Fixed Interest Rate Due In September 30, 2019 [Member]</t>
  </si>
  <si>
    <t>Sep. 30,
		2019</t>
  </si>
  <si>
    <t>Derivatives Recorded at Fair Value in Consolidated Balance Sheets (Detail) - USD ($) $ in Thousands</t>
  </si>
  <si>
    <t>Interest Rate Swap [Member]</t>
  </si>
  <si>
    <t>Derivative Liabilities</t>
  </si>
  <si>
    <t>Summary of Derivative Assets and Liabilities Measured at Fair Value (Detail) - Interest Rate Swap [Member] - USD ($) $ in Thousands</t>
  </si>
  <si>
    <t>Fair Value, Assets and Liabilities Measured on Recurring and Nonrecurring Basis [Line Items]</t>
  </si>
  <si>
    <t>Liability - Interest rate swap contracts</t>
  </si>
  <si>
    <t>Fair Value, Inputs, Level 2 [Member]</t>
  </si>
  <si>
    <t>Employee Benefit Plans - Additional Information (Detail) - USD ($) $ in Millions</t>
  </si>
  <si>
    <t>Days of service</t>
  </si>
  <si>
    <t>90 days</t>
  </si>
  <si>
    <t>Contribution expense</t>
  </si>
  <si>
    <t>Summary of Earnings (Loss) Before Income Tax (Detail) - USD ($) $ in Thousands</t>
  </si>
  <si>
    <t>United States</t>
  </si>
  <si>
    <t>International</t>
  </si>
  <si>
    <t>Schedule of Deferred Assets and Liabilities (Detail) - USD ($) $ in Thousands</t>
  </si>
  <si>
    <t>Deferred tax assets</t>
  </si>
  <si>
    <t>Accrued liabilities</t>
  </si>
  <si>
    <t>Net operating loss carry-forwards</t>
  </si>
  <si>
    <t>Stock based compensation</t>
  </si>
  <si>
    <t>Foreign tax credit</t>
  </si>
  <si>
    <t>Deferred rent</t>
  </si>
  <si>
    <t>Research and development credits</t>
  </si>
  <si>
    <t>Valuation allowance</t>
  </si>
  <si>
    <t>Deferred tax assets net of Valuation Allowance</t>
  </si>
  <si>
    <t>Deferred tax liabilities</t>
  </si>
  <si>
    <t>Intangible assets</t>
  </si>
  <si>
    <t>Percentage of completion</t>
  </si>
  <si>
    <t>Gross deferred tax liabilities</t>
  </si>
  <si>
    <t>Net deferred tax liability</t>
  </si>
  <si>
    <t>Deferred Tax Assets and Liabilities Included in the Consolidated Balance Sheets (Detail) - USD ($) $ in Thousands</t>
  </si>
  <si>
    <t>Current deferred tax asset, net</t>
  </si>
  <si>
    <t>Non-current deferred tax liability, net</t>
  </si>
  <si>
    <t>Expense for Income Taxes (Detail) - USD ($) $ in Thousands</t>
  </si>
  <si>
    <t>Current tax (expense) benefit</t>
  </si>
  <si>
    <t>Federal</t>
  </si>
  <si>
    <t>State</t>
  </si>
  <si>
    <t>Foreign</t>
  </si>
  <si>
    <t>Current Income Tax (Expense) Benefit Total</t>
  </si>
  <si>
    <t>Deferred Tax Benefit Total</t>
  </si>
  <si>
    <t>Income tax (expense) benefit</t>
  </si>
  <si>
    <t>Effective Tax Reconciliation (Detail) - USD ($) $ in Thousands</t>
  </si>
  <si>
    <t>Income tax expense at federal statutory rate</t>
  </si>
  <si>
    <t>Decrease (increase) in income tax expense resulting from:</t>
  </si>
  <si>
    <t>State tax, net of federal benefit</t>
  </si>
  <si>
    <t>Effect of lower tax rate on foreign income</t>
  </si>
  <si>
    <t>Other permanent items</t>
  </si>
  <si>
    <t>Research and development expenditure credits</t>
  </si>
  <si>
    <t>Changes in uncertain tax positions</t>
  </si>
  <si>
    <t>Transaction expense</t>
  </si>
  <si>
    <t>Goodwill impairment</t>
  </si>
  <si>
    <t>Unrecognized Tax Benefits Roll Forward (Detail) - USD ($) $ in Thousands</t>
  </si>
  <si>
    <t>Beginning balance</t>
  </si>
  <si>
    <t>Additions for tax positions of current year</t>
  </si>
  <si>
    <t>Adjustments for tax positions of prior years</t>
  </si>
  <si>
    <t>Settlements</t>
  </si>
  <si>
    <t>Ending balance</t>
  </si>
  <si>
    <t>Income Taxes - Additional Infromation (Detail) - USD ($)</t>
  </si>
  <si>
    <t>Income Taxes [Line Items]</t>
  </si>
  <si>
    <t>Income tax credits</t>
  </si>
  <si>
    <t>Income tax credit research expiration period</t>
  </si>
  <si>
    <t>Income tax credit research for federal and development tax credits</t>
  </si>
  <si>
    <t>Income tax credit research for foreign tax credits</t>
  </si>
  <si>
    <t>Federal [Member]</t>
  </si>
  <si>
    <t>Operating loss carry forwards</t>
  </si>
  <si>
    <t>Operating loss carry forward expiration year</t>
  </si>
  <si>
    <t>State [Member]</t>
  </si>
  <si>
    <t>Foreign [Member]</t>
  </si>
  <si>
    <t>Operating loss carry forwards not subject to expiration</t>
  </si>
  <si>
    <t>Accumulated Earnings and Profits</t>
  </si>
  <si>
    <t>Basic and Diluted Earnings Per Share (Detail) - USD ($) $ / shares in Units, shares in Thousands, $ in Thousands</t>
  </si>
  <si>
    <t>3 Months Ended</t>
  </si>
  <si>
    <t>Sep. 27, 2014</t>
  </si>
  <si>
    <t>Mar. 29, 2014</t>
  </si>
  <si>
    <t>Dec. 28, 2013</t>
  </si>
  <si>
    <t>Mar. 30, 2013</t>
  </si>
  <si>
    <t>Dec. 29, 2012</t>
  </si>
  <si>
    <t>Sep. 29, 2012</t>
  </si>
  <si>
    <t>Net loss attributable to PMFG, Inc. common shareholders</t>
  </si>
  <si>
    <t>Basic weighted average common shares outstanding</t>
  </si>
  <si>
    <t>Diluted weighted average common shares outstanding</t>
  </si>
  <si>
    <t>Basic and diluted loss per share</t>
  </si>
  <si>
    <t>Earnings Per Share - Additional Infromation (Detail) - shares</t>
  </si>
  <si>
    <t>Warrants expiration date</t>
  </si>
  <si>
    <t>Sep. 4,
		2014</t>
  </si>
  <si>
    <t>Restricted stock awards [Member]</t>
  </si>
  <si>
    <t>Common stock equivalents</t>
  </si>
  <si>
    <t>Stock Options [Member]</t>
  </si>
  <si>
    <t>Warrant [Member]</t>
  </si>
  <si>
    <t>Industry Segment and Geographic Information - Additional Information (Detail)</t>
  </si>
  <si>
    <t>Dec. 27, 2014USD ($)</t>
  </si>
  <si>
    <t>Sep. 27, 2014USD ($)</t>
  </si>
  <si>
    <t>Mar. 29, 2014USD ($)</t>
  </si>
  <si>
    <t>Dec. 28, 2013USD ($)</t>
  </si>
  <si>
    <t>Sep. 28, 2013USD ($)</t>
  </si>
  <si>
    <t>Mar. 30, 2013USD ($)</t>
  </si>
  <si>
    <t>Dec. 29, 2012USD ($)</t>
  </si>
  <si>
    <t>Sep. 29, 2012USD ($)</t>
  </si>
  <si>
    <t>Segment Reporting Disclosure [Line Items]</t>
  </si>
  <si>
    <t>Number of reportable segments | Segment</t>
  </si>
  <si>
    <t>Loss on impairment of goodwill and other intangibles</t>
  </si>
  <si>
    <t>Revenue from external customers</t>
  </si>
  <si>
    <t>Sales [Member]</t>
  </si>
  <si>
    <t>Sales to customer, percentage</t>
  </si>
  <si>
    <t>10.00%</t>
  </si>
  <si>
    <t>Segment Information and Reconciliation to Operating Profit (Detail) - USD ($) $ in Thousands</t>
  </si>
  <si>
    <t>Segment Reporting, Reconciling Item for Operating Profit (Loss) from Segment to Consolidated [Line Items]</t>
  </si>
  <si>
    <t>Operating Segments [Member] | Environmental Systems [Member]</t>
  </si>
  <si>
    <t>Operating Segments [Member] | Process Products [Member]</t>
  </si>
  <si>
    <t>Reconciling items [Member]</t>
  </si>
  <si>
    <t>Revenue from External Customers by Geographic Location (Detail) - USD ($) $ in Thousands</t>
  </si>
  <si>
    <t>Revenue From External Customers Attributed To Foreign Countries By Geographic Area [Line Items]</t>
  </si>
  <si>
    <t>United States [Member]</t>
  </si>
  <si>
    <t>Identifiable long-lived assets by Geographic Area (Detail) - USD ($) $ in Thousands</t>
  </si>
  <si>
    <t>Revenues from External Customers and Long-Lived Assets [Line Items]</t>
  </si>
  <si>
    <t>Identifiable long-lived assets</t>
  </si>
  <si>
    <t>Quarterly Consolidated Financial Information (Detail) - USD ($) $ / shares in Units, $ in Thousands</t>
  </si>
  <si>
    <t>Operating expenses</t>
  </si>
  <si>
    <t>MERGER TRANSACTION - Additional Information (Detail) - May. 03, 2015 - Merger Agreement - USD ($) $ / shares in Units, $ in Millions</t>
  </si>
  <si>
    <t>Cash Consideration</t>
  </si>
  <si>
    <t>Business Acquisition, Share Price</t>
  </si>
  <si>
    <t>C E C O Common Stock | V W A P Price Less Than Ten Point Six One</t>
  </si>
  <si>
    <t>Exchange Ratio Denominator VWAP Price</t>
  </si>
  <si>
    <t>Conversion of Stock, Shares Converted</t>
  </si>
  <si>
    <t>C E C O Common Stock | V W A P Price Greater Than Twelve Point Nine Seven</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_);_(&quot;¥ &quot;(#,##0)" numFmtId="168"/>
    <numFmt formatCode="_(&quot;£ &quot;#,##0.0_);_(&quot;£ &quot;(#,##0.0)" numFmtId="169"/>
    <numFmt formatCode="_(&quot;€ &quot;#,##0.0_);_(&quot;€ &quot;(#,##0.0)" numFmtId="170"/>
    <numFmt formatCode="#,##0.0_);(#,##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5" r="B7">
        <v>2015</v>
      </c>
    </row>
    <row spans="1:4" r="8">
      <c t="s" s="4" r="A8">
        <v>13</v>
      </c>
      <c t="s" s="4" r="B8">
        <v>14</v>
      </c>
    </row>
    <row spans="1:4" r="9">
      <c t="s" s="4" r="A9">
        <v>15</v>
      </c>
      <c t="s" s="4" r="B9">
        <v>16</v>
      </c>
    </row>
    <row spans="1:4" r="10">
      <c t="s" s="4" r="A10">
        <v>17</v>
      </c>
      <c t="s" s="4" r="B10">
        <v>18</v>
      </c>
    </row>
    <row spans="1:4" r="11">
      <c t="s" s="4" r="A11">
        <v>19</v>
      </c>
      <c t="n" s="5" r="B11">
        <v>1422862</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5" r="C17">
        <v>21281290</v>
      </c>
    </row>
    <row spans="1:4" r="18">
      <c t="s" s="4" r="A18">
        <v>30</v>
      </c>
      <c t="n" s="6" r="D18">
        <v>1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7549</v>
      </c>
      <c t="n" s="7" r="C3">
        <v>27274</v>
      </c>
    </row>
    <row spans="1:3" r="4">
      <c t="s" s="4" r="A4">
        <v>35</v>
      </c>
      <c t="n" s="5" r="B4">
        <v>17252</v>
      </c>
      <c t="n" s="5" r="C4">
        <v>15570</v>
      </c>
    </row>
    <row spans="1:3" r="5">
      <c t="s" s="4" r="A5">
        <v>36</v>
      </c>
      <c t="n" s="5" r="B5">
        <v>32723</v>
      </c>
      <c t="n" s="5" r="C5">
        <v>26256</v>
      </c>
    </row>
    <row spans="1:3" r="6">
      <c t="s" s="4" r="A6">
        <v>37</v>
      </c>
      <c t="n" s="5" r="B6">
        <v>7990</v>
      </c>
      <c t="n" s="5" r="C6">
        <v>10833</v>
      </c>
    </row>
    <row spans="1:3" r="7">
      <c t="s" s="4" r="A7">
        <v>38</v>
      </c>
      <c t="n" s="5" r="B7">
        <v>23871</v>
      </c>
      <c t="n" s="5" r="C7">
        <v>19854</v>
      </c>
    </row>
    <row spans="1:3" r="8">
      <c t="s" s="4" r="A8">
        <v>39</v>
      </c>
      <c t="n" s="5" r="C8">
        <v>13</v>
      </c>
    </row>
    <row spans="1:3" r="9">
      <c t="s" s="4" r="A9">
        <v>40</v>
      </c>
      <c t="n" s="5" r="B9">
        <v>359</v>
      </c>
      <c t="n" s="5" r="C9">
        <v>477</v>
      </c>
    </row>
    <row spans="1:3" r="10">
      <c t="s" s="4" r="A10">
        <v>41</v>
      </c>
      <c t="n" s="5" r="B10">
        <v>3129</v>
      </c>
      <c t="n" s="5" r="C10">
        <v>4557</v>
      </c>
    </row>
    <row spans="1:3" r="11">
      <c t="s" s="4" r="A11">
        <v>42</v>
      </c>
      <c t="n" s="5" r="B11">
        <v>102873</v>
      </c>
      <c t="n" s="5" r="C11">
        <v>104834</v>
      </c>
    </row>
    <row spans="1:3" r="12">
      <c t="s" s="4" r="A12">
        <v>43</v>
      </c>
      <c t="n" s="5" r="B12">
        <v>31158</v>
      </c>
      <c t="n" s="5" r="C12">
        <v>31633</v>
      </c>
    </row>
    <row spans="1:3" r="13">
      <c t="s" s="4" r="A13">
        <v>44</v>
      </c>
      <c t="n" s="5" r="B13">
        <v>10441</v>
      </c>
      <c t="n" s="5" r="C13">
        <v>11870</v>
      </c>
    </row>
    <row spans="1:3" r="14">
      <c t="s" s="4" r="A14">
        <v>45</v>
      </c>
      <c t="n" s="5" r="B14">
        <v>15799</v>
      </c>
      <c t="n" s="5" r="C14">
        <v>16076</v>
      </c>
    </row>
    <row spans="1:3" r="15">
      <c t="s" s="4" r="A15">
        <v>40</v>
      </c>
      <c t="n" s="5" r="B15">
        <v>1699</v>
      </c>
      <c t="n" s="5" r="C15">
        <v>2097</v>
      </c>
    </row>
    <row spans="1:3" r="16">
      <c t="s" s="4" r="A16">
        <v>46</v>
      </c>
      <c t="n" s="5" r="B16">
        <v>523</v>
      </c>
      <c t="n" s="5" r="C16">
        <v>713</v>
      </c>
    </row>
    <row spans="1:3" r="17">
      <c t="s" s="4" r="A17">
        <v>47</v>
      </c>
      <c t="n" s="5" r="B17">
        <v>162493</v>
      </c>
      <c t="n" s="5" r="C17">
        <v>167223</v>
      </c>
    </row>
    <row spans="1:3" r="18">
      <c t="s" s="3" r="A18">
        <v>48</v>
      </c>
    </row>
    <row spans="1:3" r="19">
      <c t="s" s="4" r="A19">
        <v>49</v>
      </c>
      <c t="n" s="5" r="B19">
        <v>31077</v>
      </c>
      <c t="n" s="5" r="C19">
        <v>19914</v>
      </c>
    </row>
    <row spans="1:3" r="20">
      <c t="s" s="4" r="A20">
        <v>50</v>
      </c>
      <c t="n" s="5" r="B20">
        <v>11258</v>
      </c>
      <c t="n" s="5" r="C20">
        <v>2408</v>
      </c>
    </row>
    <row spans="1:3" r="21">
      <c t="s" s="4" r="A21">
        <v>51</v>
      </c>
      <c t="n" s="5" r="B21">
        <v>8507</v>
      </c>
      <c t="n" s="5" r="C21">
        <v>8848</v>
      </c>
    </row>
    <row spans="1:3" r="22">
      <c t="s" s="4" r="A22">
        <v>52</v>
      </c>
      <c t="n" s="5" r="B22">
        <v>2172</v>
      </c>
      <c t="n" s="5" r="C22">
        <v>2422</v>
      </c>
    </row>
    <row spans="1:3" r="23">
      <c t="s" s="4" r="A23">
        <v>53</v>
      </c>
      <c t="n" s="5" r="B23">
        <v>88</v>
      </c>
      <c t="n" s="5" r="C23">
        <v>463</v>
      </c>
    </row>
    <row spans="1:3" r="24">
      <c t="s" s="4" r="A24">
        <v>40</v>
      </c>
      <c t="n" s="5" r="B24">
        <v>145</v>
      </c>
      <c t="n" s="5" r="C24">
        <v>304</v>
      </c>
    </row>
    <row spans="1:3" r="25">
      <c t="s" s="4" r="A25">
        <v>54</v>
      </c>
      <c t="n" s="5" r="B25">
        <v>2220</v>
      </c>
      <c t="n" s="5" r="C25">
        <v>2527</v>
      </c>
    </row>
    <row spans="1:3" r="26">
      <c t="s" s="4" r="A26">
        <v>55</v>
      </c>
      <c t="n" s="5" r="B26">
        <v>2358</v>
      </c>
      <c t="n" s="5" r="C26">
        <v>3129</v>
      </c>
    </row>
    <row spans="1:3" r="27">
      <c t="s" s="4" r="A27">
        <v>56</v>
      </c>
      <c t="n" s="5" r="B27">
        <v>8981</v>
      </c>
      <c t="n" s="5" r="C27">
        <v>9710</v>
      </c>
    </row>
    <row spans="1:3" r="28">
      <c t="s" s="4" r="A28">
        <v>57</v>
      </c>
      <c t="n" s="5" r="B28">
        <v>66806</v>
      </c>
      <c t="n" s="5" r="C28">
        <v>49725</v>
      </c>
    </row>
    <row spans="1:3" r="29">
      <c t="s" s="4" r="A29">
        <v>58</v>
      </c>
      <c t="n" s="5" r="B29">
        <v>2900</v>
      </c>
      <c t="n" s="5" r="C29">
        <v>14149</v>
      </c>
    </row>
    <row spans="1:3" r="30">
      <c t="s" s="4" r="A30">
        <v>40</v>
      </c>
      <c t="n" s="5" r="B30">
        <v>3426</v>
      </c>
      <c t="n" s="5" r="C30">
        <v>4157</v>
      </c>
    </row>
    <row spans="1:3" r="31">
      <c t="s" s="4" r="A31">
        <v>59</v>
      </c>
      <c t="n" s="7" r="B31">
        <v>1749</v>
      </c>
      <c t="n" s="7" r="C31">
        <v>1720</v>
      </c>
    </row>
    <row spans="1:3" r="32">
      <c t="s" s="4" r="A32">
        <v>60</v>
      </c>
    </row>
    <row spans="1:3" r="33">
      <c t="s" s="4" r="A33">
        <v>61</v>
      </c>
    </row>
    <row spans="1:3" r="34">
      <c t="s" s="3" r="A34">
        <v>62</v>
      </c>
    </row>
    <row spans="1:3" r="35">
      <c t="s" s="4" r="A35">
        <v>63</v>
      </c>
      <c t="n" s="7" r="B35">
        <v>213</v>
      </c>
      <c t="n" s="7" r="C35">
        <v>211</v>
      </c>
    </row>
    <row spans="1:3" r="36">
      <c t="s" s="4" r="A36">
        <v>64</v>
      </c>
      <c t="n" s="5" r="B36">
        <v>98892</v>
      </c>
      <c t="n" s="5" r="C36">
        <v>97545</v>
      </c>
    </row>
    <row spans="1:3" r="37">
      <c t="s" s="4" r="A37">
        <v>65</v>
      </c>
      <c t="n" s="5" r="B37">
        <v>-3506</v>
      </c>
      <c t="n" s="5" r="C37">
        <v>-587</v>
      </c>
    </row>
    <row spans="1:3" r="38">
      <c t="s" s="4" r="A38">
        <v>66</v>
      </c>
      <c t="n" s="5" r="B38">
        <v>-13742</v>
      </c>
      <c t="n" s="5" r="C38">
        <v>-5270</v>
      </c>
    </row>
    <row spans="1:3" r="39">
      <c t="s" s="4" r="A39">
        <v>67</v>
      </c>
      <c t="n" s="5" r="B39">
        <v>81857</v>
      </c>
      <c t="n" s="5" r="C39">
        <v>91899</v>
      </c>
    </row>
    <row spans="1:3" r="40">
      <c t="s" s="4" r="A40">
        <v>68</v>
      </c>
      <c t="n" s="5" r="B40">
        <v>5755</v>
      </c>
      <c t="n" s="5" r="C40">
        <v>5573</v>
      </c>
    </row>
    <row spans="1:3" r="41">
      <c t="s" s="4" r="A41">
        <v>69</v>
      </c>
      <c t="n" s="5" r="B41">
        <v>87612</v>
      </c>
      <c t="n" s="5" r="C41">
        <v>97472</v>
      </c>
    </row>
    <row spans="1:3" r="42">
      <c t="s" s="4" r="A42">
        <v>70</v>
      </c>
      <c t="n" s="7" r="B42">
        <v>162493</v>
      </c>
      <c t="n" s="7" r="C42">
        <v>1672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01</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80"/>
  </cols>
  <sheetData>
    <row spans="1:2" r="1">
      <c t="s" s="1" r="A1">
        <v>251</v>
      </c>
      <c t="s" s="2" r="B1">
        <v>1</v>
      </c>
    </row>
    <row spans="1:2" r="2">
      <c t="s" s="2" r="B2">
        <v>2</v>
      </c>
    </row>
    <row spans="1:2" r="3">
      <c t="s" s="3" r="A3">
        <v>195</v>
      </c>
    </row>
    <row spans="1:2" r="4">
      <c t="s" s="4" r="A4">
        <v>252</v>
      </c>
      <c t="s" s="4" r="B4">
        <v>253</v>
      </c>
    </row>
    <row spans="1:2" r="5">
      <c t="s" s="4" r="A5">
        <v>254</v>
      </c>
      <c t="s" s="4" r="B5">
        <v>255</v>
      </c>
    </row>
    <row spans="1:2" r="6">
      <c t="s" s="4" r="A6">
        <v>256</v>
      </c>
      <c t="s" s="4" r="B6">
        <v>257</v>
      </c>
    </row>
    <row spans="1:2" r="7">
      <c t="s" s="4" r="A7">
        <v>258</v>
      </c>
      <c t="s" s="4" r="B7">
        <v>259</v>
      </c>
    </row>
    <row spans="1:2" r="8">
      <c t="s" s="4" r="A8">
        <v>159</v>
      </c>
      <c t="s" s="4" r="B8">
        <v>260</v>
      </c>
    </row>
    <row spans="1:2" r="9">
      <c t="s" s="4" r="A9">
        <v>261</v>
      </c>
      <c t="s" s="4" r="B9">
        <v>262</v>
      </c>
    </row>
    <row spans="1:2" r="10">
      <c t="s" s="4" r="A10">
        <v>263</v>
      </c>
      <c t="s" s="4" r="B10">
        <v>264</v>
      </c>
    </row>
    <row spans="1:2" r="11">
      <c t="s" s="4" r="A11">
        <v>265</v>
      </c>
      <c t="s" s="4" r="B11">
        <v>266</v>
      </c>
    </row>
    <row spans="1:2" r="12">
      <c t="s" s="4" r="A12">
        <v>123</v>
      </c>
      <c t="s" s="4" r="B12">
        <v>267</v>
      </c>
    </row>
    <row spans="1:2" r="13">
      <c t="s" s="4" r="A13">
        <v>268</v>
      </c>
      <c t="s" s="4" r="B13">
        <v>269</v>
      </c>
    </row>
    <row spans="1:2" r="14">
      <c t="s" s="4" r="A14">
        <v>270</v>
      </c>
      <c t="s" s="4" r="B14">
        <v>271</v>
      </c>
    </row>
    <row spans="1:2" r="15">
      <c t="s" s="4" r="A15">
        <v>272</v>
      </c>
      <c t="s" s="4" r="B15">
        <v>273</v>
      </c>
    </row>
    <row spans="1:2" r="16">
      <c t="s" s="4" r="A16">
        <v>274</v>
      </c>
      <c t="s" s="4" r="B16">
        <v>275</v>
      </c>
    </row>
    <row spans="1:2" r="17">
      <c t="s" s="4" r="A17">
        <v>276</v>
      </c>
      <c t="s" s="4" r="B17">
        <v>277</v>
      </c>
    </row>
    <row spans="1:2" r="18">
      <c t="s" s="4" r="A18">
        <v>278</v>
      </c>
      <c t="s" s="4" r="B18">
        <v>279</v>
      </c>
    </row>
    <row spans="1:2" r="19">
      <c t="s" s="4" r="A19">
        <v>280</v>
      </c>
      <c t="s" s="4" r="B19">
        <v>281</v>
      </c>
    </row>
    <row spans="1:2" r="20">
      <c t="s" s="4" r="A20">
        <v>282</v>
      </c>
      <c t="s" s="4" r="B20">
        <v>283</v>
      </c>
    </row>
    <row spans="1:2" r="21">
      <c t="s" s="4" r="A21">
        <v>284</v>
      </c>
      <c t="s" s="4" r="B21">
        <v>285</v>
      </c>
    </row>
    <row spans="1:2" r="22">
      <c t="s" s="4" r="A22">
        <v>286</v>
      </c>
      <c t="s" s="4" r="B22">
        <v>287</v>
      </c>
    </row>
    <row spans="1:2" r="23">
      <c t="s" s="4" r="A23">
        <v>288</v>
      </c>
      <c t="s" s="4" r="B23">
        <v>289</v>
      </c>
    </row>
    <row spans="1:2" r="24">
      <c t="s" s="4" r="A24">
        <v>290</v>
      </c>
      <c t="s" s="4" r="B24">
        <v>291</v>
      </c>
    </row>
    <row spans="1:2" r="25">
      <c t="s" s="4" r="A25">
        <v>292</v>
      </c>
      <c t="s" s="4" r="B25">
        <v>293</v>
      </c>
    </row>
    <row spans="1:2" r="26">
      <c t="s" s="4" r="A26">
        <v>294</v>
      </c>
      <c t="s" s="4" r="B26">
        <v>295</v>
      </c>
    </row>
    <row spans="1:2" r="27">
      <c t="s" s="4" r="A27">
        <v>296</v>
      </c>
      <c t="s" s="4" r="B27">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98</v>
      </c>
      <c t="s" s="2" r="B1">
        <v>1</v>
      </c>
    </row>
    <row spans="1:2" r="2">
      <c t="s" s="2" r="B2">
        <v>2</v>
      </c>
    </row>
    <row spans="1:2" r="3">
      <c t="s" s="3" r="A3">
        <v>195</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1</v>
      </c>
      <c t="s" s="2" r="B1">
        <v>2</v>
      </c>
      <c t="s" s="2" r="C1">
        <v>32</v>
      </c>
    </row>
    <row spans="1:3" r="2">
      <c t="s" s="3" r="A2">
        <v>72</v>
      </c>
    </row>
    <row spans="1:3" r="3">
      <c t="s" s="4" r="A3">
        <v>73</v>
      </c>
      <c t="n" s="7" r="B3">
        <v>477</v>
      </c>
      <c t="n" s="7" r="C3">
        <v>216</v>
      </c>
    </row>
    <row spans="1:3" r="4">
      <c t="s" s="4" r="A4">
        <v>74</v>
      </c>
      <c t="n" s="5" r="B4">
        <v>5000000</v>
      </c>
      <c t="n" s="5" r="C4">
        <v>5000000</v>
      </c>
    </row>
    <row spans="1:3" r="5">
      <c t="s" s="4" r="A5">
        <v>75</v>
      </c>
      <c t="n" s="8" r="B5">
        <v>0.01</v>
      </c>
      <c t="n" s="8" r="C5">
        <v>0.01</v>
      </c>
    </row>
    <row spans="1:3" r="6">
      <c t="s" s="4" r="A6">
        <v>76</v>
      </c>
      <c t="n" s="5" r="B6">
        <v>0</v>
      </c>
      <c t="n" s="5" r="C6">
        <v>0</v>
      </c>
    </row>
    <row spans="1:3" r="7">
      <c t="s" s="4" r="A7">
        <v>77</v>
      </c>
      <c t="n" s="5" r="B7">
        <v>0</v>
      </c>
      <c t="n" s="5" r="C7">
        <v>0</v>
      </c>
    </row>
    <row spans="1:3" r="8">
      <c t="s" s="4" r="A8">
        <v>78</v>
      </c>
      <c t="n" s="5" r="B8">
        <v>50000000</v>
      </c>
      <c t="n" s="5" r="C8">
        <v>50000000</v>
      </c>
    </row>
    <row spans="1:3" r="9">
      <c t="s" s="4" r="A9">
        <v>79</v>
      </c>
      <c t="n" s="8" r="B9">
        <v>0.01</v>
      </c>
      <c t="n" s="8" r="C9">
        <v>0.01</v>
      </c>
    </row>
    <row spans="1:3" r="10">
      <c t="s" s="4" r="A10">
        <v>80</v>
      </c>
      <c t="n" s="5" r="B10">
        <v>21281290</v>
      </c>
      <c t="n" s="5" r="C10">
        <v>21062721</v>
      </c>
    </row>
    <row spans="1:3" r="11">
      <c t="s" s="4" r="A11">
        <v>81</v>
      </c>
      <c t="n" s="5" r="B11">
        <v>21281290</v>
      </c>
      <c t="n" s="5" r="C11">
        <v>210627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05</v>
      </c>
      <c t="s" s="2" r="B1">
        <v>1</v>
      </c>
    </row>
    <row spans="1:2" r="2">
      <c t="s" s="2" r="B2">
        <v>2</v>
      </c>
    </row>
    <row spans="1:2" r="3">
      <c t="s" s="3" r="A3">
        <v>201</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10</v>
      </c>
      <c t="s" s="2" r="B1">
        <v>1</v>
      </c>
    </row>
    <row spans="1:2" r="2">
      <c t="s" s="2" r="B2">
        <v>2</v>
      </c>
    </row>
    <row spans="1:2" r="3">
      <c t="s" s="3" r="A3">
        <v>205</v>
      </c>
    </row>
    <row spans="1:2" r="4">
      <c t="s" s="4" r="A4">
        <v>311</v>
      </c>
      <c t="s" s="4" r="B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3</v>
      </c>
      <c t="s" s="2" r="B1">
        <v>1</v>
      </c>
    </row>
    <row spans="1:2" r="2">
      <c t="s" s="2" r="B2">
        <v>2</v>
      </c>
    </row>
    <row spans="1:2" r="3">
      <c t="s" s="3" r="A3">
        <v>208</v>
      </c>
    </row>
    <row spans="1:2" r="4">
      <c t="s" s="4" r="A4">
        <v>314</v>
      </c>
      <c t="s" s="4" r="B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16</v>
      </c>
      <c t="s" s="2" r="B1">
        <v>1</v>
      </c>
    </row>
    <row spans="1:2" r="2">
      <c t="s" s="2" r="B2">
        <v>2</v>
      </c>
    </row>
    <row spans="1:2" r="3">
      <c t="s" s="3" r="A3">
        <v>211</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3</v>
      </c>
      <c t="s" s="2" r="B1">
        <v>1</v>
      </c>
    </row>
    <row spans="1:2" r="2">
      <c t="s" s="2" r="B2">
        <v>2</v>
      </c>
    </row>
    <row spans="1:2" r="3">
      <c t="s" s="3" r="A3">
        <v>214</v>
      </c>
    </row>
    <row spans="1:2" r="4">
      <c t="s" s="4" r="A4">
        <v>324</v>
      </c>
      <c t="s" s="4" r="B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26</v>
      </c>
      <c t="s" s="2" r="B1">
        <v>1</v>
      </c>
    </row>
    <row spans="1:2" r="2">
      <c t="s" s="2" r="B2">
        <v>2</v>
      </c>
    </row>
    <row spans="1:2" r="3">
      <c t="s" s="3" r="A3">
        <v>217</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31</v>
      </c>
      <c t="s" s="2" r="B1">
        <v>1</v>
      </c>
    </row>
    <row spans="1:2" r="2">
      <c t="s" s="2" r="B2">
        <v>2</v>
      </c>
    </row>
    <row spans="1:2" r="3">
      <c t="s" s="3" r="A3">
        <v>220</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36</v>
      </c>
      <c t="s" s="2" r="B1">
        <v>1</v>
      </c>
    </row>
    <row spans="1:2" r="2">
      <c t="s" s="2" r="B2">
        <v>2</v>
      </c>
    </row>
    <row spans="1:2" r="3">
      <c t="s" s="3" r="A3">
        <v>223</v>
      </c>
    </row>
    <row spans="1:2" r="4">
      <c t="s" s="4" r="A4">
        <v>337</v>
      </c>
      <c t="s" s="4" r="B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9</v>
      </c>
      <c t="s" s="2" r="B1">
        <v>1</v>
      </c>
    </row>
    <row spans="1:2" r="2">
      <c t="s" s="2" r="B2">
        <v>2</v>
      </c>
    </row>
    <row spans="1:2" r="3">
      <c t="s" s="3" r="A3">
        <v>226</v>
      </c>
    </row>
    <row spans="1:2" r="4">
      <c t="s" s="4" r="A4">
        <v>340</v>
      </c>
      <c t="s" s="4" r="B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42</v>
      </c>
      <c t="s" s="2" r="B1">
        <v>1</v>
      </c>
    </row>
    <row spans="1:2" r="2">
      <c t="s" s="2" r="B2">
        <v>2</v>
      </c>
    </row>
    <row spans="1:2" r="3">
      <c t="s" s="3" r="A3">
        <v>229</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82</v>
      </c>
      <c t="s" s="2" r="B1">
        <v>1</v>
      </c>
    </row>
    <row spans="1:4" r="2">
      <c t="s" s="2" r="B2">
        <v>2</v>
      </c>
      <c t="s" s="2" r="C2">
        <v>32</v>
      </c>
      <c t="s" s="2" r="D2">
        <v>83</v>
      </c>
    </row>
    <row spans="1:4" r="3">
      <c t="s" s="3" r="A3">
        <v>84</v>
      </c>
    </row>
    <row spans="1:4" r="4">
      <c t="s" s="4" r="A4">
        <v>85</v>
      </c>
      <c t="n" s="7" r="B4">
        <v>158643</v>
      </c>
      <c t="n" s="7" r="C4">
        <v>130650</v>
      </c>
      <c t="n" s="7" r="D4">
        <v>133892</v>
      </c>
    </row>
    <row spans="1:4" r="5">
      <c t="s" s="4" r="A5">
        <v>86</v>
      </c>
      <c t="n" s="5" r="B5">
        <v>113046</v>
      </c>
      <c t="n" s="5" r="C5">
        <v>94754</v>
      </c>
      <c t="n" s="5" r="D5">
        <v>87092</v>
      </c>
    </row>
    <row spans="1:4" r="6">
      <c t="s" s="4" r="A6">
        <v>87</v>
      </c>
      <c t="n" s="5" r="B6">
        <v>45597</v>
      </c>
      <c t="n" s="5" r="C6">
        <v>35896</v>
      </c>
      <c t="n" s="5" r="D6">
        <v>46800</v>
      </c>
    </row>
    <row spans="1:4" r="7">
      <c t="s" s="3" r="A7">
        <v>88</v>
      </c>
    </row>
    <row spans="1:4" r="8">
      <c t="s" s="4" r="A8">
        <v>89</v>
      </c>
      <c t="n" s="5" r="B8">
        <v>14719</v>
      </c>
      <c t="n" s="5" r="C8">
        <v>14610</v>
      </c>
      <c t="n" s="5" r="D8">
        <v>14353</v>
      </c>
    </row>
    <row spans="1:4" r="9">
      <c t="s" s="4" r="A9">
        <v>90</v>
      </c>
      <c t="n" s="5" r="B9">
        <v>13094</v>
      </c>
      <c t="n" s="5" r="C9">
        <v>11181</v>
      </c>
      <c t="n" s="5" r="D9">
        <v>9406</v>
      </c>
    </row>
    <row spans="1:4" r="10">
      <c t="s" s="4" r="A10">
        <v>91</v>
      </c>
      <c t="n" s="5" r="B10">
        <v>24189</v>
      </c>
      <c t="n" s="5" r="C10">
        <v>20714</v>
      </c>
      <c t="n" s="5" r="D10">
        <v>18698</v>
      </c>
    </row>
    <row spans="1:4" r="11">
      <c t="s" s="4" r="A11">
        <v>92</v>
      </c>
      <c t="n" s="5" r="B11">
        <v>406</v>
      </c>
      <c t="n" s="5" r="C11">
        <v>6327</v>
      </c>
      <c t="n" s="5" r="D11">
        <v>3525</v>
      </c>
    </row>
    <row spans="1:4" r="12">
      <c t="s" s="4" r="A12">
        <v>93</v>
      </c>
      <c t="n" s="5" r="C12">
        <v>20304</v>
      </c>
    </row>
    <row spans="1:4" r="13">
      <c t="s" s="4" r="A13">
        <v>94</v>
      </c>
      <c t="n" s="5" r="B13">
        <v>52408</v>
      </c>
      <c t="n" s="5" r="C13">
        <v>73136</v>
      </c>
      <c t="n" s="5" r="D13">
        <v>45982</v>
      </c>
    </row>
    <row spans="1:4" r="14">
      <c t="s" s="4" r="A14">
        <v>95</v>
      </c>
      <c t="n" s="5" r="B14">
        <v>-6811</v>
      </c>
      <c t="n" s="5" r="C14">
        <v>-37240</v>
      </c>
      <c t="n" s="5" r="D14">
        <v>818</v>
      </c>
    </row>
    <row spans="1:4" r="15">
      <c t="s" s="3" r="A15">
        <v>96</v>
      </c>
    </row>
    <row spans="1:4" r="16">
      <c t="s" s="4" r="A16">
        <v>97</v>
      </c>
      <c t="n" s="5" r="B16">
        <v>80</v>
      </c>
      <c t="n" s="5" r="C16">
        <v>23</v>
      </c>
      <c t="n" s="5" r="D16">
        <v>50</v>
      </c>
    </row>
    <row spans="1:4" r="17">
      <c t="s" s="4" r="A17">
        <v>98</v>
      </c>
      <c t="n" s="5" r="B17">
        <v>-1748</v>
      </c>
      <c t="n" s="5" r="C17">
        <v>-1668</v>
      </c>
      <c t="n" s="5" r="D17">
        <v>-492</v>
      </c>
    </row>
    <row spans="1:4" r="18">
      <c t="s" s="4" r="A18">
        <v>99</v>
      </c>
      <c t="n" s="5" r="D18">
        <v>-291</v>
      </c>
    </row>
    <row spans="1:4" r="19">
      <c t="s" s="4" r="A19">
        <v>100</v>
      </c>
      <c t="n" s="5" r="B19">
        <v>-905</v>
      </c>
      <c t="n" s="5" r="C19">
        <v>-799</v>
      </c>
      <c t="n" s="5" r="D19">
        <v>-135</v>
      </c>
    </row>
    <row spans="1:4" r="20">
      <c t="s" s="4" r="A20">
        <v>101</v>
      </c>
      <c t="n" s="5" r="B20">
        <v>1682</v>
      </c>
      <c t="n" s="5" r="C20">
        <v>89</v>
      </c>
      <c t="n" s="5" r="D20">
        <v>33</v>
      </c>
    </row>
    <row spans="1:4" r="21">
      <c t="s" s="4" r="A21">
        <v>102</v>
      </c>
      <c t="n" s="5" r="B21">
        <v>-891</v>
      </c>
      <c t="n" s="5" r="C21">
        <v>-2355</v>
      </c>
      <c t="n" s="5" r="D21">
        <v>-835</v>
      </c>
    </row>
    <row spans="1:4" r="22">
      <c t="s" s="4" r="A22">
        <v>103</v>
      </c>
      <c t="n" s="5" r="B22">
        <v>-7702</v>
      </c>
      <c t="n" s="5" r="C22">
        <v>-39595</v>
      </c>
      <c t="n" s="5" r="D22">
        <v>-17</v>
      </c>
    </row>
    <row spans="1:4" r="23">
      <c t="s" s="4" r="A23">
        <v>104</v>
      </c>
      <c t="n" s="5" r="B23">
        <v>-520</v>
      </c>
      <c t="n" s="5" r="C23">
        <v>1277</v>
      </c>
      <c t="n" s="5" r="D23">
        <v>-1471</v>
      </c>
    </row>
    <row spans="1:4" r="24">
      <c t="s" s="4" r="A24">
        <v>105</v>
      </c>
      <c t="n" s="5" r="B24">
        <v>-8222</v>
      </c>
      <c t="n" s="5" r="C24">
        <v>-38318</v>
      </c>
      <c t="n" s="5" r="D24">
        <v>-1488</v>
      </c>
    </row>
    <row spans="1:4" r="25">
      <c t="s" s="4" r="A25">
        <v>106</v>
      </c>
      <c t="n" s="5" r="B25">
        <v>250</v>
      </c>
      <c t="n" s="5" r="C25">
        <v>66</v>
      </c>
      <c t="n" s="5" r="D25">
        <v>592</v>
      </c>
    </row>
    <row spans="1:4" r="26">
      <c t="s" s="4" r="A26">
        <v>107</v>
      </c>
      <c t="n" s="7" r="B26">
        <v>-8472</v>
      </c>
      <c t="n" s="7" r="C26">
        <v>-38384</v>
      </c>
      <c t="n" s="7" r="D26">
        <v>-2080</v>
      </c>
    </row>
    <row spans="1:4" r="27">
      <c t="s" s="4" r="A27">
        <v>108</v>
      </c>
      <c t="n" s="8" r="B27">
        <v>-0.4</v>
      </c>
      <c t="n" s="8" r="C27">
        <v>-1.82</v>
      </c>
      <c t="n" s="8" r="D27">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347</v>
      </c>
      <c t="s" s="2" r="B1">
        <v>1</v>
      </c>
    </row>
    <row spans="1:2" r="2">
      <c t="s" s="2" r="B2">
        <v>2</v>
      </c>
    </row>
    <row spans="1:2" r="3">
      <c t="s" s="3" r="A3">
        <v>232</v>
      </c>
    </row>
    <row spans="1:2" r="4">
      <c t="s" s="4" r="A4">
        <v>348</v>
      </c>
      <c t="s" s="4" r="B4">
        <v>349</v>
      </c>
    </row>
    <row spans="1:2" r="5">
      <c t="s" s="4" r="A5">
        <v>350</v>
      </c>
      <c t="s" s="4" r="B5">
        <v>351</v>
      </c>
    </row>
    <row spans="1:2" r="6">
      <c t="s" s="4" r="A6">
        <v>352</v>
      </c>
      <c t="s" s="4" r="B6">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38</v>
      </c>
    </row>
    <row spans="1:2" r="4">
      <c t="s" s="4" r="A4">
        <v>355</v>
      </c>
      <c t="s" s="4" r="B4">
        <v>356</v>
      </c>
    </row>
    <row spans="1:2" r="5">
      <c t="s" s="4" r="A5">
        <v>357</v>
      </c>
      <c t="s" s="4" r="B5">
        <v>358</v>
      </c>
    </row>
    <row spans="1:2" r="6">
      <c t="s" s="4" r="A6">
        <v>359</v>
      </c>
      <c t="s" s="4" r="B6">
        <v>360</v>
      </c>
    </row>
    <row spans="1:2" r="7">
      <c t="s" s="4" r="A7">
        <v>361</v>
      </c>
      <c t="s" s="4" r="B7">
        <v>362</v>
      </c>
    </row>
    <row spans="1:2" r="8">
      <c t="s" s="4" r="A8">
        <v>363</v>
      </c>
      <c t="s" s="4" r="B8">
        <v>364</v>
      </c>
    </row>
    <row spans="1:2" r="9">
      <c t="s" s="4" r="A9">
        <v>365</v>
      </c>
      <c t="s" s="4" r="B9">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67</v>
      </c>
      <c t="s" s="2" r="B1">
        <v>1</v>
      </c>
    </row>
    <row spans="1:2" r="2">
      <c t="s" s="2" r="B2">
        <v>2</v>
      </c>
    </row>
    <row spans="1:2" r="3">
      <c t="s" s="3" r="A3">
        <v>241</v>
      </c>
    </row>
    <row spans="1:2" r="4">
      <c t="s" s="4" r="A4">
        <v>368</v>
      </c>
      <c t="s" s="4" r="B4">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70</v>
      </c>
      <c t="s" s="2" r="B1">
        <v>1</v>
      </c>
    </row>
    <row spans="1:2" r="2">
      <c t="s" s="2" r="B2">
        <v>2</v>
      </c>
    </row>
    <row spans="1:2" r="3">
      <c t="s" s="3" r="A3">
        <v>244</v>
      </c>
    </row>
    <row spans="1:2" r="4">
      <c t="s" s="4" r="A4">
        <v>371</v>
      </c>
      <c t="s" s="4" r="B4">
        <v>372</v>
      </c>
    </row>
    <row spans="1:2" r="5">
      <c t="s" s="4" r="A5">
        <v>373</v>
      </c>
      <c t="s" s="4" r="B5">
        <v>374</v>
      </c>
    </row>
    <row spans="1:2" r="6">
      <c t="s" s="4" r="A6">
        <v>375</v>
      </c>
      <c t="s" s="4" r="B6">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77</v>
      </c>
      <c t="s" s="2" r="B1">
        <v>1</v>
      </c>
    </row>
    <row spans="1:2" r="2">
      <c t="s" s="2" r="B2">
        <v>2</v>
      </c>
    </row>
    <row spans="1:2" r="3">
      <c t="s" s="3" r="A3">
        <v>247</v>
      </c>
    </row>
    <row spans="1:2" r="4">
      <c t="s" s="4" r="A4">
        <v>378</v>
      </c>
      <c t="s" s="4" r="B4">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80</v>
      </c>
      <c t="s" s="2" r="B1">
        <v>1</v>
      </c>
    </row>
    <row spans="1:4" r="2">
      <c t="s" s="2" r="B2">
        <v>381</v>
      </c>
      <c t="s" s="2" r="C2">
        <v>382</v>
      </c>
      <c t="s" s="2" r="D2">
        <v>383</v>
      </c>
    </row>
    <row spans="1:4" r="3">
      <c t="s" s="3" r="A3">
        <v>384</v>
      </c>
    </row>
    <row spans="1:4" r="4">
      <c t="s" s="4" r="A4">
        <v>385</v>
      </c>
      <c t="n" s="5" r="B4">
        <v>2</v>
      </c>
    </row>
    <row spans="1:4" r="5">
      <c t="s" s="4" r="A5">
        <v>386</v>
      </c>
    </row>
    <row spans="1:4" r="6">
      <c t="s" s="4" r="A6">
        <v>387</v>
      </c>
    </row>
    <row spans="1:4" r="7">
      <c t="s" s="4" r="A7">
        <v>388</v>
      </c>
    </row>
    <row spans="1:4" r="8">
      <c t="s" s="4" r="A8">
        <v>389</v>
      </c>
      <c t="n" s="7" r="B8">
        <v>5900</v>
      </c>
    </row>
    <row spans="1:4" r="9">
      <c t="s" s="4" r="A9">
        <v>390</v>
      </c>
      <c t="n" s="5" r="B9">
        <v>14300</v>
      </c>
      <c t="n" s="7" r="C9">
        <v>23500</v>
      </c>
    </row>
    <row spans="1:4" r="10">
      <c t="s" s="4" r="A10">
        <v>35</v>
      </c>
      <c t="n" s="5" r="B10">
        <v>17252</v>
      </c>
      <c t="n" s="5" r="C10">
        <v>15570</v>
      </c>
    </row>
    <row spans="1:4" r="11">
      <c t="s" s="4" r="A11">
        <v>391</v>
      </c>
      <c t="n" s="7" r="B11">
        <v>5200</v>
      </c>
      <c t="n" s="5" r="C11">
        <v>5600</v>
      </c>
    </row>
    <row spans="1:4" r="12">
      <c t="s" s="4" r="A12">
        <v>392</v>
      </c>
      <c t="s" s="4" r="B12">
        <v>393</v>
      </c>
    </row>
    <row spans="1:4" r="13">
      <c t="s" s="4" r="A13">
        <v>394</v>
      </c>
    </row>
    <row spans="1:4" r="14">
      <c t="s" s="4" r="A14">
        <v>395</v>
      </c>
      <c t="n" s="7" r="B14">
        <v>200</v>
      </c>
      <c t="n" s="5" r="C14">
        <v>300</v>
      </c>
      <c t="n" s="7" r="D14">
        <v>200</v>
      </c>
    </row>
    <row spans="1:4" r="15">
      <c t="s" s="4" r="A15">
        <v>99</v>
      </c>
      <c t="n" s="5" r="D15">
        <v>291</v>
      </c>
    </row>
    <row spans="1:4" r="16">
      <c t="s" s="4" r="A16">
        <v>396</v>
      </c>
      <c t="n" s="5" r="B16">
        <v>2100</v>
      </c>
      <c t="n" s="5" r="C16">
        <v>1700</v>
      </c>
      <c t="n" s="5" r="D16">
        <v>1400</v>
      </c>
    </row>
    <row spans="1:4" r="17">
      <c t="s" s="4" r="A17">
        <v>397</v>
      </c>
      <c t="n" s="5" r="B17">
        <v>100</v>
      </c>
      <c t="n" s="5" r="C17">
        <v>100</v>
      </c>
      <c t="n" s="5" r="D17">
        <v>200</v>
      </c>
    </row>
    <row spans="1:4" r="18">
      <c t="s" s="4" r="A18">
        <v>398</v>
      </c>
      <c t="n" s="7" r="B18">
        <v>1000</v>
      </c>
      <c t="n" s="7" r="C18">
        <v>1100</v>
      </c>
      <c t="n" s="7" r="D18">
        <v>700</v>
      </c>
    </row>
    <row spans="1:4" r="19">
      <c t="s" s="4" r="A19">
        <v>399</v>
      </c>
    </row>
    <row spans="1:4" r="20">
      <c t="s" s="3" r="A20">
        <v>384</v>
      </c>
    </row>
    <row spans="1:4" r="21">
      <c t="s" s="4" r="A21">
        <v>400</v>
      </c>
      <c t="s" s="4" r="B21">
        <v>401</v>
      </c>
    </row>
    <row spans="1:4" r="22">
      <c t="s" s="4" r="A22">
        <v>402</v>
      </c>
    </row>
    <row spans="1:4" r="23">
      <c t="s" s="3" r="A23">
        <v>384</v>
      </c>
    </row>
    <row spans="1:4" r="24">
      <c t="s" s="4" r="A24">
        <v>403</v>
      </c>
      <c t="s" s="4" r="B24">
        <v>404</v>
      </c>
    </row>
    <row spans="1:4" r="25">
      <c t="s" s="4" r="A25">
        <v>405</v>
      </c>
      <c t="s" s="4" r="B25">
        <v>3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06</v>
      </c>
      <c t="s" s="2" r="B1">
        <v>2</v>
      </c>
      <c t="s" s="2" r="C1">
        <v>32</v>
      </c>
    </row>
    <row spans="1:3" r="2">
      <c t="s" s="3" r="A2">
        <v>407</v>
      </c>
    </row>
    <row spans="1:3" r="3">
      <c t="s" s="4" r="A3">
        <v>408</v>
      </c>
      <c t="n" s="7" r="B3">
        <v>34801</v>
      </c>
      <c t="n" s="7" r="C3">
        <v>42844</v>
      </c>
    </row>
    <row spans="1:3" r="4">
      <c t="s" s="4" r="A4">
        <v>409</v>
      </c>
    </row>
    <row spans="1:3" r="5">
      <c t="s" s="3" r="A5">
        <v>407</v>
      </c>
    </row>
    <row spans="1:3" r="6">
      <c t="s" s="4" r="A6">
        <v>408</v>
      </c>
      <c t="n" s="5" r="B6">
        <v>20482</v>
      </c>
      <c t="n" s="5" r="C6">
        <v>19351</v>
      </c>
    </row>
    <row spans="1:3" r="7">
      <c t="s" s="4" r="A7">
        <v>410</v>
      </c>
    </row>
    <row spans="1:3" r="8">
      <c t="s" s="3" r="A8">
        <v>407</v>
      </c>
    </row>
    <row spans="1:3" r="9">
      <c t="s" s="4" r="A9">
        <v>408</v>
      </c>
      <c t="n" s="7" r="B9">
        <v>14319</v>
      </c>
      <c t="n" s="7" r="C9">
        <v>234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11</v>
      </c>
      <c t="s" s="2" r="B1">
        <v>1</v>
      </c>
    </row>
    <row spans="1:4" r="2">
      <c t="s" s="2" r="B2">
        <v>2</v>
      </c>
      <c t="s" s="2" r="C2">
        <v>32</v>
      </c>
      <c t="s" s="2" r="D2">
        <v>83</v>
      </c>
    </row>
    <row spans="1:4" r="3">
      <c t="s" s="3" r="A3">
        <v>412</v>
      </c>
    </row>
    <row spans="1:4" r="4">
      <c t="s" s="4" r="A4">
        <v>413</v>
      </c>
      <c t="n" s="7" r="B4">
        <v>216</v>
      </c>
      <c t="n" s="7" r="C4">
        <v>300</v>
      </c>
      <c t="n" s="7" r="D4">
        <v>650</v>
      </c>
    </row>
    <row spans="1:4" r="5">
      <c t="s" s="4" r="A5">
        <v>149</v>
      </c>
      <c t="n" s="5" r="B5">
        <v>334</v>
      </c>
      <c t="n" s="5" r="C5">
        <v>57</v>
      </c>
      <c t="n" s="5" r="D5">
        <v>1184</v>
      </c>
    </row>
    <row spans="1:4" r="6">
      <c t="s" s="4" r="A6">
        <v>414</v>
      </c>
      <c t="n" s="5" r="B6">
        <v>-73</v>
      </c>
      <c t="n" s="5" r="C6">
        <v>-167</v>
      </c>
      <c t="n" s="5" r="D6">
        <v>-1534</v>
      </c>
    </row>
    <row spans="1:4" r="7">
      <c t="s" s="4" r="A7">
        <v>415</v>
      </c>
      <c t="n" s="5" r="C7">
        <v>26</v>
      </c>
    </row>
    <row spans="1:4" r="8">
      <c t="s" s="4" r="A8">
        <v>416</v>
      </c>
      <c t="n" s="7" r="B8">
        <v>477</v>
      </c>
      <c t="n" s="7" r="C8">
        <v>216</v>
      </c>
      <c t="n" s="7" r="D8">
        <v>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16"/>
  </cols>
  <sheetData>
    <row spans="1:2" r="1">
      <c t="s" s="1" r="A1">
        <v>417</v>
      </c>
      <c t="s" s="2" r="B1">
        <v>1</v>
      </c>
    </row>
    <row spans="1:2" r="2">
      <c t="s" s="2" r="B2">
        <v>2</v>
      </c>
    </row>
    <row spans="1:2" r="3">
      <c t="s" s="4" r="A3">
        <v>418</v>
      </c>
    </row>
    <row spans="1:2" r="4">
      <c t="s" s="3" r="A4">
        <v>419</v>
      </c>
    </row>
    <row spans="1:2" r="5">
      <c t="s" s="4" r="A5">
        <v>420</v>
      </c>
      <c t="s" s="4" r="B5">
        <v>421</v>
      </c>
    </row>
    <row spans="1:2" r="6">
      <c t="s" s="4" r="A6">
        <v>422</v>
      </c>
    </row>
    <row spans="1:2" r="7">
      <c t="s" s="3" r="A7">
        <v>419</v>
      </c>
    </row>
    <row spans="1:2" r="8">
      <c t="s" s="4" r="A8">
        <v>420</v>
      </c>
      <c t="s" s="4" r="B8">
        <v>423</v>
      </c>
    </row>
    <row spans="1:2" r="9">
      <c t="s" s="4" r="A9">
        <v>424</v>
      </c>
    </row>
    <row spans="1:2" r="10">
      <c t="s" s="3" r="A10">
        <v>419</v>
      </c>
    </row>
    <row spans="1:2" r="11">
      <c t="s" s="4" r="A11">
        <v>420</v>
      </c>
      <c t="s" s="4" r="B11">
        <v>425</v>
      </c>
    </row>
    <row spans="1:2" r="12">
      <c t="s" s="4" r="A12">
        <v>426</v>
      </c>
    </row>
    <row spans="1:2" r="13">
      <c t="s" s="3" r="A13">
        <v>419</v>
      </c>
    </row>
    <row spans="1:2" r="14">
      <c t="s" s="4" r="A14">
        <v>420</v>
      </c>
      <c t="s" s="4" r="B14">
        <v>427</v>
      </c>
    </row>
    <row spans="1:2" r="15">
      <c t="s" s="4" r="A15">
        <v>428</v>
      </c>
    </row>
    <row spans="1:2" r="16">
      <c t="s" s="3" r="A16">
        <v>419</v>
      </c>
    </row>
    <row spans="1:2" r="17">
      <c t="s" s="4" r="A17">
        <v>420</v>
      </c>
      <c t="s" s="4" r="B17">
        <v>425</v>
      </c>
    </row>
    <row spans="1:2" r="18">
      <c t="s" s="4" r="A18">
        <v>429</v>
      </c>
    </row>
    <row spans="1:2" r="19">
      <c t="s" s="3" r="A19">
        <v>419</v>
      </c>
    </row>
    <row spans="1:2" r="20">
      <c t="s" s="4" r="A20">
        <v>420</v>
      </c>
      <c t="s" s="4" r="B20">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431</v>
      </c>
      <c t="s" s="2" r="B1">
        <v>1</v>
      </c>
    </row>
    <row spans="1:2" r="2">
      <c t="s" s="2" r="B2">
        <v>432</v>
      </c>
    </row>
    <row spans="1:2" r="3">
      <c t="s" s="3" r="A3">
        <v>198</v>
      </c>
    </row>
    <row spans="1:2" r="4">
      <c t="s" s="4" r="A4">
        <v>433</v>
      </c>
      <c t="n" s="5" r="B4">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v>
      </c>
      <c t="s" s="2" r="B1">
        <v>1</v>
      </c>
    </row>
    <row spans="1:4" r="2">
      <c t="s" s="2" r="B2">
        <v>2</v>
      </c>
      <c t="s" s="2" r="C2">
        <v>32</v>
      </c>
      <c t="s" s="2" r="D2">
        <v>83</v>
      </c>
    </row>
    <row spans="1:4" r="3">
      <c t="s" s="3" r="A3">
        <v>110</v>
      </c>
    </row>
    <row spans="1:4" r="4">
      <c t="s" s="4" r="A4">
        <v>111</v>
      </c>
      <c t="n" s="7" r="B4">
        <v>-8222</v>
      </c>
      <c t="n" s="7" r="C4">
        <v>-38318</v>
      </c>
      <c t="n" s="7" r="D4">
        <v>-1488</v>
      </c>
    </row>
    <row spans="1:4" r="5">
      <c t="s" s="3" r="A5">
        <v>112</v>
      </c>
    </row>
    <row spans="1:4" r="6">
      <c t="s" s="4" r="A6">
        <v>113</v>
      </c>
      <c t="n" s="5" r="B6">
        <v>-2987</v>
      </c>
      <c t="n" s="5" r="C6">
        <v>1385</v>
      </c>
      <c t="n" s="5" r="D6">
        <v>-76</v>
      </c>
    </row>
    <row spans="1:4" r="7">
      <c t="s" s="4" r="A7">
        <v>114</v>
      </c>
      <c t="n" s="5" r="B7">
        <v>-11209</v>
      </c>
      <c t="n" s="5" r="C7">
        <v>-36933</v>
      </c>
      <c t="n" s="5" r="D7">
        <v>-1564</v>
      </c>
    </row>
    <row spans="1:4" r="8">
      <c t="s" s="4" r="A8">
        <v>115</v>
      </c>
      <c t="n" s="5" r="B8">
        <v>250</v>
      </c>
      <c t="n" s="5" r="C8">
        <v>66</v>
      </c>
      <c t="n" s="5" r="D8">
        <v>592</v>
      </c>
    </row>
    <row spans="1:4" r="9">
      <c t="s" s="3" r="A9">
        <v>112</v>
      </c>
    </row>
    <row spans="1:4" r="10">
      <c t="s" s="4" r="A10">
        <v>113</v>
      </c>
      <c t="n" s="5" r="B10">
        <v>-68</v>
      </c>
      <c t="n" s="5" r="C10">
        <v>-32</v>
      </c>
      <c t="n" s="5" r="D10">
        <v>15</v>
      </c>
    </row>
    <row spans="1:4" r="11">
      <c t="s" s="4" r="A11">
        <v>116</v>
      </c>
      <c t="n" s="5" r="B11">
        <v>182</v>
      </c>
      <c t="n" s="5" r="C11">
        <v>34</v>
      </c>
      <c t="n" s="5" r="D11">
        <v>607</v>
      </c>
    </row>
    <row spans="1:4" r="12">
      <c t="s" s="4" r="A12">
        <v>117</v>
      </c>
      <c t="n" s="7" r="B12">
        <v>-11391</v>
      </c>
      <c t="n" s="7" r="C12">
        <v>-36967</v>
      </c>
      <c t="n" s="7" r="D12">
        <v>-21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t="s" s="1" r="A1">
        <v>434</v>
      </c>
      <c t="s" s="2" r="B1">
        <v>435</v>
      </c>
      <c t="s" s="2" r="C1">
        <v>2</v>
      </c>
      <c t="s" s="2" r="D1">
        <v>2</v>
      </c>
      <c t="s" s="2" r="E1">
        <v>32</v>
      </c>
      <c t="s" s="2" r="F1">
        <v>83</v>
      </c>
      <c t="s" s="2" r="G1">
        <v>436</v>
      </c>
    </row>
    <row spans="1:7" r="2">
      <c t="s" s="3" r="A2">
        <v>437</v>
      </c>
    </row>
    <row spans="1:7" r="3">
      <c t="s" s="4" r="A3">
        <v>438</v>
      </c>
      <c t="n" s="7" r="B3">
        <v>9200000</v>
      </c>
      <c t="n" s="7" r="E3">
        <v>8900000</v>
      </c>
    </row>
    <row spans="1:7" r="4">
      <c t="s" s="4" r="A4">
        <v>439</v>
      </c>
      <c t="n" s="7" r="C4">
        <v>300000</v>
      </c>
    </row>
    <row spans="1:7" r="5">
      <c t="s" s="4" r="A5">
        <v>440</v>
      </c>
      <c t="n" s="5" r="C5">
        <v>2000000</v>
      </c>
      <c t="n" s="7" r="D5">
        <v>2000000</v>
      </c>
    </row>
    <row spans="1:7" r="6">
      <c t="s" s="4" r="A6">
        <v>441</v>
      </c>
      <c t="n" s="7" r="C6">
        <v>2800000</v>
      </c>
      <c t="n" s="5" r="D6">
        <v>2800000</v>
      </c>
    </row>
    <row spans="1:7" r="7">
      <c t="s" s="4" r="A7">
        <v>442</v>
      </c>
      <c t="n" s="7" r="D7">
        <v>668000</v>
      </c>
      <c t="n" s="5" r="E7">
        <v>743000</v>
      </c>
      <c t="n" s="7" r="F7">
        <v>1000000</v>
      </c>
    </row>
    <row spans="1:7" r="8">
      <c t="s" s="4" r="A8">
        <v>443</v>
      </c>
      <c t="n" s="5" r="E8">
        <v>576000</v>
      </c>
    </row>
    <row spans="1:7" r="9">
      <c t="s" s="4" r="A9">
        <v>444</v>
      </c>
    </row>
    <row spans="1:7" r="10">
      <c t="s" s="3" r="A10">
        <v>437</v>
      </c>
    </row>
    <row spans="1:7" r="11">
      <c t="s" s="4" r="A11">
        <v>445</v>
      </c>
      <c t="n" s="7" r="G11">
        <v>700000</v>
      </c>
    </row>
    <row spans="1:7" r="12">
      <c t="s" s="4" r="A12">
        <v>446</v>
      </c>
    </row>
    <row spans="1:7" r="13">
      <c t="s" s="3" r="A13">
        <v>437</v>
      </c>
    </row>
    <row spans="1:7" r="14">
      <c t="s" s="4" r="A14">
        <v>447</v>
      </c>
      <c t="s" s="4" r="D14">
        <v>448</v>
      </c>
    </row>
    <row spans="1:7" r="15">
      <c t="s" s="4" r="A15">
        <v>399</v>
      </c>
    </row>
    <row spans="1:7" r="16">
      <c t="s" s="3" r="A16">
        <v>437</v>
      </c>
    </row>
    <row spans="1:7" r="17">
      <c t="s" s="4" r="A17">
        <v>447</v>
      </c>
      <c t="s" s="4" r="D17">
        <v>427</v>
      </c>
    </row>
    <row spans="1:7" r="18">
      <c t="s" s="4" r="A18">
        <v>449</v>
      </c>
    </row>
    <row spans="1:7" r="19">
      <c t="s" s="3" r="A19">
        <v>437</v>
      </c>
    </row>
    <row spans="1:7" r="20">
      <c t="s" s="4" r="A20">
        <v>442</v>
      </c>
      <c t="n" s="7" r="D20">
        <v>100000</v>
      </c>
      <c t="n" s="7" r="E20">
        <v>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0</v>
      </c>
      <c t="s" s="2" r="B1">
        <v>2</v>
      </c>
      <c t="s" s="2" r="C1">
        <v>32</v>
      </c>
      <c t="s" s="2" r="D1">
        <v>83</v>
      </c>
    </row>
    <row spans="1:4" r="2">
      <c t="s" s="3" r="A2">
        <v>437</v>
      </c>
    </row>
    <row spans="1:4" r="3">
      <c t="s" s="4" r="A3">
        <v>45</v>
      </c>
      <c t="n" s="7" r="B3">
        <v>15799</v>
      </c>
      <c t="n" s="7" r="C3">
        <v>16076</v>
      </c>
      <c t="n" s="7" r="D3">
        <v>30429</v>
      </c>
    </row>
    <row spans="1:4" r="4">
      <c t="s" s="4" r="A4">
        <v>449</v>
      </c>
    </row>
    <row spans="1:4" r="5">
      <c t="s" s="3" r="A5">
        <v>437</v>
      </c>
    </row>
    <row spans="1:4" r="6">
      <c t="s" s="4" r="A6">
        <v>451</v>
      </c>
      <c t="n" s="5" r="B6">
        <v>2444</v>
      </c>
    </row>
    <row spans="1:4" r="7">
      <c t="s" s="4" r="A7">
        <v>452</v>
      </c>
      <c t="n" s="5" r="B7">
        <v>325</v>
      </c>
    </row>
    <row spans="1:4" r="8">
      <c t="s" s="4" r="A8">
        <v>453</v>
      </c>
      <c t="n" s="5" r="B8">
        <v>2760</v>
      </c>
      <c t="n" s="7" r="C8">
        <v>2800</v>
      </c>
    </row>
    <row spans="1:4" r="9">
      <c t="s" s="4" r="A9">
        <v>45</v>
      </c>
      <c t="n" s="5" r="B9">
        <v>5951</v>
      </c>
    </row>
    <row spans="1:4" r="10">
      <c t="s" s="4" r="A10">
        <v>454</v>
      </c>
      <c t="n" s="5" r="B10">
        <v>11480</v>
      </c>
    </row>
    <row spans="1:4" r="11">
      <c t="s" s="4" r="A11">
        <v>455</v>
      </c>
      <c t="n" s="5" r="B11">
        <v>-2277</v>
      </c>
    </row>
    <row spans="1:4" r="12">
      <c t="s" s="4" r="A12">
        <v>456</v>
      </c>
      <c t="n" s="7" r="B12">
        <v>92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7</v>
      </c>
      <c t="s" s="2" r="B1">
        <v>1</v>
      </c>
    </row>
    <row spans="1:3" r="2">
      <c t="s" s="2" r="B2">
        <v>32</v>
      </c>
      <c t="s" s="2" r="C2">
        <v>83</v>
      </c>
    </row>
    <row spans="1:3" r="3">
      <c t="s" s="3" r="A3">
        <v>201</v>
      </c>
    </row>
    <row spans="1:3" r="4">
      <c t="s" s="4" r="A4">
        <v>85</v>
      </c>
      <c t="n" s="7" r="B4">
        <v>140250</v>
      </c>
      <c t="n" s="7" r="C4">
        <v>145992</v>
      </c>
    </row>
    <row spans="1:3" r="5">
      <c t="s" s="4" r="A5">
        <v>105</v>
      </c>
      <c t="n" s="5" r="B5">
        <v>-37180</v>
      </c>
      <c t="n" s="5" r="C5">
        <v>-1037</v>
      </c>
    </row>
    <row spans="1:3" r="6">
      <c t="s" s="4" r="A6">
        <v>107</v>
      </c>
      <c t="n" s="7" r="B6">
        <v>-37248</v>
      </c>
      <c t="n" s="7" r="C6">
        <v>-1629</v>
      </c>
    </row>
    <row spans="1:3" r="7">
      <c t="s" s="4" r="A7">
        <v>458</v>
      </c>
      <c t="n" s="8" r="B7">
        <v>-1.77</v>
      </c>
      <c t="n" s="8" r="C7">
        <v>-0.08</v>
      </c>
    </row>
    <row spans="1:3" r="8">
      <c t="s" s="4" r="A8">
        <v>459</v>
      </c>
      <c t="n" s="8" r="B8">
        <v>-1.77</v>
      </c>
      <c t="n" s="8" r="C8">
        <v>-0.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60</v>
      </c>
      <c t="s" s="2" r="B1">
        <v>2</v>
      </c>
      <c t="s" s="2" r="C1">
        <v>32</v>
      </c>
    </row>
    <row spans="1:3" r="2">
      <c t="s" s="3" r="A2">
        <v>205</v>
      </c>
    </row>
    <row spans="1:3" r="3">
      <c t="s" s="4" r="A3">
        <v>461</v>
      </c>
      <c t="n" s="7" r="B3">
        <v>4931</v>
      </c>
      <c t="n" s="7" r="C3">
        <v>6250</v>
      </c>
    </row>
    <row spans="1:3" r="4">
      <c t="s" s="4" r="A4">
        <v>462</v>
      </c>
      <c t="n" s="5" r="B4">
        <v>3386</v>
      </c>
      <c t="n" s="5" r="C4">
        <v>4840</v>
      </c>
    </row>
    <row spans="1:3" r="5">
      <c t="s" s="4" r="A5">
        <v>463</v>
      </c>
      <c t="n" s="5" r="B5">
        <v>527</v>
      </c>
      <c t="n" s="5" r="C5">
        <v>580</v>
      </c>
    </row>
    <row spans="1:3" r="6">
      <c t="s" s="4" r="A6">
        <v>464</v>
      </c>
      <c t="n" s="5" r="B6">
        <v>8844</v>
      </c>
      <c t="n" s="5" r="C6">
        <v>11670</v>
      </c>
    </row>
    <row spans="1:3" r="7">
      <c t="s" s="4" r="A7">
        <v>465</v>
      </c>
      <c t="n" s="5" r="B7">
        <v>-854</v>
      </c>
      <c t="n" s="5" r="C7">
        <v>-837</v>
      </c>
    </row>
    <row spans="1:3" r="8">
      <c t="s" s="4" r="A8">
        <v>37</v>
      </c>
      <c t="n" s="7" r="B8">
        <v>7990</v>
      </c>
      <c t="n" s="7" r="C8">
        <v>108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66</v>
      </c>
      <c t="s" s="2" r="B1">
        <v>2</v>
      </c>
      <c t="s" s="2" r="C1">
        <v>32</v>
      </c>
    </row>
    <row spans="1:3" r="2">
      <c t="s" s="3" r="A2">
        <v>419</v>
      </c>
    </row>
    <row spans="1:3" r="3">
      <c t="s" s="4" r="A3">
        <v>452</v>
      </c>
      <c t="n" s="7" r="B3">
        <v>45177</v>
      </c>
      <c t="n" s="7" r="C3">
        <v>44013</v>
      </c>
    </row>
    <row spans="1:3" r="4">
      <c t="s" s="4" r="A4">
        <v>467</v>
      </c>
      <c t="n" s="5" r="B4">
        <v>-18919</v>
      </c>
      <c t="n" s="5" r="C4">
        <v>-17581</v>
      </c>
    </row>
    <row spans="1:3" r="5">
      <c t="s" s="4" r="A5">
        <v>468</v>
      </c>
      <c t="n" s="5" r="B5">
        <v>26258</v>
      </c>
      <c t="n" s="5" r="C5">
        <v>26432</v>
      </c>
    </row>
    <row spans="1:3" r="6">
      <c t="s" s="4" r="A6">
        <v>469</v>
      </c>
      <c t="n" s="5" r="B6">
        <v>400</v>
      </c>
      <c t="n" s="5" r="C6">
        <v>582</v>
      </c>
    </row>
    <row spans="1:3" r="7">
      <c t="s" s="4" r="A7">
        <v>43</v>
      </c>
      <c t="n" s="5" r="B7">
        <v>31158</v>
      </c>
      <c t="n" s="5" r="C7">
        <v>31633</v>
      </c>
    </row>
    <row spans="1:3" r="8">
      <c t="s" s="4" r="A8">
        <v>470</v>
      </c>
    </row>
    <row spans="1:3" r="9">
      <c t="s" s="3" r="A9">
        <v>419</v>
      </c>
    </row>
    <row spans="1:3" r="10">
      <c t="s" s="4" r="A10">
        <v>452</v>
      </c>
      <c t="n" s="5" r="B10">
        <v>27809</v>
      </c>
      <c t="n" s="5" r="C10">
        <v>26206</v>
      </c>
    </row>
    <row spans="1:3" r="11">
      <c t="s" s="4" r="A11">
        <v>471</v>
      </c>
    </row>
    <row spans="1:3" r="12">
      <c t="s" s="3" r="A12">
        <v>419</v>
      </c>
    </row>
    <row spans="1:3" r="13">
      <c t="s" s="4" r="A13">
        <v>452</v>
      </c>
      <c t="n" s="5" r="B13">
        <v>11917</v>
      </c>
      <c t="n" s="5" r="C13">
        <v>12035</v>
      </c>
    </row>
    <row spans="1:3" r="14">
      <c t="s" s="4" r="A14">
        <v>472</v>
      </c>
    </row>
    <row spans="1:3" r="15">
      <c t="s" s="3" r="A15">
        <v>419</v>
      </c>
    </row>
    <row spans="1:3" r="16">
      <c t="s" s="4" r="A16">
        <v>452</v>
      </c>
      <c t="n" s="5" r="B16">
        <v>5451</v>
      </c>
      <c t="n" s="5" r="C16">
        <v>5772</v>
      </c>
    </row>
    <row spans="1:3" r="17">
      <c t="s" s="4" r="A17">
        <v>473</v>
      </c>
    </row>
    <row spans="1:3" r="18">
      <c t="s" s="3" r="A18">
        <v>419</v>
      </c>
    </row>
    <row spans="1:3" r="19">
      <c t="s" s="4" r="A19">
        <v>452</v>
      </c>
      <c t="n" s="7" r="B19">
        <v>4500</v>
      </c>
      <c t="n" s="7" r="C19">
        <v>46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4</v>
      </c>
      <c t="s" s="2" r="B1">
        <v>475</v>
      </c>
      <c t="s" s="2" r="C1">
        <v>2</v>
      </c>
      <c t="s" s="2" r="D1">
        <v>32</v>
      </c>
      <c t="s" s="2" r="E1">
        <v>83</v>
      </c>
    </row>
    <row spans="1:5" r="2">
      <c t="s" s="3" r="A2">
        <v>208</v>
      </c>
    </row>
    <row spans="1:5" r="3">
      <c t="s" s="4" r="A3">
        <v>476</v>
      </c>
      <c t="n" s="7" r="C3">
        <v>1900</v>
      </c>
      <c t="n" s="7" r="D3">
        <v>1800</v>
      </c>
      <c t="n" s="7" r="E3">
        <v>1700</v>
      </c>
    </row>
    <row spans="1:5" r="4">
      <c t="s" s="4" r="A4">
        <v>477</v>
      </c>
      <c t="n" s="5" r="C4">
        <v>800</v>
      </c>
      <c t="n" s="5" r="D4">
        <v>800</v>
      </c>
      <c t="n" s="5" r="E4">
        <v>700</v>
      </c>
    </row>
    <row spans="1:5" r="5">
      <c t="s" s="4" r="A5">
        <v>478</v>
      </c>
      <c t="n" s="7" r="B5">
        <v>200</v>
      </c>
    </row>
    <row spans="1:5" r="6">
      <c t="s" s="4" r="A6">
        <v>479</v>
      </c>
      <c t="n" s="7" r="B6">
        <v>500</v>
      </c>
      <c t="n" s="7" r="C6">
        <v>3</v>
      </c>
      <c t="n" s="5" r="D6">
        <v>521</v>
      </c>
      <c t="n" s="7" r="E6">
        <v>135</v>
      </c>
    </row>
    <row spans="1:5" r="7">
      <c t="s" s="4" r="A7">
        <v>480</v>
      </c>
      <c t="n" s="7" r="D7">
        <v>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1</v>
      </c>
      <c t="s" s="2" r="B1">
        <v>1</v>
      </c>
    </row>
    <row spans="1:3" r="2">
      <c t="s" s="2" r="B2">
        <v>2</v>
      </c>
      <c t="s" s="2" r="C2">
        <v>32</v>
      </c>
    </row>
    <row spans="1:3" r="3">
      <c t="s" s="3" r="A3">
        <v>482</v>
      </c>
    </row>
    <row spans="1:3" r="4">
      <c t="s" s="4" r="A4">
        <v>483</v>
      </c>
      <c t="n" s="7" r="B4">
        <v>16076</v>
      </c>
      <c t="n" s="7" r="C4">
        <v>30429</v>
      </c>
    </row>
    <row spans="1:3" r="5">
      <c t="s" s="4" r="A5">
        <v>484</v>
      </c>
      <c t="n" s="5" r="C5">
        <v>5951</v>
      </c>
    </row>
    <row spans="1:3" r="6">
      <c t="s" s="4" r="A6">
        <v>485</v>
      </c>
      <c t="n" s="5" r="B6">
        <v>-277</v>
      </c>
    </row>
    <row spans="1:3" r="7">
      <c t="s" s="4" r="A7">
        <v>486</v>
      </c>
      <c t="n" s="5" r="C7">
        <v>-20304</v>
      </c>
    </row>
    <row spans="1:3" r="8">
      <c t="s" s="4" r="A8">
        <v>487</v>
      </c>
      <c t="n" s="5" r="B8">
        <v>15799</v>
      </c>
      <c t="n" s="5" r="C8">
        <v>16076</v>
      </c>
    </row>
    <row spans="1:3" r="9">
      <c t="s" s="4" r="A9">
        <v>488</v>
      </c>
    </row>
    <row spans="1:3" r="10">
      <c t="s" s="3" r="A10">
        <v>482</v>
      </c>
    </row>
    <row spans="1:3" r="11">
      <c t="s" s="4" r="A11">
        <v>483</v>
      </c>
      <c t="n" s="5" r="B11">
        <v>5951</v>
      </c>
    </row>
    <row spans="1:3" r="12">
      <c t="s" s="4" r="A12">
        <v>484</v>
      </c>
      <c t="n" s="5" r="C12">
        <v>5951</v>
      </c>
    </row>
    <row spans="1:3" r="13">
      <c t="s" s="4" r="A13">
        <v>487</v>
      </c>
      <c t="n" s="5" r="B13">
        <v>5951</v>
      </c>
      <c t="n" s="5" r="C13">
        <v>5951</v>
      </c>
    </row>
    <row spans="1:3" r="14">
      <c t="s" s="4" r="A14">
        <v>489</v>
      </c>
    </row>
    <row spans="1:3" r="15">
      <c t="s" s="3" r="A15">
        <v>482</v>
      </c>
    </row>
    <row spans="1:3" r="16">
      <c t="s" s="4" r="A16">
        <v>483</v>
      </c>
      <c t="n" s="5" r="B16">
        <v>10125</v>
      </c>
      <c t="n" s="5" r="C16">
        <v>30429</v>
      </c>
    </row>
    <row spans="1:3" r="17">
      <c t="s" s="4" r="A17">
        <v>485</v>
      </c>
      <c t="n" s="5" r="B17">
        <v>-277</v>
      </c>
    </row>
    <row spans="1:3" r="18">
      <c t="s" s="4" r="A18">
        <v>486</v>
      </c>
      <c t="n" s="5" r="C18">
        <v>-20304</v>
      </c>
    </row>
    <row spans="1:3" r="19">
      <c t="s" s="4" r="A19">
        <v>487</v>
      </c>
      <c t="n" s="7" r="B19">
        <v>9848</v>
      </c>
      <c t="n" s="7" r="C19">
        <v>101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90</v>
      </c>
      <c t="s" s="2" r="B1">
        <v>491</v>
      </c>
      <c t="s" s="2" r="C1">
        <v>492</v>
      </c>
      <c t="s" s="2" r="D1">
        <v>2</v>
      </c>
      <c t="s" s="2" r="E1">
        <v>32</v>
      </c>
      <c t="s" s="2" r="F1">
        <v>83</v>
      </c>
    </row>
    <row spans="1:6" r="2">
      <c t="s" s="3" r="A2">
        <v>493</v>
      </c>
    </row>
    <row spans="1:6" r="3">
      <c t="s" s="4" r="A3">
        <v>494</v>
      </c>
      <c t="n" s="7" r="E3">
        <v>20304</v>
      </c>
    </row>
    <row spans="1:6" r="4">
      <c t="s" s="4" r="A4">
        <v>495</v>
      </c>
      <c t="n" s="7" r="D4">
        <v>406</v>
      </c>
      <c t="n" s="5" r="E4">
        <v>6327</v>
      </c>
      <c t="n" s="7" r="F4">
        <v>3525</v>
      </c>
    </row>
    <row spans="1:6" r="5">
      <c t="s" s="4" r="A5">
        <v>496</v>
      </c>
      <c t="n" s="5" r="D5">
        <v>186</v>
      </c>
    </row>
    <row spans="1:6" r="6">
      <c t="s" s="4" r="A6">
        <v>497</v>
      </c>
      <c t="n" s="5" r="D6">
        <v>668</v>
      </c>
      <c t="n" s="5" r="E6">
        <v>743</v>
      </c>
      <c t="n" s="5" r="F6">
        <v>1000</v>
      </c>
    </row>
    <row spans="1:6" r="7">
      <c t="s" s="4" r="A7">
        <v>498</v>
      </c>
    </row>
    <row spans="1:6" r="8">
      <c t="s" s="3" r="A8">
        <v>493</v>
      </c>
    </row>
    <row spans="1:6" r="9">
      <c t="s" s="4" r="A9">
        <v>497</v>
      </c>
      <c t="n" s="5" r="D9">
        <v>700</v>
      </c>
      <c t="n" s="5" r="E9">
        <v>700</v>
      </c>
      <c t="n" s="7" r="F9">
        <v>1000</v>
      </c>
    </row>
    <row spans="1:6" r="10">
      <c t="s" s="4" r="A10">
        <v>499</v>
      </c>
    </row>
    <row spans="1:6" r="11">
      <c t="s" s="3" r="A11">
        <v>493</v>
      </c>
    </row>
    <row spans="1:6" r="12">
      <c t="s" s="4" r="A12">
        <v>494</v>
      </c>
      <c t="n" s="5" r="E12">
        <v>20300</v>
      </c>
    </row>
    <row spans="1:6" r="13">
      <c t="s" s="4" r="A13">
        <v>495</v>
      </c>
      <c t="n" s="5" r="E13">
        <v>6300</v>
      </c>
    </row>
    <row spans="1:6" r="14">
      <c t="s" s="4" r="A14">
        <v>449</v>
      </c>
    </row>
    <row spans="1:6" r="15">
      <c t="s" s="3" r="A15">
        <v>493</v>
      </c>
    </row>
    <row spans="1:6" r="16">
      <c t="s" s="4" r="A16">
        <v>453</v>
      </c>
      <c t="n" s="5" r="D16">
        <v>2760</v>
      </c>
      <c t="n" s="5" r="E16">
        <v>2800</v>
      </c>
    </row>
    <row spans="1:6" r="17">
      <c t="s" s="4" r="A17">
        <v>497</v>
      </c>
      <c t="n" s="5" r="D17">
        <v>100</v>
      </c>
      <c t="n" s="7" r="E17">
        <v>100</v>
      </c>
    </row>
    <row spans="1:6" r="18">
      <c t="s" s="4" r="A18">
        <v>500</v>
      </c>
    </row>
    <row spans="1:6" r="19">
      <c t="s" s="3" r="A19">
        <v>493</v>
      </c>
    </row>
    <row spans="1:6" r="20">
      <c t="s" s="4" r="A20">
        <v>501</v>
      </c>
      <c t="n" s="7" r="B20">
        <v>2000</v>
      </c>
      <c t="n" s="7" r="C20">
        <v>2300</v>
      </c>
    </row>
    <row spans="1:6" r="21">
      <c t="s" s="4" r="A21">
        <v>502</v>
      </c>
      <c t="n" s="7" r="C21">
        <v>1200</v>
      </c>
    </row>
    <row spans="1:6" r="22">
      <c t="s" s="4" r="A22">
        <v>503</v>
      </c>
      <c t="n" s="5" r="D22">
        <v>500</v>
      </c>
    </row>
    <row spans="1:6" r="23">
      <c t="s" s="4" r="A23">
        <v>496</v>
      </c>
      <c t="n" s="7" r="D23">
        <v>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504</v>
      </c>
      <c t="s" s="2" r="B1">
        <v>1</v>
      </c>
    </row>
    <row spans="1:4" r="2">
      <c t="s" s="2" r="B2">
        <v>2</v>
      </c>
      <c t="s" s="2" r="C2">
        <v>32</v>
      </c>
      <c t="s" s="2" r="D2">
        <v>83</v>
      </c>
    </row>
    <row spans="1:4" r="3">
      <c t="s" s="3" r="A3">
        <v>493</v>
      </c>
    </row>
    <row spans="1:4" r="4">
      <c t="s" s="4" r="A4">
        <v>505</v>
      </c>
      <c t="n" s="7" r="B4">
        <v>-13172</v>
      </c>
      <c t="n" s="7" r="C4">
        <v>-12429</v>
      </c>
    </row>
    <row spans="1:4" r="5">
      <c t="s" s="4" r="A5">
        <v>506</v>
      </c>
      <c t="n" s="5" r="B5">
        <v>186</v>
      </c>
    </row>
    <row spans="1:4" r="6">
      <c t="s" s="4" r="A6">
        <v>497</v>
      </c>
      <c t="n" s="5" r="B6">
        <v>-668</v>
      </c>
      <c t="n" s="5" r="C6">
        <v>-743</v>
      </c>
      <c t="n" s="7" r="D6">
        <v>-1000</v>
      </c>
    </row>
    <row spans="1:4" r="7">
      <c t="s" s="4" r="A7">
        <v>507</v>
      </c>
      <c t="n" s="5" r="B7">
        <v>-13654</v>
      </c>
      <c t="n" s="5" r="C7">
        <v>-13172</v>
      </c>
      <c t="n" s="5" r="D7">
        <v>-12429</v>
      </c>
    </row>
    <row spans="1:4" r="8">
      <c t="s" s="4" r="A8">
        <v>506</v>
      </c>
      <c t="n" s="5" r="B8">
        <v>-406</v>
      </c>
      <c t="n" s="5" r="C8">
        <v>-6327</v>
      </c>
      <c t="n" s="5" r="D8">
        <v>-3525</v>
      </c>
    </row>
    <row spans="1:4" r="9">
      <c t="s" s="4" r="A9">
        <v>508</v>
      </c>
      <c t="n" s="5" r="B9">
        <v>25042</v>
      </c>
      <c t="n" s="5" r="C9">
        <v>28609</v>
      </c>
    </row>
    <row spans="1:4" r="10">
      <c t="s" s="4" r="A10">
        <v>506</v>
      </c>
      <c t="n" s="5" r="B10">
        <v>-947</v>
      </c>
      <c t="n" s="5" r="C10">
        <v>-3567</v>
      </c>
    </row>
    <row spans="1:4" r="11">
      <c t="s" s="4" r="A11">
        <v>509</v>
      </c>
      <c t="n" s="5" r="B11">
        <v>24095</v>
      </c>
      <c t="n" s="5" r="C11">
        <v>25042</v>
      </c>
      <c t="n" s="5" r="D11">
        <v>28609</v>
      </c>
    </row>
    <row spans="1:4" r="12">
      <c t="s" s="4" r="A12">
        <v>510</v>
      </c>
      <c t="n" s="5" r="B12">
        <v>10441</v>
      </c>
      <c t="n" s="5" r="C12">
        <v>11870</v>
      </c>
    </row>
    <row spans="1:4" r="13">
      <c t="s" s="4" r="A13">
        <v>511</v>
      </c>
    </row>
    <row spans="1:4" r="14">
      <c t="s" s="3" r="A14">
        <v>493</v>
      </c>
    </row>
    <row spans="1:4" r="15">
      <c t="s" s="4" r="A15">
        <v>512</v>
      </c>
      <c t="n" s="5" r="B15">
        <v>4060</v>
      </c>
      <c t="n" s="5" r="C15">
        <v>6940</v>
      </c>
    </row>
    <row spans="1:4" r="16">
      <c t="s" s="4" r="A16">
        <v>506</v>
      </c>
      <c t="n" s="5" r="B16">
        <v>-350</v>
      </c>
      <c t="n" s="5" r="C16">
        <v>-2880</v>
      </c>
    </row>
    <row spans="1:4" r="17">
      <c t="s" s="4" r="A17">
        <v>513</v>
      </c>
      <c t="n" s="5" r="B17">
        <v>3710</v>
      </c>
      <c t="n" s="5" r="C17">
        <v>4060</v>
      </c>
      <c t="n" s="5" r="D17">
        <v>6940</v>
      </c>
    </row>
    <row spans="1:4" r="18">
      <c t="s" s="4" r="A18">
        <v>514</v>
      </c>
      <c t="n" s="5" r="B18">
        <v>3710</v>
      </c>
      <c t="n" s="5" r="C18">
        <v>4060</v>
      </c>
    </row>
    <row spans="1:4" r="19">
      <c t="s" s="4" r="A19">
        <v>515</v>
      </c>
    </row>
    <row spans="1:4" r="20">
      <c t="s" s="3" r="A20">
        <v>493</v>
      </c>
    </row>
    <row spans="1:4" r="21">
      <c t="s" s="4" r="A21">
        <v>512</v>
      </c>
      <c t="n" s="5" r="B21">
        <v>3082</v>
      </c>
      <c t="n" s="5" r="C21">
        <v>4729</v>
      </c>
    </row>
    <row spans="1:4" r="22">
      <c t="s" s="4" r="A22">
        <v>506</v>
      </c>
      <c t="n" s="5" r="B22">
        <v>-272</v>
      </c>
      <c t="n" s="5" r="C22">
        <v>-1647</v>
      </c>
    </row>
    <row spans="1:4" r="23">
      <c t="s" s="4" r="A23">
        <v>513</v>
      </c>
      <c t="n" s="5" r="B23">
        <v>2810</v>
      </c>
      <c t="n" s="5" r="C23">
        <v>3082</v>
      </c>
      <c t="n" s="5" r="D23">
        <v>4729</v>
      </c>
    </row>
    <row spans="1:4" r="24">
      <c t="s" s="4" r="A24">
        <v>514</v>
      </c>
      <c t="n" s="7" r="B24">
        <v>2810</v>
      </c>
      <c t="n" s="7" r="C24">
        <v>3082</v>
      </c>
    </row>
    <row spans="1:4" r="25">
      <c t="s" s="4" r="A25">
        <v>516</v>
      </c>
    </row>
    <row spans="1:4" r="26">
      <c t="s" s="3" r="A26">
        <v>493</v>
      </c>
    </row>
    <row spans="1:4" r="27">
      <c t="s" s="4" r="A27">
        <v>517</v>
      </c>
      <c t="s" s="4" r="B27">
        <v>518</v>
      </c>
      <c t="s" s="4" r="C27">
        <v>518</v>
      </c>
    </row>
    <row spans="1:4" r="28">
      <c t="s" s="4" r="A28">
        <v>519</v>
      </c>
      <c t="n" s="7" r="B28">
        <v>8840</v>
      </c>
      <c t="n" s="7" r="C28">
        <v>7940</v>
      </c>
    </row>
    <row spans="1:4" r="29">
      <c t="s" s="4" r="A29">
        <v>520</v>
      </c>
      <c t="n" s="5" r="B29">
        <v>-325</v>
      </c>
      <c t="n" s="5" r="C29">
        <v>900</v>
      </c>
    </row>
    <row spans="1:4" r="30">
      <c t="s" s="4" r="A30">
        <v>521</v>
      </c>
      <c t="n" s="5" r="B30">
        <v>8515</v>
      </c>
      <c t="n" s="5" r="C30">
        <v>8840</v>
      </c>
      <c t="n" s="5" r="D30">
        <v>7940</v>
      </c>
    </row>
    <row spans="1:4" r="31">
      <c t="s" s="4" r="A31">
        <v>505</v>
      </c>
      <c t="n" s="5" r="B31">
        <v>-4112</v>
      </c>
      <c t="n" s="5" r="C31">
        <v>-3429</v>
      </c>
    </row>
    <row spans="1:4" r="32">
      <c t="s" s="4" r="A32">
        <v>506</v>
      </c>
      <c t="n" s="5" r="B32">
        <v>186</v>
      </c>
    </row>
    <row spans="1:4" r="33">
      <c t="s" s="4" r="A33">
        <v>497</v>
      </c>
      <c t="n" s="5" r="B33">
        <v>-668</v>
      </c>
      <c t="n" s="5" r="C33">
        <v>-683</v>
      </c>
    </row>
    <row spans="1:4" r="34">
      <c t="s" s="4" r="A34">
        <v>507</v>
      </c>
      <c t="n" s="5" r="B34">
        <v>-4594</v>
      </c>
      <c t="n" s="5" r="C34">
        <v>-4112</v>
      </c>
      <c t="n" s="5" r="D34">
        <v>-3429</v>
      </c>
    </row>
    <row spans="1:4" r="35">
      <c t="s" s="4" r="A35">
        <v>522</v>
      </c>
      <c t="n" s="7" r="B35">
        <v>3921</v>
      </c>
      <c t="n" s="7" r="C35">
        <v>4728</v>
      </c>
    </row>
    <row spans="1:4" r="36">
      <c t="s" s="4" r="A36">
        <v>523</v>
      </c>
    </row>
    <row spans="1:4" r="37">
      <c t="s" s="3" r="A37">
        <v>493</v>
      </c>
    </row>
    <row spans="1:4" r="38">
      <c t="s" s="4" r="A38">
        <v>517</v>
      </c>
    </row>
    <row spans="1:4" r="39">
      <c t="s" s="4" r="A39">
        <v>519</v>
      </c>
      <c t="n" s="7" r="B39">
        <v>2199</v>
      </c>
      <c t="n" s="7" r="C39">
        <v>2199</v>
      </c>
    </row>
    <row spans="1:4" r="40">
      <c t="s" s="4" r="A40">
        <v>521</v>
      </c>
      <c t="n" s="5" r="B40">
        <v>2199</v>
      </c>
      <c t="n" s="5" r="C40">
        <v>2199</v>
      </c>
      <c t="n" s="5" r="D40">
        <v>2199</v>
      </c>
    </row>
    <row spans="1:4" r="41">
      <c t="s" s="4" r="A41">
        <v>505</v>
      </c>
      <c t="n" s="5" r="B41">
        <v>-2199</v>
      </c>
      <c t="n" s="5" r="C41">
        <v>-2199</v>
      </c>
    </row>
    <row spans="1:4" r="42">
      <c t="s" s="4" r="A42">
        <v>507</v>
      </c>
      <c t="n" s="7" r="B42">
        <v>-2199</v>
      </c>
      <c t="n" s="7" r="C42">
        <v>-2199</v>
      </c>
      <c t="n" s="5" r="D42">
        <v>-2199</v>
      </c>
    </row>
    <row spans="1:4" r="43">
      <c t="s" s="4" r="A43">
        <v>524</v>
      </c>
    </row>
    <row spans="1:4" r="44">
      <c t="s" s="3" r="A44">
        <v>493</v>
      </c>
    </row>
    <row spans="1:4" r="45">
      <c t="s" s="4" r="A45">
        <v>517</v>
      </c>
    </row>
    <row spans="1:4" r="46">
      <c t="s" s="4" r="A46">
        <v>519</v>
      </c>
      <c t="n" s="7" r="B46">
        <v>6861</v>
      </c>
      <c t="n" s="7" r="C46">
        <v>6801</v>
      </c>
    </row>
    <row spans="1:4" r="47">
      <c t="s" s="4" r="A47">
        <v>520</v>
      </c>
      <c t="n" s="5" r="C47">
        <v>60</v>
      </c>
    </row>
    <row spans="1:4" r="48">
      <c t="s" s="4" r="A48">
        <v>521</v>
      </c>
      <c t="n" s="5" r="B48">
        <v>6861</v>
      </c>
      <c t="n" s="5" r="C48">
        <v>6861</v>
      </c>
      <c t="n" s="5" r="D48">
        <v>6801</v>
      </c>
    </row>
    <row spans="1:4" r="49">
      <c t="s" s="4" r="A49">
        <v>505</v>
      </c>
      <c t="n" s="5" r="B49">
        <v>-6861</v>
      </c>
      <c t="n" s="5" r="C49">
        <v>-6801</v>
      </c>
    </row>
    <row spans="1:4" r="50">
      <c t="s" s="4" r="A50">
        <v>497</v>
      </c>
      <c t="n" s="5" r="C50">
        <v>-60</v>
      </c>
    </row>
    <row spans="1:4" r="51">
      <c t="s" s="4" r="A51">
        <v>507</v>
      </c>
      <c t="n" s="7" r="B51">
        <v>-6861</v>
      </c>
      <c t="n" s="7" r="C51">
        <v>-6861</v>
      </c>
      <c t="n" s="7" r="D51">
        <v>-68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25</v>
      </c>
      <c t="s" s="2" r="B1">
        <v>526</v>
      </c>
    </row>
    <row spans="1:2" r="2">
      <c t="s" s="3" r="A2">
        <v>211</v>
      </c>
    </row>
    <row spans="1:2" r="3">
      <c t="n" s="5" r="A3">
        <v>2016</v>
      </c>
      <c t="n" s="7" r="B3">
        <v>579</v>
      </c>
    </row>
    <row spans="1:2" r="4">
      <c t="n" s="5" r="A4">
        <v>2017</v>
      </c>
      <c t="n" s="5" r="B4">
        <v>578</v>
      </c>
    </row>
    <row spans="1:2" r="5">
      <c t="n" s="5" r="A5">
        <v>2018</v>
      </c>
      <c t="n" s="5" r="B5">
        <v>573</v>
      </c>
    </row>
    <row spans="1:2" r="6">
      <c t="n" s="5" r="A6">
        <v>2019</v>
      </c>
      <c t="n" s="5" r="B6">
        <v>573</v>
      </c>
    </row>
    <row spans="1:2" r="7">
      <c t="n" s="5" r="A7">
        <v>2020</v>
      </c>
      <c t="n" s="7" r="B7">
        <v>5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46"/>
    <col customWidth="1" max="7" min="7" width="40"/>
    <col customWidth="1" max="8" min="8" width="25"/>
  </cols>
  <sheetData>
    <row spans="1:8" r="1">
      <c t="s" s="1" r="A1">
        <v>118</v>
      </c>
      <c t="s" s="2" r="B1">
        <v>119</v>
      </c>
      <c t="s" s="2" r="C1">
        <v>120</v>
      </c>
      <c t="s" s="2" r="D1">
        <v>121</v>
      </c>
      <c t="s" s="2" r="E1">
        <v>122</v>
      </c>
      <c t="s" s="2" r="F1">
        <v>123</v>
      </c>
      <c t="s" s="2" r="G1">
        <v>124</v>
      </c>
      <c t="s" s="2" r="H1">
        <v>125</v>
      </c>
    </row>
    <row spans="1:8" r="2">
      <c t="s" s="4" r="A2">
        <v>126</v>
      </c>
      <c t="n" s="7" r="B2">
        <v>130886</v>
      </c>
      <c t="n" s="7" r="C2">
        <v>208</v>
      </c>
      <c t="n" s="7" r="D2">
        <v>96072</v>
      </c>
      <c t="n" s="7" r="E2">
        <v>35194</v>
      </c>
      <c t="n" s="7" r="F2">
        <v>-1913</v>
      </c>
      <c t="n" s="7" r="G2">
        <v>129561</v>
      </c>
      <c t="n" s="7" r="H2">
        <v>1325</v>
      </c>
    </row>
    <row spans="1:8" r="3">
      <c t="s" s="4" r="A3">
        <v>127</v>
      </c>
      <c t="n" s="5" r="C3">
        <v>20774</v>
      </c>
    </row>
    <row spans="1:8" r="4">
      <c t="s" s="4" r="A4">
        <v>128</v>
      </c>
      <c t="n" s="5" r="B4">
        <v>-1488</v>
      </c>
      <c t="n" s="5" r="E4">
        <v>-2080</v>
      </c>
      <c t="n" s="5" r="G4">
        <v>-2080</v>
      </c>
      <c t="n" s="5" r="H4">
        <v>592</v>
      </c>
    </row>
    <row spans="1:8" r="5">
      <c t="s" s="4" r="A5">
        <v>113</v>
      </c>
      <c t="n" s="5" r="B5">
        <v>-76</v>
      </c>
      <c t="n" s="5" r="F5">
        <v>-91</v>
      </c>
      <c t="n" s="5" r="G5">
        <v>-91</v>
      </c>
      <c t="n" s="5" r="H5">
        <v>15</v>
      </c>
    </row>
    <row spans="1:8" r="6">
      <c t="s" s="4" r="A6">
        <v>129</v>
      </c>
      <c t="n" s="5" r="B6">
        <v>511</v>
      </c>
      <c t="n" s="7" r="C6">
        <v>1</v>
      </c>
      <c t="n" s="5" r="D6">
        <v>510</v>
      </c>
      <c t="n" s="5" r="G6">
        <v>511</v>
      </c>
    </row>
    <row spans="1:8" r="7">
      <c t="s" s="4" r="A7">
        <v>130</v>
      </c>
      <c t="n" s="5" r="C7">
        <v>143</v>
      </c>
    </row>
    <row spans="1:8" r="8">
      <c t="s" s="4" r="A8">
        <v>131</v>
      </c>
      <c t="n" s="7" r="B8">
        <v>19</v>
      </c>
      <c t="n" s="5" r="D8">
        <v>19</v>
      </c>
      <c t="n" s="5" r="G8">
        <v>19</v>
      </c>
    </row>
    <row spans="1:8" r="9">
      <c t="s" s="4" r="A9">
        <v>132</v>
      </c>
      <c t="n" s="5" r="B9">
        <v>6000</v>
      </c>
      <c t="n" s="5" r="C9">
        <v>6</v>
      </c>
    </row>
    <row spans="1:8" r="10">
      <c t="s" s="4" r="A10">
        <v>133</v>
      </c>
      <c t="n" s="7" r="B10">
        <v>34</v>
      </c>
      <c t="n" s="5" r="D10">
        <v>34</v>
      </c>
      <c t="n" s="5" r="G10">
        <v>34</v>
      </c>
    </row>
    <row spans="1:8" r="11">
      <c t="s" s="4" r="A11">
        <v>134</v>
      </c>
      <c t="n" s="5" r="B11">
        <v>2000</v>
      </c>
      <c t="n" s="5" r="H11">
        <v>2000</v>
      </c>
    </row>
    <row spans="1:8" r="12">
      <c t="s" s="4" r="A12">
        <v>135</v>
      </c>
      <c t="n" s="7" r="C12">
        <v>1</v>
      </c>
      <c t="n" s="5" r="D12">
        <v>-1</v>
      </c>
    </row>
    <row spans="1:8" r="13">
      <c t="s" s="4" r="A13">
        <v>136</v>
      </c>
      <c t="n" s="5" r="C13">
        <v>43</v>
      </c>
    </row>
    <row spans="1:8" r="14">
      <c t="s" s="4" r="A14">
        <v>137</v>
      </c>
      <c t="n" s="5" r="B14">
        <v>131886</v>
      </c>
      <c t="n" s="7" r="C14">
        <v>210</v>
      </c>
      <c t="n" s="5" r="D14">
        <v>96634</v>
      </c>
      <c t="n" s="5" r="E14">
        <v>33114</v>
      </c>
      <c t="n" s="5" r="F14">
        <v>-2004</v>
      </c>
      <c t="n" s="5" r="G14">
        <v>127954</v>
      </c>
      <c t="n" s="5" r="H14">
        <v>3932</v>
      </c>
    </row>
    <row spans="1:8" r="15">
      <c t="s" s="4" r="A15">
        <v>138</v>
      </c>
      <c t="n" s="5" r="C15">
        <v>20966</v>
      </c>
    </row>
    <row spans="1:8" r="16">
      <c t="s" s="4" r="A16">
        <v>128</v>
      </c>
      <c t="n" s="5" r="B16">
        <v>-38318</v>
      </c>
      <c t="n" s="5" r="E16">
        <v>-38384</v>
      </c>
      <c t="n" s="5" r="G16">
        <v>-38384</v>
      </c>
      <c t="n" s="5" r="H16">
        <v>66</v>
      </c>
    </row>
    <row spans="1:8" r="17">
      <c t="s" s="4" r="A17">
        <v>113</v>
      </c>
      <c t="n" s="5" r="B17">
        <v>1385</v>
      </c>
      <c t="n" s="5" r="F17">
        <v>1417</v>
      </c>
      <c t="n" s="5" r="G17">
        <v>1417</v>
      </c>
      <c t="n" s="5" r="H17">
        <v>-32</v>
      </c>
    </row>
    <row spans="1:8" r="18">
      <c t="s" s="4" r="A18">
        <v>129</v>
      </c>
      <c t="n" s="5" r="B18">
        <v>900</v>
      </c>
      <c t="n" s="7" r="C18">
        <v>1</v>
      </c>
      <c t="n" s="5" r="D18">
        <v>899</v>
      </c>
      <c t="n" s="5" r="G18">
        <v>900</v>
      </c>
    </row>
    <row spans="1:8" r="19">
      <c t="s" s="4" r="A19">
        <v>130</v>
      </c>
      <c t="n" s="5" r="C19">
        <v>134</v>
      </c>
    </row>
    <row spans="1:8" r="20">
      <c t="s" s="4" r="A20">
        <v>131</v>
      </c>
      <c t="n" s="7" r="B20">
        <v>12</v>
      </c>
      <c t="n" s="5" r="D20">
        <v>12</v>
      </c>
      <c t="n" s="5" r="G20">
        <v>12</v>
      </c>
    </row>
    <row spans="1:8" r="21">
      <c t="s" s="4" r="A21">
        <v>132</v>
      </c>
      <c t="n" s="5" r="B21">
        <v>3000</v>
      </c>
      <c t="n" s="5" r="C21">
        <v>3</v>
      </c>
    </row>
    <row spans="1:8" r="22">
      <c t="s" s="4" r="A22">
        <v>134</v>
      </c>
      <c t="n" s="7" r="B22">
        <v>1607</v>
      </c>
      <c t="n" s="5" r="H22">
        <v>1607</v>
      </c>
    </row>
    <row spans="1:8" r="23">
      <c t="s" s="4" r="A23">
        <v>136</v>
      </c>
      <c t="n" s="5" r="C23">
        <v>-40</v>
      </c>
    </row>
    <row spans="1:8" r="24">
      <c t="s" s="4" r="A24">
        <v>139</v>
      </c>
      <c t="n" s="5" r="B24">
        <v>97472</v>
      </c>
      <c t="n" s="7" r="C24">
        <v>211</v>
      </c>
      <c t="n" s="5" r="D24">
        <v>97545</v>
      </c>
      <c t="n" s="5" r="E24">
        <v>-5270</v>
      </c>
      <c t="n" s="5" r="F24">
        <v>-587</v>
      </c>
      <c t="n" s="5" r="G24">
        <v>91899</v>
      </c>
      <c t="n" s="5" r="H24">
        <v>5573</v>
      </c>
    </row>
    <row spans="1:8" r="25">
      <c t="s" s="4" r="A25">
        <v>140</v>
      </c>
      <c t="n" s="5" r="C25">
        <v>21063</v>
      </c>
    </row>
    <row spans="1:8" r="26">
      <c t="s" s="4" r="A26">
        <v>128</v>
      </c>
      <c t="n" s="5" r="B26">
        <v>-8222</v>
      </c>
      <c t="n" s="5" r="E26">
        <v>-8472</v>
      </c>
      <c t="n" s="5" r="G26">
        <v>-8472</v>
      </c>
      <c t="n" s="5" r="H26">
        <v>250</v>
      </c>
    </row>
    <row spans="1:8" r="27">
      <c t="s" s="4" r="A27">
        <v>113</v>
      </c>
      <c t="n" s="5" r="B27">
        <v>-2987</v>
      </c>
      <c t="n" s="5" r="F27">
        <v>-2919</v>
      </c>
      <c t="n" s="5" r="G27">
        <v>-2919</v>
      </c>
      <c t="n" s="5" r="H27">
        <v>-68</v>
      </c>
    </row>
    <row spans="1:8" r="28">
      <c t="s" s="4" r="A28">
        <v>129</v>
      </c>
      <c t="n" s="5" r="B28">
        <v>1266</v>
      </c>
      <c t="n" s="7" r="C28">
        <v>2</v>
      </c>
      <c t="n" s="5" r="D28">
        <v>1264</v>
      </c>
      <c t="n" s="5" r="G28">
        <v>1266</v>
      </c>
    </row>
    <row spans="1:8" r="29">
      <c t="s" s="4" r="A29">
        <v>130</v>
      </c>
      <c t="n" s="5" r="C29">
        <v>228</v>
      </c>
    </row>
    <row spans="1:8" r="30">
      <c t="s" s="4" r="A30">
        <v>131</v>
      </c>
      <c t="n" s="7" r="B30">
        <v>83</v>
      </c>
      <c t="n" s="5" r="D30">
        <v>83</v>
      </c>
      <c t="n" s="5" r="G30">
        <v>83</v>
      </c>
    </row>
    <row spans="1:8" r="31">
      <c t="s" s="4" r="A31">
        <v>132</v>
      </c>
      <c t="n" s="5" r="B31">
        <v>20600</v>
      </c>
      <c t="n" s="5" r="C31">
        <v>21</v>
      </c>
    </row>
    <row spans="1:8" r="32">
      <c t="s" s="4" r="A32">
        <v>136</v>
      </c>
      <c t="n" s="5" r="C32">
        <v>-31</v>
      </c>
    </row>
    <row spans="1:8" r="33">
      <c t="s" s="4" r="A33">
        <v>141</v>
      </c>
      <c t="n" s="7" r="B33">
        <v>87612</v>
      </c>
      <c t="n" s="7" r="C33">
        <v>213</v>
      </c>
      <c t="n" s="7" r="D33">
        <v>98892</v>
      </c>
      <c t="n" s="7" r="E33">
        <v>-13742</v>
      </c>
      <c t="n" s="7" r="F33">
        <v>-3506</v>
      </c>
      <c t="n" s="7" r="G33">
        <v>81857</v>
      </c>
      <c t="n" s="7" r="H33">
        <v>5755</v>
      </c>
    </row>
    <row spans="1:8" r="34">
      <c t="s" s="4" r="A34">
        <v>142</v>
      </c>
      <c t="n" s="5" r="C34">
        <v>212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27</v>
      </c>
      <c t="s" s="2" r="B1">
        <v>2</v>
      </c>
      <c t="s" s="2" r="C1">
        <v>32</v>
      </c>
    </row>
    <row spans="1:3" r="2">
      <c t="s" s="3" r="A2">
        <v>214</v>
      </c>
    </row>
    <row spans="1:3" r="3">
      <c t="s" s="4" r="A3">
        <v>528</v>
      </c>
      <c t="n" s="7" r="B3">
        <v>3137</v>
      </c>
      <c t="n" s="7" r="C3">
        <v>2735</v>
      </c>
    </row>
    <row spans="1:3" r="4">
      <c t="s" s="4" r="A4">
        <v>529</v>
      </c>
      <c t="n" s="5" r="B4">
        <v>3285</v>
      </c>
      <c t="n" s="5" r="C4">
        <v>3839</v>
      </c>
    </row>
    <row spans="1:3" r="5">
      <c t="s" s="4" r="A5">
        <v>530</v>
      </c>
      <c t="n" s="5" r="B5">
        <v>1611</v>
      </c>
      <c t="n" s="5" r="C5">
        <v>1608</v>
      </c>
    </row>
    <row spans="1:3" r="6">
      <c t="s" s="4" r="A6">
        <v>531</v>
      </c>
      <c t="n" s="5" r="C6">
        <v>567</v>
      </c>
    </row>
    <row spans="1:3" r="7">
      <c t="s" s="4" r="A7">
        <v>135</v>
      </c>
      <c t="n" s="5" r="B7">
        <v>948</v>
      </c>
      <c t="n" s="5" r="C7">
        <v>961</v>
      </c>
    </row>
    <row spans="1:3" r="8">
      <c t="s" s="4" r="A8">
        <v>56</v>
      </c>
      <c t="n" s="7" r="B8">
        <v>8981</v>
      </c>
      <c t="n" s="7" r="C8">
        <v>97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32</v>
      </c>
      <c t="s" s="2" r="B1">
        <v>533</v>
      </c>
      <c t="s" s="2" r="C1">
        <v>534</v>
      </c>
      <c t="s" s="2" r="D1">
        <v>535</v>
      </c>
      <c t="s" s="2" r="E1">
        <v>536</v>
      </c>
    </row>
    <row spans="1:5" r="2">
      <c t="s" s="3" r="A2">
        <v>214</v>
      </c>
    </row>
    <row spans="1:5" r="3">
      <c t="s" s="4" r="A3">
        <v>537</v>
      </c>
      <c t="n" s="6" r="B3">
        <v>1.6</v>
      </c>
      <c t="n" s="9" r="C3">
        <v>10</v>
      </c>
      <c t="n" s="6" r="D3">
        <v>1.6</v>
      </c>
      <c t="n" s="9" r="E3">
        <v>10</v>
      </c>
    </row>
    <row spans="1:5" r="4">
      <c t="s" s="4" r="A4">
        <v>538</v>
      </c>
      <c t="s" s="4" r="B4">
        <v>539</v>
      </c>
      <c t="s" s="4" r="C4">
        <v>539</v>
      </c>
      <c t="s" s="4" r="D4">
        <v>540</v>
      </c>
      <c t="s" s="4" r="E4">
        <v>5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41</v>
      </c>
      <c t="s" s="2" r="B1">
        <v>2</v>
      </c>
      <c t="s" s="2" r="C1">
        <v>32</v>
      </c>
    </row>
    <row spans="1:3" r="2">
      <c t="s" s="3" r="A2">
        <v>217</v>
      </c>
    </row>
    <row spans="1:3" r="3">
      <c t="s" s="4" r="A3">
        <v>542</v>
      </c>
      <c t="n" s="7" r="B3">
        <v>82379</v>
      </c>
      <c t="n" s="7" r="C3">
        <v>97551</v>
      </c>
    </row>
    <row spans="1:3" r="4">
      <c t="s" s="4" r="A4">
        <v>543</v>
      </c>
      <c t="n" s="5" r="B4">
        <v>-67015</v>
      </c>
      <c t="n" s="5" r="C4">
        <v>-86545</v>
      </c>
    </row>
    <row spans="1:3" r="5">
      <c t="s" s="4" r="A5">
        <v>544</v>
      </c>
      <c t="n" s="7" r="B5">
        <v>15364</v>
      </c>
      <c t="n" s="7" r="C5">
        <v>110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32</v>
      </c>
    </row>
    <row spans="1:3" r="2">
      <c t="s" s="3" r="A2">
        <v>217</v>
      </c>
    </row>
    <row spans="1:3" r="3">
      <c t="s" s="4" r="A3">
        <v>38</v>
      </c>
      <c t="n" s="7" r="B3">
        <v>23871</v>
      </c>
      <c t="n" s="7" r="C3">
        <v>19854</v>
      </c>
    </row>
    <row spans="1:3" r="4">
      <c t="s" s="4" r="A4">
        <v>51</v>
      </c>
      <c t="n" s="5" r="B4">
        <v>-8507</v>
      </c>
      <c t="n" s="5" r="C4">
        <v>-8848</v>
      </c>
    </row>
    <row spans="1:3" r="5">
      <c t="s" s="4" r="A5">
        <v>544</v>
      </c>
      <c t="n" s="7" r="B5">
        <v>15364</v>
      </c>
      <c t="n" s="7" r="C5">
        <v>110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546</v>
      </c>
      <c t="s" s="2" r="B1">
        <v>1</v>
      </c>
    </row>
    <row spans="1:3" r="2">
      <c t="s" s="2" r="B2">
        <v>2</v>
      </c>
      <c t="s" s="2" r="C2">
        <v>32</v>
      </c>
    </row>
    <row spans="1:3" r="3">
      <c t="s" s="3" r="A3">
        <v>547</v>
      </c>
    </row>
    <row spans="1:3" r="4">
      <c t="s" s="4" r="A4">
        <v>548</v>
      </c>
      <c t="n" s="7" r="B4">
        <v>14158</v>
      </c>
      <c t="n" s="7" r="C4">
        <v>16557</v>
      </c>
    </row>
    <row spans="1:3" r="5">
      <c t="s" s="4" r="A5">
        <v>549</v>
      </c>
      <c t="n" s="5" r="B5">
        <v>-11258</v>
      </c>
      <c t="n" s="5" r="C5">
        <v>-2408</v>
      </c>
    </row>
    <row spans="1:3" r="6">
      <c t="s" s="4" r="A6">
        <v>550</v>
      </c>
      <c t="n" s="7" r="B6">
        <v>2900</v>
      </c>
      <c t="n" s="5" r="C6">
        <v>14149</v>
      </c>
    </row>
    <row spans="1:3" r="7">
      <c t="s" s="4" r="A7">
        <v>551</v>
      </c>
    </row>
    <row spans="1:3" r="8">
      <c t="s" s="3" r="A8">
        <v>547</v>
      </c>
    </row>
    <row spans="1:3" r="9">
      <c t="s" s="4" r="A9">
        <v>552</v>
      </c>
      <c t="n" s="5" r="B9">
        <v>2019</v>
      </c>
    </row>
    <row spans="1:3" r="10">
      <c t="s" s="4" r="A10">
        <v>548</v>
      </c>
      <c t="n" s="7" r="B10">
        <v>617</v>
      </c>
      <c t="n" s="5" r="C10">
        <v>981</v>
      </c>
    </row>
    <row spans="1:3" r="11">
      <c t="s" s="4" r="A11">
        <v>553</v>
      </c>
    </row>
    <row spans="1:3" r="12">
      <c t="s" s="3" r="A12">
        <v>547</v>
      </c>
    </row>
    <row spans="1:3" r="13">
      <c t="s" s="4" r="A13">
        <v>552</v>
      </c>
      <c t="n" s="5" r="B13">
        <v>2022</v>
      </c>
    </row>
    <row spans="1:3" r="14">
      <c t="s" s="4" r="A14">
        <v>548</v>
      </c>
      <c t="n" s="7" r="B14">
        <v>9030</v>
      </c>
      <c t="n" s="5" r="C14">
        <v>9466</v>
      </c>
    </row>
    <row spans="1:3" r="15">
      <c t="s" s="4" r="A15">
        <v>554</v>
      </c>
    </row>
    <row spans="1:3" r="16">
      <c t="s" s="3" r="A16">
        <v>547</v>
      </c>
    </row>
    <row spans="1:3" r="17">
      <c t="s" s="4" r="A17">
        <v>552</v>
      </c>
      <c t="n" s="5" r="B17">
        <v>2017</v>
      </c>
    </row>
    <row spans="1:3" r="18">
      <c t="s" s="4" r="A18">
        <v>548</v>
      </c>
      <c t="n" s="7" r="B18">
        <v>4511</v>
      </c>
      <c t="n" s="7" r="C18">
        <v>61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55</v>
      </c>
      <c t="s" s="2" r="B1">
        <v>2</v>
      </c>
      <c t="s" s="2" r="C1">
        <v>32</v>
      </c>
    </row>
    <row spans="1:3" r="2">
      <c t="s" s="3" r="A2">
        <v>556</v>
      </c>
    </row>
    <row spans="1:3" r="3">
      <c t="n" s="5" r="A3">
        <v>2016</v>
      </c>
      <c t="n" s="7" r="B3">
        <v>11258</v>
      </c>
    </row>
    <row spans="1:3" r="4">
      <c t="n" s="5" r="A4">
        <v>2017</v>
      </c>
      <c t="n" s="5" r="B4">
        <v>1850</v>
      </c>
    </row>
    <row spans="1:3" r="5">
      <c t="n" s="5" r="A5">
        <v>2018</v>
      </c>
      <c t="n" s="5" r="B5">
        <v>1050</v>
      </c>
    </row>
    <row spans="1:3" r="6">
      <c t="s" s="4" r="A6">
        <v>548</v>
      </c>
      <c t="n" s="7" r="B6">
        <v>14158</v>
      </c>
      <c t="n" s="7" r="C6">
        <v>165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M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557</v>
      </c>
      <c t="s" s="2" r="B1">
        <v>558</v>
      </c>
      <c t="s" s="2" r="C1">
        <v>559</v>
      </c>
      <c t="s" s="2" r="D1">
        <v>535</v>
      </c>
      <c t="s" s="2" r="E1">
        <v>536</v>
      </c>
      <c t="s" s="2" r="F1">
        <v>526</v>
      </c>
      <c t="s" s="2" r="G1">
        <v>560</v>
      </c>
      <c t="s" s="2" r="H1">
        <v>561</v>
      </c>
      <c t="s" s="2" r="I1">
        <v>562</v>
      </c>
      <c t="s" s="2" r="J1">
        <v>382</v>
      </c>
      <c t="s" s="2" r="K1">
        <v>563</v>
      </c>
      <c t="s" s="2" r="L1">
        <v>564</v>
      </c>
      <c t="s" s="2" r="M1">
        <v>565</v>
      </c>
    </row>
    <row spans="1:13" r="2">
      <c t="s" s="3" r="A2">
        <v>547</v>
      </c>
    </row>
    <row spans="1:13" r="3">
      <c t="s" s="4" r="A3">
        <v>566</v>
      </c>
      <c t="s" s="4" r="F3">
        <v>567</v>
      </c>
      <c t="s" s="4" r="G3">
        <v>567</v>
      </c>
      <c t="s" s="4" r="H3">
        <v>567</v>
      </c>
      <c t="s" s="4" r="I3">
        <v>567</v>
      </c>
    </row>
    <row spans="1:13" r="4">
      <c t="s" s="4" r="A4">
        <v>568</v>
      </c>
      <c t="s" s="4" r="F4">
        <v>569</v>
      </c>
      <c t="s" s="4" r="G4">
        <v>569</v>
      </c>
      <c t="s" s="4" r="H4">
        <v>569</v>
      </c>
      <c t="s" s="4" r="I4">
        <v>569</v>
      </c>
    </row>
    <row spans="1:13" r="5">
      <c t="s" s="4" r="A5">
        <v>570</v>
      </c>
      <c t="s" s="4" r="F5">
        <v>571</v>
      </c>
    </row>
    <row spans="1:13" r="6">
      <c t="s" s="4" r="A6">
        <v>572</v>
      </c>
      <c t="s" s="4" r="F6">
        <v>573</v>
      </c>
      <c t="s" s="4" r="G6">
        <v>573</v>
      </c>
      <c t="s" s="4" r="H6">
        <v>573</v>
      </c>
      <c t="s" s="4" r="I6">
        <v>573</v>
      </c>
    </row>
    <row spans="1:13" r="7">
      <c t="s" s="4" r="A7">
        <v>574</v>
      </c>
      <c t="s" s="4" r="F7">
        <v>575</v>
      </c>
      <c t="s" s="4" r="G7">
        <v>575</v>
      </c>
      <c t="s" s="4" r="H7">
        <v>575</v>
      </c>
      <c t="s" s="4" r="I7">
        <v>575</v>
      </c>
    </row>
    <row spans="1:13" r="8">
      <c t="s" s="4" r="A8">
        <v>576</v>
      </c>
      <c t="n" s="7" r="C8">
        <v>500000</v>
      </c>
    </row>
    <row spans="1:13" r="9">
      <c t="s" s="4" r="A9">
        <v>577</v>
      </c>
      <c t="n" s="5" r="C9">
        <v>2300000</v>
      </c>
    </row>
    <row spans="1:13" r="10">
      <c t="s" s="4" r="A10">
        <v>578</v>
      </c>
      <c t="s" s="4" r="F10">
        <v>579</v>
      </c>
    </row>
    <row spans="1:13" r="11">
      <c t="s" s="4" r="A11">
        <v>580</v>
      </c>
      <c t="n" s="7" r="F11">
        <v>14158000</v>
      </c>
      <c t="n" s="7" r="J11">
        <v>16557000</v>
      </c>
    </row>
    <row spans="1:13" r="12">
      <c t="s" s="4" r="A12">
        <v>35</v>
      </c>
      <c t="n" s="7" r="F12">
        <v>17252000</v>
      </c>
      <c t="n" s="5" r="J12">
        <v>15570000</v>
      </c>
    </row>
    <row spans="1:13" r="13">
      <c t="s" s="4" r="A13">
        <v>581</v>
      </c>
    </row>
    <row spans="1:13" r="14">
      <c t="s" s="3" r="A14">
        <v>547</v>
      </c>
    </row>
    <row spans="1:13" r="15">
      <c t="s" s="4" r="A15">
        <v>582</v>
      </c>
      <c t="n" s="7" r="D15">
        <v>6900000</v>
      </c>
      <c t="n" s="9" r="E15">
        <v>43</v>
      </c>
    </row>
    <row spans="1:13" r="16">
      <c t="s" s="4" r="A16">
        <v>583</v>
      </c>
      <c t="s" s="4" r="F16">
        <v>584</v>
      </c>
    </row>
    <row spans="1:13" r="17">
      <c t="s" s="4" r="A17">
        <v>580</v>
      </c>
      <c t="n" s="7" r="F17">
        <v>4500000</v>
      </c>
      <c t="n" s="9" r="G17">
        <v>28</v>
      </c>
    </row>
    <row spans="1:13" r="18">
      <c t="s" s="4" r="A18">
        <v>566</v>
      </c>
      <c t="s" s="4" r="F18">
        <v>585</v>
      </c>
    </row>
    <row spans="1:13" r="19">
      <c t="s" s="4" r="A19">
        <v>586</v>
      </c>
      <c t="n" s="7" r="F19">
        <v>600000</v>
      </c>
      <c t="n" s="5" r="J19">
        <v>800000</v>
      </c>
    </row>
    <row spans="1:13" r="20">
      <c t="s" s="4" r="A20">
        <v>35</v>
      </c>
      <c t="n" s="5" r="F20">
        <v>600000</v>
      </c>
      <c t="n" s="5" r="J20">
        <v>800000</v>
      </c>
    </row>
    <row spans="1:13" r="21">
      <c t="s" s="4" r="A21">
        <v>587</v>
      </c>
    </row>
    <row spans="1:13" r="22">
      <c t="s" s="3" r="A22">
        <v>547</v>
      </c>
    </row>
    <row spans="1:13" r="23">
      <c t="s" s="4" r="A23">
        <v>580</v>
      </c>
      <c t="n" s="5" r="F23">
        <v>4511000</v>
      </c>
      <c t="n" s="5" r="J23">
        <v>6110000</v>
      </c>
    </row>
    <row spans="1:13" r="24">
      <c t="s" s="4" r="A24">
        <v>588</v>
      </c>
    </row>
    <row spans="1:13" r="25">
      <c t="s" s="3" r="A25">
        <v>547</v>
      </c>
    </row>
    <row spans="1:13" r="26">
      <c t="s" s="4" r="A26">
        <v>589</v>
      </c>
      <c t="n" s="5" r="F26">
        <v>5700000</v>
      </c>
      <c t="n" s="10" r="H26">
        <v>3.6</v>
      </c>
      <c t="n" s="5" r="J26">
        <v>7900000</v>
      </c>
      <c t="n" s="10" r="K26">
        <v>4.6</v>
      </c>
    </row>
    <row spans="1:13" r="27">
      <c t="s" s="4" r="A27">
        <v>586</v>
      </c>
      <c t="n" s="5" r="F27">
        <v>9400000</v>
      </c>
      <c t="n" s="5" r="H27">
        <v>6</v>
      </c>
      <c t="n" s="5" r="J27">
        <v>10200000</v>
      </c>
      <c t="n" s="5" r="K27">
        <v>6</v>
      </c>
    </row>
    <row spans="1:13" r="28">
      <c t="s" s="4" r="A28">
        <v>35</v>
      </c>
      <c t="n" s="5" r="F28">
        <v>2900000</v>
      </c>
      <c t="n" s="10" r="H28">
        <v>1.8</v>
      </c>
      <c t="n" s="5" r="J28">
        <v>3000000</v>
      </c>
      <c t="n" s="10" r="K28">
        <v>1.8</v>
      </c>
    </row>
    <row spans="1:13" r="29">
      <c t="s" s="4" r="A29">
        <v>590</v>
      </c>
    </row>
    <row spans="1:13" r="30">
      <c t="s" s="3" r="A30">
        <v>547</v>
      </c>
    </row>
    <row spans="1:13" r="31">
      <c t="s" s="4" r="A31">
        <v>589</v>
      </c>
      <c t="n" s="5" r="F31">
        <v>2500000</v>
      </c>
      <c t="n" s="11" r="I31">
        <v>2.2</v>
      </c>
      <c t="n" s="5" r="J31">
        <v>3800000</v>
      </c>
      <c t="n" s="11" r="L31">
        <v>2.8</v>
      </c>
    </row>
    <row spans="1:13" r="32">
      <c t="s" s="4" r="A32">
        <v>586</v>
      </c>
      <c t="n" s="5" r="F32">
        <v>5400000</v>
      </c>
      <c t="n" s="12" r="I32">
        <v>4.8</v>
      </c>
      <c t="n" s="5" r="J32">
        <v>6600000</v>
      </c>
      <c t="n" s="12" r="L32">
        <v>4.8</v>
      </c>
    </row>
    <row spans="1:13" r="33">
      <c t="s" s="4" r="A33">
        <v>35</v>
      </c>
      <c t="n" s="5" r="F33">
        <v>800000</v>
      </c>
      <c t="n" s="11" r="I33">
        <v>0.7</v>
      </c>
      <c t="n" s="5" r="J33">
        <v>1200000</v>
      </c>
      <c t="n" s="11" r="L33">
        <v>0.9</v>
      </c>
    </row>
    <row spans="1:13" r="34">
      <c t="s" s="4" r="A34">
        <v>591</v>
      </c>
    </row>
    <row spans="1:13" r="35">
      <c t="s" s="3" r="A35">
        <v>547</v>
      </c>
    </row>
    <row spans="1:13" r="36">
      <c t="s" s="4" r="A36">
        <v>586</v>
      </c>
      <c t="n" s="5" r="F36">
        <v>2000000</v>
      </c>
      <c t="n" s="5" r="J36">
        <v>1500000</v>
      </c>
    </row>
    <row spans="1:13" r="37">
      <c t="s" s="4" r="A37">
        <v>592</v>
      </c>
      <c t="n" s="5" r="F37">
        <v>1000000</v>
      </c>
      <c t="n" s="5" r="J37">
        <v>600000</v>
      </c>
    </row>
    <row spans="1:13" r="38">
      <c t="s" s="4" r="A38">
        <v>500</v>
      </c>
    </row>
    <row spans="1:13" r="39">
      <c t="s" s="3" r="A39">
        <v>547</v>
      </c>
    </row>
    <row spans="1:13" r="40">
      <c t="s" s="4" r="A40">
        <v>501</v>
      </c>
      <c t="n" s="7" r="B40">
        <v>2000000</v>
      </c>
      <c t="n" s="5" r="C40">
        <v>2300000</v>
      </c>
    </row>
    <row spans="1:13" r="41">
      <c t="s" s="4" r="A41">
        <v>593</v>
      </c>
    </row>
    <row spans="1:13" r="42">
      <c t="s" s="3" r="A42">
        <v>547</v>
      </c>
    </row>
    <row spans="1:13" r="43">
      <c t="s" s="4" r="A43">
        <v>594</v>
      </c>
      <c t="n" s="7" r="F43">
        <v>10000000</v>
      </c>
    </row>
    <row spans="1:13" r="44">
      <c t="s" s="4" r="A44">
        <v>595</v>
      </c>
    </row>
    <row spans="1:13" r="45">
      <c t="s" s="3" r="A45">
        <v>547</v>
      </c>
    </row>
    <row spans="1:13" r="46">
      <c t="s" s="4" r="A46">
        <v>594</v>
      </c>
      <c t="n" s="7" r="C46">
        <v>12000000</v>
      </c>
    </row>
    <row spans="1:13" r="47">
      <c t="s" s="4" r="A47">
        <v>446</v>
      </c>
    </row>
    <row spans="1:13" r="48">
      <c t="s" s="3" r="A48">
        <v>547</v>
      </c>
    </row>
    <row spans="1:13" r="49">
      <c t="s" s="4" r="A49">
        <v>596</v>
      </c>
      <c t="s" s="4" r="F49">
        <v>597</v>
      </c>
    </row>
    <row spans="1:13" r="50">
      <c t="s" s="4" r="A50">
        <v>399</v>
      </c>
    </row>
    <row spans="1:13" r="51">
      <c t="s" s="3" r="A51">
        <v>547</v>
      </c>
    </row>
    <row spans="1:13" r="52">
      <c t="s" s="4" r="A52">
        <v>596</v>
      </c>
      <c t="s" s="4" r="F52">
        <v>598</v>
      </c>
    </row>
    <row spans="1:13" r="53">
      <c t="s" s="4" r="A53">
        <v>599</v>
      </c>
      <c t="s" s="4" r="F53">
        <v>600</v>
      </c>
      <c t="s" s="4" r="G53">
        <v>600</v>
      </c>
      <c t="s" s="4" r="H53">
        <v>600</v>
      </c>
      <c t="s" s="4" r="I53">
        <v>600</v>
      </c>
    </row>
    <row spans="1:13" r="54">
      <c t="s" s="4" r="A54">
        <v>574</v>
      </c>
      <c t="s" s="4" r="F54">
        <v>601</v>
      </c>
      <c t="s" s="4" r="G54">
        <v>601</v>
      </c>
      <c t="s" s="4" r="H54">
        <v>601</v>
      </c>
      <c t="s" s="4" r="I54">
        <v>601</v>
      </c>
    </row>
    <row spans="1:13" r="55">
      <c t="s" s="4" r="A55">
        <v>602</v>
      </c>
    </row>
    <row spans="1:13" r="56">
      <c t="s" s="3" r="A56">
        <v>547</v>
      </c>
    </row>
    <row spans="1:13" r="57">
      <c t="s" s="4" r="A57">
        <v>603</v>
      </c>
      <c t="s" s="4" r="F57">
        <v>604</v>
      </c>
      <c t="s" s="4" r="G57">
        <v>604</v>
      </c>
      <c t="s" s="4" r="H57">
        <v>604</v>
      </c>
      <c t="s" s="4" r="I57">
        <v>604</v>
      </c>
    </row>
    <row spans="1:13" r="58">
      <c t="s" s="4" r="A58">
        <v>605</v>
      </c>
    </row>
    <row spans="1:13" r="59">
      <c t="s" s="3" r="A59">
        <v>547</v>
      </c>
    </row>
    <row spans="1:13" r="60">
      <c t="s" s="4" r="A60">
        <v>603</v>
      </c>
      <c t="s" s="4" r="F60">
        <v>606</v>
      </c>
      <c t="s" s="4" r="G60">
        <v>606</v>
      </c>
      <c t="s" s="4" r="H60">
        <v>606</v>
      </c>
      <c t="s" s="4" r="I60">
        <v>606</v>
      </c>
    </row>
    <row spans="1:13" r="61">
      <c t="s" s="4" r="A61">
        <v>551</v>
      </c>
    </row>
    <row spans="1:13" r="62">
      <c t="s" s="3" r="A62">
        <v>547</v>
      </c>
    </row>
    <row spans="1:13" r="63">
      <c t="s" s="4" r="A63">
        <v>607</v>
      </c>
      <c t="n" s="7" r="M63">
        <v>2000000</v>
      </c>
    </row>
    <row spans="1:13" r="64">
      <c t="s" s="4" r="A64">
        <v>580</v>
      </c>
      <c t="n" s="7" r="F64">
        <v>617000</v>
      </c>
      <c t="n" s="5" r="J64">
        <v>981000</v>
      </c>
    </row>
    <row spans="1:13" r="65">
      <c t="s" s="4" r="A65">
        <v>553</v>
      </c>
    </row>
    <row spans="1:13" r="66">
      <c t="s" s="3" r="A66">
        <v>547</v>
      </c>
    </row>
    <row spans="1:13" r="67">
      <c t="s" s="4" r="A67">
        <v>607</v>
      </c>
      <c t="n" s="5" r="M67">
        <v>10000000</v>
      </c>
    </row>
    <row spans="1:13" r="68">
      <c t="s" s="4" r="A68">
        <v>580</v>
      </c>
      <c t="n" s="7" r="F68">
        <v>9030000</v>
      </c>
      <c t="n" s="7" r="J68">
        <v>9466000</v>
      </c>
    </row>
    <row spans="1:13" r="69">
      <c t="s" s="4" r="A69">
        <v>608</v>
      </c>
    </row>
    <row spans="1:13" r="70">
      <c t="s" s="3" r="A70">
        <v>547</v>
      </c>
    </row>
    <row spans="1:13" r="71">
      <c t="s" s="4" r="A71">
        <v>607</v>
      </c>
      <c t="n" s="7" r="M71">
        <v>30000000</v>
      </c>
    </row>
    <row spans="1:13" r="72">
      <c t="s" s="4" r="A72">
        <v>609</v>
      </c>
      <c t="s" s="4" r="F72">
        <v>610</v>
      </c>
    </row>
    <row spans="1:13" r="73">
      <c t="s" s="4" r="A73">
        <v>611</v>
      </c>
      <c t="n" s="7" r="F73">
        <v>30000000</v>
      </c>
    </row>
    <row spans="1:13" r="74">
      <c t="s" s="4" r="A74">
        <v>612</v>
      </c>
      <c t="s" s="4" r="F74">
        <v>393</v>
      </c>
    </row>
    <row spans="1:13" r="75">
      <c t="s" s="4" r="A75">
        <v>613</v>
      </c>
      <c t="s" s="4" r="F75">
        <v>573</v>
      </c>
    </row>
    <row spans="1:13" r="76">
      <c t="s" s="4" r="A76">
        <v>614</v>
      </c>
      <c t="s" s="4" r="F76">
        <v>615</v>
      </c>
    </row>
    <row spans="1:13" r="77">
      <c t="s" s="4" r="A77">
        <v>589</v>
      </c>
      <c t="n" s="7" r="F77">
        <v>0</v>
      </c>
    </row>
    <row spans="1:13" r="78">
      <c t="s" s="4" r="A78">
        <v>616</v>
      </c>
      <c t="n" s="5" r="F78">
        <v>6300000</v>
      </c>
    </row>
    <row spans="1:13" r="79">
      <c t="s" s="4" r="A79">
        <v>617</v>
      </c>
      <c t="n" s="7" r="F79">
        <v>4200000</v>
      </c>
    </row>
    <row spans="1:13" r="80">
      <c t="s" s="4" r="A80">
        <v>618</v>
      </c>
      <c t="s" s="4" r="F80">
        <v>619</v>
      </c>
    </row>
    <row spans="1:13" r="81">
      <c t="s" s="4" r="A81">
        <v>620</v>
      </c>
      <c t="n" s="7" r="F81">
        <v>12000000</v>
      </c>
    </row>
    <row spans="1:13" r="82">
      <c t="s" s="4" r="A82">
        <v>621</v>
      </c>
    </row>
    <row spans="1:13" r="83">
      <c t="s" s="3" r="A83">
        <v>547</v>
      </c>
    </row>
    <row spans="1:13" r="84">
      <c t="s" s="4" r="A84">
        <v>614</v>
      </c>
      <c t="s" s="4" r="F84">
        <v>615</v>
      </c>
    </row>
    <row spans="1:13" r="85">
      <c t="s" s="4" r="A85">
        <v>622</v>
      </c>
    </row>
    <row spans="1:13" r="86">
      <c t="s" s="3" r="A86">
        <v>547</v>
      </c>
    </row>
    <row spans="1:13" r="87">
      <c t="s" s="4" r="A87">
        <v>614</v>
      </c>
      <c t="s" s="4" r="F87">
        <v>623</v>
      </c>
    </row>
    <row spans="1:13" r="88">
      <c t="s" s="4" r="A88">
        <v>624</v>
      </c>
      <c t="n" s="7" r="F88">
        <v>3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6"/>
  </cols>
  <sheetData>
    <row spans="1:2" r="1">
      <c t="s" s="1" r="A1">
        <v>625</v>
      </c>
      <c t="s" s="2" r="B1">
        <v>1</v>
      </c>
    </row>
    <row spans="1:2" r="2">
      <c t="s" s="2" r="B2">
        <v>2</v>
      </c>
    </row>
    <row spans="1:2" r="3">
      <c t="s" s="3" r="A3">
        <v>223</v>
      </c>
    </row>
    <row spans="1:2" r="4">
      <c t="s" s="4" r="A4">
        <v>626</v>
      </c>
      <c t="s" s="4" r="B4">
        <v>627</v>
      </c>
    </row>
    <row spans="1:2" r="5">
      <c t="s" s="4" r="A5">
        <v>628</v>
      </c>
      <c t="s" s="4" r="B5">
        <v>6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30</v>
      </c>
      <c t="s" s="2" r="B1">
        <v>1</v>
      </c>
    </row>
    <row spans="1:4" r="2">
      <c t="s" s="2" r="B2">
        <v>2</v>
      </c>
      <c t="s" s="2" r="C2">
        <v>32</v>
      </c>
      <c t="s" s="2" r="D2">
        <v>83</v>
      </c>
    </row>
    <row spans="1:4" r="3">
      <c t="s" s="3" r="A3">
        <v>223</v>
      </c>
    </row>
    <row spans="1:4" r="4">
      <c t="s" s="4" r="A4">
        <v>631</v>
      </c>
      <c t="n" s="7" r="B4">
        <v>2527</v>
      </c>
      <c t="n" s="7" r="C4">
        <v>2241</v>
      </c>
      <c t="n" s="7" r="D4">
        <v>2615</v>
      </c>
    </row>
    <row spans="1:4" r="5">
      <c t="s" s="4" r="A5">
        <v>151</v>
      </c>
      <c t="n" s="5" r="B5">
        <v>1134</v>
      </c>
      <c t="n" s="5" r="C5">
        <v>1157</v>
      </c>
      <c t="n" s="5" r="D5">
        <v>1864</v>
      </c>
    </row>
    <row spans="1:4" r="6">
      <c t="s" s="4" r="A6">
        <v>632</v>
      </c>
      <c t="n" s="5" r="B6">
        <v>-1441</v>
      </c>
      <c t="n" s="5" r="C6">
        <v>-1071</v>
      </c>
      <c t="n" s="5" r="D6">
        <v>-2238</v>
      </c>
    </row>
    <row spans="1:4" r="7">
      <c t="s" s="4" r="A7">
        <v>633</v>
      </c>
      <c t="n" s="5" r="C7">
        <v>200</v>
      </c>
    </row>
    <row spans="1:4" r="8">
      <c t="s" s="4" r="A8">
        <v>634</v>
      </c>
      <c t="n" s="7" r="B8">
        <v>2220</v>
      </c>
      <c t="n" s="7" r="C8">
        <v>2527</v>
      </c>
      <c t="n" s="7" r="D8">
        <v>22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32</v>
      </c>
      <c t="s" s="2" r="D2">
        <v>83</v>
      </c>
    </row>
    <row spans="1:4" r="3">
      <c t="s" s="3" r="A3">
        <v>226</v>
      </c>
    </row>
    <row spans="1:4" r="4">
      <c t="s" s="4" r="A4">
        <v>636</v>
      </c>
      <c t="n" s="6" r="B4">
        <v>1.2</v>
      </c>
      <c t="n" s="6" r="C4">
        <v>1.2</v>
      </c>
      <c t="n" s="6" r="D4">
        <v>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v>
      </c>
    </row>
    <row spans="1:4" r="2">
      <c t="s" s="2" r="B2">
        <v>2</v>
      </c>
      <c t="s" s="2" r="C2">
        <v>32</v>
      </c>
      <c t="s" s="2" r="D2">
        <v>83</v>
      </c>
    </row>
    <row spans="1:4" r="3">
      <c t="s" s="3" r="A3">
        <v>144</v>
      </c>
    </row>
    <row spans="1:4" r="4">
      <c t="s" s="4" r="A4">
        <v>105</v>
      </c>
      <c t="n" s="7" r="B4">
        <v>-8222</v>
      </c>
      <c t="n" s="7" r="C4">
        <v>-38318</v>
      </c>
      <c t="n" s="7" r="D4">
        <v>-1488</v>
      </c>
    </row>
    <row spans="1:4" r="5">
      <c t="s" s="3" r="A5">
        <v>145</v>
      </c>
    </row>
    <row spans="1:4" r="6">
      <c t="s" s="4" r="A6">
        <v>146</v>
      </c>
      <c t="n" s="5" r="B6">
        <v>3028</v>
      </c>
      <c t="n" s="5" r="C6">
        <v>2582</v>
      </c>
      <c t="n" s="5" r="D6">
        <v>2682</v>
      </c>
    </row>
    <row spans="1:4" r="7">
      <c t="s" s="4" r="A7">
        <v>92</v>
      </c>
      <c t="n" s="5" r="B7">
        <v>406</v>
      </c>
      <c t="n" s="5" r="C7">
        <v>26631</v>
      </c>
      <c t="n" s="5" r="D7">
        <v>3525</v>
      </c>
    </row>
    <row spans="1:4" r="8">
      <c t="s" s="4" r="A8">
        <v>147</v>
      </c>
      <c t="n" s="5" r="B8">
        <v>1266</v>
      </c>
      <c t="n" s="5" r="C8">
        <v>900</v>
      </c>
      <c t="n" s="5" r="D8">
        <v>511</v>
      </c>
    </row>
    <row spans="1:4" r="9">
      <c t="s" s="4" r="A9">
        <v>148</v>
      </c>
      <c t="n" s="5" r="D9">
        <v>-34</v>
      </c>
    </row>
    <row spans="1:4" r="10">
      <c t="s" s="4" r="A10">
        <v>149</v>
      </c>
      <c t="n" s="5" r="B10">
        <v>334</v>
      </c>
      <c t="n" s="5" r="C10">
        <v>57</v>
      </c>
      <c t="n" s="5" r="D10">
        <v>1184</v>
      </c>
    </row>
    <row spans="1:4" r="11">
      <c t="s" s="4" r="A11">
        <v>150</v>
      </c>
      <c t="n" s="5" r="B11">
        <v>-171</v>
      </c>
      <c t="n" s="5" r="C11">
        <v>675</v>
      </c>
      <c t="n" s="5" r="D11">
        <v>66</v>
      </c>
    </row>
    <row spans="1:4" r="12">
      <c t="s" s="4" r="A12">
        <v>151</v>
      </c>
      <c t="n" s="5" r="B12">
        <v>1134</v>
      </c>
      <c t="n" s="5" r="C12">
        <v>1157</v>
      </c>
      <c t="n" s="5" r="D12">
        <v>1864</v>
      </c>
    </row>
    <row spans="1:4" r="13">
      <c t="s" s="4" r="A13">
        <v>152</v>
      </c>
      <c t="n" s="5" r="B13">
        <v>11</v>
      </c>
      <c t="n" s="5" r="C13">
        <v>228</v>
      </c>
      <c t="n" s="5" r="D13">
        <v>-160</v>
      </c>
    </row>
    <row spans="1:4" r="14">
      <c t="s" s="4" r="A14">
        <v>99</v>
      </c>
      <c t="n" s="5" r="D14">
        <v>291</v>
      </c>
    </row>
    <row spans="1:4" r="15">
      <c t="s" s="4" r="A15">
        <v>153</v>
      </c>
      <c t="n" s="5" r="C15">
        <v>-325</v>
      </c>
      <c t="n" s="5" r="D15">
        <v>-74</v>
      </c>
    </row>
    <row spans="1:4" r="16">
      <c t="s" s="4" r="A16">
        <v>154</v>
      </c>
      <c t="n" s="5" r="B16">
        <v>905</v>
      </c>
      <c t="n" s="5" r="C16">
        <v>799</v>
      </c>
      <c t="n" s="5" r="D16">
        <v>-135</v>
      </c>
    </row>
    <row spans="1:4" r="17">
      <c t="s" s="4" r="A17">
        <v>155</v>
      </c>
      <c t="n" s="5" r="B17">
        <v>-1238</v>
      </c>
    </row>
    <row spans="1:4" r="18">
      <c t="s" s="4" r="A18">
        <v>156</v>
      </c>
      <c t="n" s="5" r="B18">
        <v>-375</v>
      </c>
      <c t="n" s="5" r="C18">
        <v>-1944</v>
      </c>
      <c t="n" s="5" r="D18">
        <v>-1158</v>
      </c>
    </row>
    <row spans="1:4" r="19">
      <c t="s" s="3" r="A19">
        <v>157</v>
      </c>
    </row>
    <row spans="1:4" r="20">
      <c t="s" s="4" r="A20">
        <v>158</v>
      </c>
      <c t="n" s="5" r="B20">
        <v>-7432</v>
      </c>
      <c t="n" s="5" r="C20">
        <v>-1800</v>
      </c>
      <c t="n" s="5" r="D20">
        <v>8750</v>
      </c>
    </row>
    <row spans="1:4" r="21">
      <c t="s" s="4" r="A21">
        <v>159</v>
      </c>
      <c t="n" s="5" r="B21">
        <v>2768</v>
      </c>
      <c t="n" s="5" r="C21">
        <v>-4916</v>
      </c>
      <c t="n" s="5" r="D21">
        <v>-71</v>
      </c>
    </row>
    <row spans="1:4" r="22">
      <c t="s" s="4" r="A22">
        <v>38</v>
      </c>
      <c t="n" s="5" r="B22">
        <v>-4277</v>
      </c>
      <c t="n" s="5" r="C22">
        <v>-2912</v>
      </c>
      <c t="n" s="5" r="D22">
        <v>-1886</v>
      </c>
    </row>
    <row spans="1:4" r="23">
      <c t="s" s="4" r="A23">
        <v>46</v>
      </c>
      <c t="n" s="5" r="B23">
        <v>1362</v>
      </c>
      <c t="n" s="5" r="C23">
        <v>-1600</v>
      </c>
    </row>
    <row spans="1:4" r="24">
      <c t="s" s="4" r="A24">
        <v>49</v>
      </c>
      <c t="n" s="5" r="B24">
        <v>11048</v>
      </c>
      <c t="n" s="5" r="C24">
        <v>4622</v>
      </c>
      <c t="n" s="5" r="D24">
        <v>-3629</v>
      </c>
    </row>
    <row spans="1:4" r="25">
      <c t="s" s="4" r="A25">
        <v>51</v>
      </c>
      <c t="n" s="5" r="B25">
        <v>-431</v>
      </c>
      <c t="n" s="5" r="C25">
        <v>1293</v>
      </c>
      <c t="n" s="5" r="D25">
        <v>-5497</v>
      </c>
    </row>
    <row spans="1:4" r="26">
      <c t="s" s="4" r="A26">
        <v>52</v>
      </c>
      <c t="n" s="5" r="B26">
        <v>-250</v>
      </c>
      <c t="n" s="5" r="C26">
        <v>659</v>
      </c>
      <c t="n" s="5" r="D26">
        <v>326</v>
      </c>
    </row>
    <row spans="1:4" r="27">
      <c t="s" s="4" r="A27">
        <v>160</v>
      </c>
      <c t="n" s="5" r="B27">
        <v>-226</v>
      </c>
      <c t="n" s="5" r="C27">
        <v>1263</v>
      </c>
      <c t="n" s="5" r="D27">
        <v>2727</v>
      </c>
    </row>
    <row spans="1:4" r="28">
      <c t="s" s="4" r="A28">
        <v>161</v>
      </c>
      <c t="n" s="5" r="B28">
        <v>-1441</v>
      </c>
      <c t="n" s="5" r="C28">
        <v>-1071</v>
      </c>
      <c t="n" s="5" r="D28">
        <v>-2238</v>
      </c>
    </row>
    <row spans="1:4" r="29">
      <c t="s" s="4" r="A29">
        <v>56</v>
      </c>
      <c t="n" s="5" r="B29">
        <v>-1526</v>
      </c>
      <c t="n" s="5" r="C29">
        <v>2397</v>
      </c>
      <c t="n" s="5" r="D29">
        <v>-121</v>
      </c>
    </row>
    <row spans="1:4" r="30">
      <c t="s" s="4" r="A30">
        <v>162</v>
      </c>
      <c t="n" s="5" r="B30">
        <v>-3327</v>
      </c>
      <c t="n" s="5" r="C30">
        <v>-9623</v>
      </c>
      <c t="n" s="5" r="D30">
        <v>5435</v>
      </c>
    </row>
    <row spans="1:4" r="31">
      <c t="s" s="3" r="A31">
        <v>163</v>
      </c>
    </row>
    <row spans="1:4" r="32">
      <c t="s" s="4" r="A32">
        <v>164</v>
      </c>
      <c t="n" s="5" r="B32">
        <v>-2081</v>
      </c>
      <c t="n" s="5" r="C32">
        <v>-9563</v>
      </c>
      <c t="n" s="5" r="D32">
        <v>2821</v>
      </c>
    </row>
    <row spans="1:4" r="33">
      <c t="s" s="4" r="A33">
        <v>165</v>
      </c>
      <c t="n" s="5" r="C33">
        <v>-8891</v>
      </c>
      <c t="n" s="5" r="D33">
        <v>-1296</v>
      </c>
    </row>
    <row spans="1:4" r="34">
      <c t="s" s="4" r="A34">
        <v>166</v>
      </c>
      <c t="n" s="5" r="B34">
        <v>-1790</v>
      </c>
      <c t="n" s="5" r="C34">
        <v>-9997</v>
      </c>
      <c t="n" s="5" r="D34">
        <v>-16127</v>
      </c>
    </row>
    <row spans="1:4" r="35">
      <c t="s" s="4" r="A35">
        <v>167</v>
      </c>
      <c t="n" s="5" r="B35">
        <v>2059</v>
      </c>
    </row>
    <row spans="1:4" r="36">
      <c t="s" s="4" r="A36">
        <v>168</v>
      </c>
      <c t="n" s="5" r="B36">
        <v>3</v>
      </c>
      <c t="n" s="5" r="C36">
        <v>521</v>
      </c>
      <c t="n" s="5" r="D36">
        <v>135</v>
      </c>
    </row>
    <row spans="1:4" r="37">
      <c t="s" s="4" r="A37">
        <v>169</v>
      </c>
      <c t="n" s="5" r="B37">
        <v>-1809</v>
      </c>
      <c t="n" s="5" r="C37">
        <v>-27930</v>
      </c>
      <c t="n" s="5" r="D37">
        <v>-14467</v>
      </c>
    </row>
    <row spans="1:4" r="38">
      <c t="s" s="3" r="A38">
        <v>170</v>
      </c>
    </row>
    <row spans="1:4" r="39">
      <c t="s" s="4" r="A39">
        <v>171</v>
      </c>
      <c t="n" s="5" r="B39">
        <v>1606</v>
      </c>
      <c t="n" s="5" r="C39">
        <v>1608</v>
      </c>
    </row>
    <row spans="1:4" r="40">
      <c t="s" s="4" r="A40">
        <v>172</v>
      </c>
      <c t="n" s="5" r="C40">
        <v>9175</v>
      </c>
      <c t="n" s="5" r="D40">
        <v>8719</v>
      </c>
    </row>
    <row spans="1:4" r="41">
      <c t="s" s="4" r="A41">
        <v>173</v>
      </c>
      <c t="n" s="5" r="B41">
        <v>-4028</v>
      </c>
      <c t="n" s="5" r="C41">
        <v>-1337</v>
      </c>
    </row>
    <row spans="1:4" r="42">
      <c t="s" s="4" r="A42">
        <v>174</v>
      </c>
      <c t="n" s="5" r="D42">
        <v>-963</v>
      </c>
    </row>
    <row spans="1:4" r="43">
      <c t="s" s="4" r="A43">
        <v>175</v>
      </c>
      <c t="n" s="5" r="B43">
        <v>-312</v>
      </c>
      <c t="n" s="5" r="C43">
        <v>-37</v>
      </c>
    </row>
    <row spans="1:4" r="44">
      <c t="s" s="4" r="A44">
        <v>176</v>
      </c>
      <c t="n" s="5" r="C44">
        <v>1607</v>
      </c>
      <c t="n" s="5" r="D44">
        <v>2000</v>
      </c>
    </row>
    <row spans="1:4" r="45">
      <c t="s" s="4" r="A45">
        <v>177</v>
      </c>
      <c t="n" s="5" r="B45">
        <v>83</v>
      </c>
      <c t="n" s="5" r="C45">
        <v>12</v>
      </c>
      <c t="n" s="5" r="D45">
        <v>19</v>
      </c>
    </row>
    <row spans="1:4" r="46">
      <c t="s" s="4" r="A46">
        <v>178</v>
      </c>
      <c t="n" s="5" r="D46">
        <v>34</v>
      </c>
    </row>
    <row spans="1:4" r="47">
      <c t="s" s="4" r="A47">
        <v>179</v>
      </c>
      <c t="n" s="5" r="B47">
        <v>-2651</v>
      </c>
      <c t="n" s="5" r="C47">
        <v>11028</v>
      </c>
      <c t="n" s="5" r="D47">
        <v>9809</v>
      </c>
    </row>
    <row spans="1:4" r="48">
      <c t="s" s="4" r="A48">
        <v>180</v>
      </c>
      <c t="n" s="5" r="B48">
        <v>-1938</v>
      </c>
      <c t="n" s="5" r="C48">
        <v>779</v>
      </c>
      <c t="n" s="5" r="D48">
        <v>-43</v>
      </c>
    </row>
    <row spans="1:4" r="49">
      <c t="s" s="4" r="A49">
        <v>181</v>
      </c>
      <c t="n" s="5" r="B49">
        <v>-9725</v>
      </c>
      <c t="n" s="5" r="C49">
        <v>-25746</v>
      </c>
      <c t="n" s="5" r="D49">
        <v>734</v>
      </c>
    </row>
    <row spans="1:4" r="50">
      <c t="s" s="4" r="A50">
        <v>182</v>
      </c>
      <c t="n" s="5" r="B50">
        <v>27274</v>
      </c>
      <c t="n" s="5" r="C50">
        <v>53020</v>
      </c>
      <c t="n" s="5" r="D50">
        <v>52286</v>
      </c>
    </row>
    <row spans="1:4" r="51">
      <c t="s" s="4" r="A51">
        <v>183</v>
      </c>
      <c t="n" s="5" r="B51">
        <v>17549</v>
      </c>
      <c t="n" s="5" r="C51">
        <v>27274</v>
      </c>
      <c t="n" s="5" r="D51">
        <v>53020</v>
      </c>
    </row>
    <row spans="1:4" r="52">
      <c t="s" s="3" r="A52">
        <v>184</v>
      </c>
    </row>
    <row spans="1:4" r="53">
      <c t="s" s="4" r="A53">
        <v>185</v>
      </c>
      <c t="n" s="5" r="B53">
        <v>666</v>
      </c>
      <c t="n" s="5" r="C53">
        <v>-174</v>
      </c>
      <c t="n" s="5" r="D53">
        <v>-1263</v>
      </c>
    </row>
    <row spans="1:4" r="54">
      <c t="s" s="4" r="A54">
        <v>186</v>
      </c>
      <c t="n" s="7" r="B54">
        <v>1924</v>
      </c>
      <c t="n" s="7" r="C54">
        <v>836</v>
      </c>
      <c t="n" s="7" r="D54">
        <v>4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s="1" r="A1">
        <v>637</v>
      </c>
      <c t="s" s="2" r="B1">
        <v>526</v>
      </c>
    </row>
    <row spans="1:2" r="2">
      <c t="s" s="3" r="A2">
        <v>226</v>
      </c>
    </row>
    <row spans="1:2" r="3">
      <c t="n" s="5" r="A3">
        <v>2016</v>
      </c>
      <c t="n" s="7" r="B3">
        <v>1737</v>
      </c>
    </row>
    <row spans="1:2" r="4">
      <c t="n" s="5" r="A4">
        <v>2017</v>
      </c>
      <c t="n" s="5" r="B4">
        <v>966</v>
      </c>
    </row>
    <row spans="1:2" r="5">
      <c t="n" s="5" r="A5">
        <v>2018</v>
      </c>
      <c t="n" s="5" r="B5">
        <v>356</v>
      </c>
    </row>
    <row spans="1:2" r="6">
      <c t="n" s="5" r="A6">
        <v>2019</v>
      </c>
      <c t="n" s="5" r="B6">
        <v>337</v>
      </c>
    </row>
    <row spans="1:2" r="7">
      <c t="n" s="5" r="A7">
        <v>2020</v>
      </c>
      <c t="n" s="5" r="B7">
        <v>124</v>
      </c>
    </row>
    <row spans="1:2" r="8">
      <c t="s" s="4" r="A8">
        <v>638</v>
      </c>
      <c t="n" s="7" r="B8">
        <v>352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57"/>
    <col customWidth="1" max="4" min="4" width="15"/>
    <col customWidth="1" max="5" min="5" width="14"/>
    <col customWidth="1" max="6" min="6" width="14"/>
    <col customWidth="1" max="7" min="7" width="14"/>
  </cols>
  <sheetData>
    <row spans="1:7" r="1">
      <c t="s" s="1" r="A1">
        <v>639</v>
      </c>
      <c t="s" s="2" r="B1">
        <v>188</v>
      </c>
      <c t="s" s="2" r="C1">
        <v>1</v>
      </c>
    </row>
    <row spans="1:7" r="2">
      <c t="s" s="2" r="B2">
        <v>640</v>
      </c>
      <c t="s" s="2" r="C2">
        <v>2</v>
      </c>
      <c t="s" s="2" r="D2">
        <v>32</v>
      </c>
      <c t="s" s="2" r="E2">
        <v>83</v>
      </c>
      <c t="s" s="2" r="F2">
        <v>641</v>
      </c>
      <c t="s" s="2" r="G2">
        <v>642</v>
      </c>
    </row>
    <row spans="1:7" r="3">
      <c t="s" s="3" r="A3">
        <v>643</v>
      </c>
    </row>
    <row spans="1:7" r="4">
      <c t="s" s="4" r="A4">
        <v>147</v>
      </c>
      <c t="n" s="7" r="C4">
        <v>1266000</v>
      </c>
      <c t="n" s="7" r="D4">
        <v>900000</v>
      </c>
      <c t="n" s="7" r="E4">
        <v>511000</v>
      </c>
    </row>
    <row spans="1:7" r="5">
      <c t="s" s="4" r="A5">
        <v>644</v>
      </c>
      <c t="s" s="4" r="C5">
        <v>645</v>
      </c>
    </row>
    <row spans="1:7" r="6">
      <c t="s" s="4" r="A6">
        <v>646</v>
      </c>
      <c t="n" s="7" r="C6">
        <v>1500000</v>
      </c>
    </row>
    <row spans="1:7" r="7">
      <c t="s" s="4" r="A7">
        <v>647</v>
      </c>
      <c t="n" s="5" r="C7">
        <v>0</v>
      </c>
      <c t="n" s="5" r="D7">
        <v>0</v>
      </c>
      <c t="n" s="5" r="E7">
        <v>0</v>
      </c>
    </row>
    <row spans="1:7" r="8">
      <c t="s" s="4" r="A8">
        <v>648</v>
      </c>
      <c t="s" s="4" r="C8">
        <v>649</v>
      </c>
      <c t="s" s="4" r="D8">
        <v>650</v>
      </c>
    </row>
    <row spans="1:7" r="9">
      <c t="s" s="4" r="A9">
        <v>651</v>
      </c>
      <c t="n" s="7" r="C9">
        <v>20420</v>
      </c>
      <c t="n" s="7" r="D9">
        <v>13000</v>
      </c>
    </row>
    <row spans="1:7" r="10">
      <c t="s" s="4" r="A10">
        <v>652</v>
      </c>
    </row>
    <row spans="1:7" r="11">
      <c t="s" s="3" r="A11">
        <v>643</v>
      </c>
    </row>
    <row spans="1:7" r="12">
      <c t="s" s="4" r="A12">
        <v>80</v>
      </c>
      <c t="n" s="5" r="G12">
        <v>1000000</v>
      </c>
    </row>
    <row spans="1:7" r="13">
      <c t="s" s="4" r="A13">
        <v>653</v>
      </c>
    </row>
    <row spans="1:7" r="14">
      <c t="s" s="3" r="A14">
        <v>643</v>
      </c>
    </row>
    <row spans="1:7" r="15">
      <c t="s" s="4" r="A15">
        <v>80</v>
      </c>
      <c t="n" s="5" r="F15">
        <v>1800000</v>
      </c>
    </row>
    <row spans="1:7" r="16">
      <c t="s" s="4" r="A16">
        <v>654</v>
      </c>
      <c t="s" s="4" r="C16">
        <v>655</v>
      </c>
    </row>
    <row spans="1:7" r="17">
      <c t="s" s="4" r="A17">
        <v>656</v>
      </c>
    </row>
    <row spans="1:7" r="18">
      <c t="s" s="3" r="A18">
        <v>643</v>
      </c>
    </row>
    <row spans="1:7" r="19">
      <c t="s" s="4" r="A19">
        <v>657</v>
      </c>
      <c t="s" s="4" r="C19">
        <v>425</v>
      </c>
    </row>
    <row spans="1:7" r="20">
      <c t="s" s="4" r="A20">
        <v>658</v>
      </c>
    </row>
    <row spans="1:7" r="21">
      <c t="s" s="3" r="A21">
        <v>643</v>
      </c>
    </row>
    <row spans="1:7" r="22">
      <c t="s" s="4" r="A22">
        <v>657</v>
      </c>
      <c t="s" s="4" r="C22">
        <v>659</v>
      </c>
    </row>
    <row spans="1:7" r="23">
      <c t="s" s="4" r="A23">
        <v>660</v>
      </c>
    </row>
    <row spans="1:7" r="24">
      <c t="s" s="3" r="A24">
        <v>643</v>
      </c>
    </row>
    <row spans="1:7" r="25">
      <c t="s" s="4" r="A25">
        <v>661</v>
      </c>
      <c t="s" s="4" r="B25">
        <v>662</v>
      </c>
    </row>
    <row spans="1:7" r="26">
      <c t="s" s="4" r="A26">
        <v>663</v>
      </c>
    </row>
    <row spans="1:7" r="27">
      <c t="s" s="3" r="A27">
        <v>643</v>
      </c>
    </row>
    <row spans="1:7" r="28">
      <c t="s" s="4" r="A28">
        <v>664</v>
      </c>
      <c t="s" s="4" r="B28">
        <v>597</v>
      </c>
    </row>
    <row spans="1:7" r="29">
      <c t="s" s="4" r="A29">
        <v>665</v>
      </c>
    </row>
    <row spans="1:7" r="30">
      <c t="s" s="3" r="A30">
        <v>643</v>
      </c>
    </row>
    <row spans="1:7" r="31">
      <c t="s" s="4" r="A31">
        <v>664</v>
      </c>
      <c t="s" s="4" r="B31">
        <v>666</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667</v>
      </c>
      <c t="s" s="2" r="B1">
        <v>1</v>
      </c>
    </row>
    <row spans="1:4" r="2">
      <c t="s" s="2" r="B2">
        <v>2</v>
      </c>
      <c t="s" s="2" r="C2">
        <v>32</v>
      </c>
      <c t="s" s="2" r="D2">
        <v>83</v>
      </c>
    </row>
    <row spans="1:4" r="3">
      <c t="s" s="3" r="A3">
        <v>229</v>
      </c>
    </row>
    <row spans="1:4" r="4">
      <c t="s" s="4" r="A4">
        <v>668</v>
      </c>
      <c t="n" s="5" r="B4">
        <v>173866</v>
      </c>
      <c t="n" s="5" r="C4">
        <v>80345</v>
      </c>
    </row>
    <row spans="1:4" r="5">
      <c t="s" s="4" r="A5">
        <v>669</v>
      </c>
      <c t="n" s="5" r="B5">
        <v>228251</v>
      </c>
      <c t="n" s="5" r="C5">
        <v>162392</v>
      </c>
      <c t="n" s="5" r="D5">
        <v>146377</v>
      </c>
    </row>
    <row spans="1:4" r="6">
      <c t="s" s="4" r="A6">
        <v>670</v>
      </c>
      <c t="n" s="5" r="B6">
        <v>-108849</v>
      </c>
      <c t="n" s="5" r="C6">
        <v>-40434</v>
      </c>
      <c t="n" s="5" r="D6">
        <v>-62782</v>
      </c>
    </row>
    <row spans="1:4" r="7">
      <c t="s" s="4" r="A7">
        <v>671</v>
      </c>
      <c t="n" s="5" r="B7">
        <v>-33335</v>
      </c>
      <c t="n" s="5" r="C7">
        <v>-28437</v>
      </c>
      <c t="n" s="5" r="D7">
        <v>-3250</v>
      </c>
    </row>
    <row spans="1:4" r="8">
      <c t="s" s="4" r="A8">
        <v>672</v>
      </c>
      <c t="n" s="5" r="B8">
        <v>259933</v>
      </c>
      <c t="n" s="5" r="C8">
        <v>173866</v>
      </c>
      <c t="n" s="5" r="D8">
        <v>80345</v>
      </c>
    </row>
    <row spans="1:4" r="9">
      <c t="s" s="4" r="A9">
        <v>673</v>
      </c>
      <c t="n" s="8" r="B9">
        <v>7.54</v>
      </c>
      <c t="n" s="8" r="C9">
        <v>8.1</v>
      </c>
    </row>
    <row spans="1:4" r="10">
      <c t="s" s="4" r="A10">
        <v>674</v>
      </c>
      <c t="n" s="13" r="B10">
        <v>5.62</v>
      </c>
      <c t="n" s="13" r="C10">
        <v>7.26</v>
      </c>
      <c t="n" s="8" r="D10">
        <v>8.1</v>
      </c>
    </row>
    <row spans="1:4" r="11">
      <c t="s" s="4" r="A11">
        <v>675</v>
      </c>
      <c t="n" s="13" r="B11">
        <v>6.59</v>
      </c>
      <c t="n" s="13" r="C11">
        <v>7.69</v>
      </c>
      <c t="n" s="13" r="D11">
        <v>8.1</v>
      </c>
    </row>
    <row spans="1:4" r="12">
      <c t="s" s="4" r="A12">
        <v>676</v>
      </c>
      <c t="n" s="13" r="B12">
        <v>6.41</v>
      </c>
      <c t="n" s="13" r="C12">
        <v>7.73</v>
      </c>
      <c t="n" s="13" r="D12">
        <v>8.1</v>
      </c>
    </row>
    <row spans="1:4" r="13">
      <c t="s" s="4" r="A13">
        <v>677</v>
      </c>
      <c t="n" s="8" r="B13">
        <v>6.38</v>
      </c>
      <c t="n" s="8" r="C13">
        <v>7.54</v>
      </c>
      <c t="n" s="8" r="D13">
        <v>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8</v>
      </c>
      <c t="s" s="2" r="B1">
        <v>1</v>
      </c>
    </row>
    <row spans="1:4" r="2">
      <c t="s" s="2" r="B2">
        <v>2</v>
      </c>
      <c t="s" s="2" r="C2">
        <v>32</v>
      </c>
      <c t="s" s="2" r="D2">
        <v>83</v>
      </c>
    </row>
    <row spans="1:4" r="3">
      <c t="s" s="3" r="A3">
        <v>229</v>
      </c>
    </row>
    <row spans="1:4" r="4">
      <c t="s" s="4" r="A4">
        <v>679</v>
      </c>
      <c t="n" s="5" r="B4">
        <v>34200</v>
      </c>
      <c t="n" s="5" r="C4">
        <v>37200</v>
      </c>
      <c t="n" s="5" r="D4">
        <v>43200</v>
      </c>
    </row>
    <row spans="1:4" r="5">
      <c t="s" s="4" r="A5">
        <v>680</v>
      </c>
      <c t="n" s="5" r="B5">
        <v>-20600</v>
      </c>
      <c t="n" s="5" r="C5">
        <v>-3000</v>
      </c>
      <c t="n" s="5" r="D5">
        <v>-6000</v>
      </c>
    </row>
    <row spans="1:4" r="6">
      <c t="s" s="4" r="A6">
        <v>681</v>
      </c>
      <c t="n" s="5" r="B6">
        <v>-1600</v>
      </c>
    </row>
    <row spans="1:4" r="7">
      <c t="s" s="4" r="A7">
        <v>682</v>
      </c>
      <c t="n" s="5" r="B7">
        <v>12000</v>
      </c>
      <c t="n" s="5" r="C7">
        <v>34200</v>
      </c>
      <c t="n" s="5" r="D7">
        <v>37200</v>
      </c>
    </row>
    <row spans="1:4" r="8">
      <c t="s" s="4" r="A8">
        <v>683</v>
      </c>
      <c t="n" s="5" r="B8">
        <v>12000</v>
      </c>
      <c t="n" s="5" r="C8">
        <v>34200</v>
      </c>
      <c t="n" s="5" r="D8">
        <v>37200</v>
      </c>
    </row>
    <row spans="1:4" r="9">
      <c t="s" s="4" r="A9">
        <v>684</v>
      </c>
      <c t="n" s="8" r="B9">
        <v>4.58</v>
      </c>
      <c t="n" s="8" r="C9">
        <v>4.73</v>
      </c>
      <c t="n" s="8" r="D9">
        <v>4.32</v>
      </c>
    </row>
    <row spans="1:4" r="10">
      <c t="s" s="4" r="A10">
        <v>685</v>
      </c>
      <c t="n" s="13" r="B10">
        <v>4.38</v>
      </c>
      <c t="n" s="13" r="C10">
        <v>3.63</v>
      </c>
      <c t="n" s="13" r="D10">
        <v>3.16</v>
      </c>
    </row>
    <row spans="1:4" r="11">
      <c t="s" s="4" r="A11">
        <v>686</v>
      </c>
      <c t="n" s="13" r="B11">
        <v>3.63</v>
      </c>
    </row>
    <row spans="1:4" r="12">
      <c t="s" s="4" r="A12">
        <v>687</v>
      </c>
      <c t="n" s="13" r="B12">
        <v>5.05</v>
      </c>
      <c t="n" s="13" r="C12">
        <v>4.58</v>
      </c>
      <c t="n" s="13" r="D12">
        <v>4.73</v>
      </c>
    </row>
    <row spans="1:4" r="13">
      <c t="s" s="4" r="A13">
        <v>688</v>
      </c>
      <c t="n" s="8" r="B13">
        <v>5.05</v>
      </c>
      <c t="n" s="8" r="C13">
        <v>4.58</v>
      </c>
      <c t="n" s="8" r="D13">
        <v>4.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689</v>
      </c>
      <c t="s" s="2" r="B1">
        <v>119</v>
      </c>
    </row>
    <row spans="1:2" r="2">
      <c t="s" s="4" r="A2">
        <v>690</v>
      </c>
    </row>
    <row spans="1:2" r="3">
      <c t="s" s="3" r="A3">
        <v>691</v>
      </c>
    </row>
    <row spans="1:2" r="4">
      <c t="s" s="4" r="A4">
        <v>692</v>
      </c>
      <c t="s" s="4" r="B4">
        <v>693</v>
      </c>
    </row>
    <row spans="1:2" r="5">
      <c t="s" s="4" r="A5">
        <v>694</v>
      </c>
      <c t="s" s="4" r="B5">
        <v>695</v>
      </c>
    </row>
    <row spans="1:2" r="6">
      <c t="s" s="4" r="A6">
        <v>696</v>
      </c>
      <c t="n" s="7" r="B6">
        <v>9000000</v>
      </c>
    </row>
    <row spans="1:2" r="7">
      <c t="s" s="4" r="A7">
        <v>697</v>
      </c>
    </row>
    <row spans="1:2" r="8">
      <c t="s" s="3" r="A8">
        <v>691</v>
      </c>
    </row>
    <row spans="1:2" r="9">
      <c t="s" s="4" r="A9">
        <v>692</v>
      </c>
      <c t="s" s="4" r="B9">
        <v>601</v>
      </c>
    </row>
    <row spans="1:2" r="10">
      <c t="s" s="4" r="A10">
        <v>694</v>
      </c>
      <c t="s" s="4" r="B10">
        <v>698</v>
      </c>
    </row>
    <row spans="1:2" r="11">
      <c t="s" s="4" r="A11">
        <v>696</v>
      </c>
      <c t="n" s="7" r="B11">
        <v>1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2</v>
      </c>
      <c t="s" s="2" r="C1">
        <v>32</v>
      </c>
    </row>
    <row spans="1:3" r="2">
      <c t="s" s="4" r="A2">
        <v>700</v>
      </c>
    </row>
    <row spans="1:3" r="3">
      <c t="s" s="3" r="A3">
        <v>691</v>
      </c>
    </row>
    <row spans="1:3" r="4">
      <c t="s" s="4" r="A4">
        <v>701</v>
      </c>
      <c t="n" s="7" r="B4">
        <v>-79</v>
      </c>
      <c t="n" s="7" r="C4">
        <v>-6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2</v>
      </c>
      <c t="s" s="2" r="B1">
        <v>2</v>
      </c>
      <c t="s" s="2" r="C1">
        <v>32</v>
      </c>
    </row>
    <row spans="1:3" r="2">
      <c t="s" s="3" r="A2">
        <v>703</v>
      </c>
    </row>
    <row spans="1:3" r="3">
      <c t="s" s="4" r="A3">
        <v>704</v>
      </c>
      <c t="n" s="7" r="B3">
        <v>-79</v>
      </c>
      <c t="n" s="7" r="C3">
        <v>-68</v>
      </c>
    </row>
    <row spans="1:3" r="4">
      <c t="s" s="4" r="A4">
        <v>705</v>
      </c>
    </row>
    <row spans="1:3" r="5">
      <c t="s" s="3" r="A5">
        <v>703</v>
      </c>
    </row>
    <row spans="1:3" r="6">
      <c t="s" s="4" r="A6">
        <v>704</v>
      </c>
      <c t="n" s="7" r="B6">
        <v>-79</v>
      </c>
      <c t="n" s="7" r="C6">
        <v>-6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6</v>
      </c>
      <c t="s" s="2" r="B1">
        <v>1</v>
      </c>
    </row>
    <row spans="1:4" r="2">
      <c t="s" s="2" r="B2">
        <v>2</v>
      </c>
      <c t="s" s="2" r="C2">
        <v>32</v>
      </c>
      <c t="s" s="2" r="D2">
        <v>83</v>
      </c>
    </row>
    <row spans="1:4" r="3">
      <c t="s" s="3" r="A3">
        <v>235</v>
      </c>
    </row>
    <row spans="1:4" r="4">
      <c t="s" s="4" r="A4">
        <v>707</v>
      </c>
      <c t="s" s="4" r="B4">
        <v>708</v>
      </c>
    </row>
    <row spans="1:4" r="5">
      <c t="s" s="4" r="A5">
        <v>709</v>
      </c>
      <c t="n" s="6" r="B5">
        <v>0.7</v>
      </c>
      <c t="n" s="6" r="C5">
        <v>0.6</v>
      </c>
      <c t="n" s="6" r="D5">
        <v>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10</v>
      </c>
      <c t="s" s="2" r="B1">
        <v>1</v>
      </c>
    </row>
    <row spans="1:4" r="2">
      <c t="s" s="2" r="B2">
        <v>2</v>
      </c>
      <c t="s" s="2" r="C2">
        <v>32</v>
      </c>
      <c t="s" s="2" r="D2">
        <v>83</v>
      </c>
    </row>
    <row spans="1:4" r="3">
      <c t="s" s="3" r="A3">
        <v>238</v>
      </c>
    </row>
    <row spans="1:4" r="4">
      <c t="s" s="4" r="A4">
        <v>711</v>
      </c>
      <c t="n" s="7" r="B4">
        <v>-8215</v>
      </c>
      <c t="n" s="7" r="C4">
        <v>-35595</v>
      </c>
      <c t="n" s="7" r="D4">
        <v>-2928</v>
      </c>
    </row>
    <row spans="1:4" r="5">
      <c t="s" s="4" r="A5">
        <v>712</v>
      </c>
      <c t="n" s="5" r="B5">
        <v>513</v>
      </c>
      <c t="n" s="5" r="C5">
        <v>-4000</v>
      </c>
      <c t="n" s="5" r="D5">
        <v>2911</v>
      </c>
    </row>
    <row spans="1:4" r="6">
      <c t="s" s="4" r="A6">
        <v>103</v>
      </c>
      <c t="n" s="7" r="B6">
        <v>-7702</v>
      </c>
      <c t="n" s="7" r="C6">
        <v>-39595</v>
      </c>
      <c t="n" s="7" r="D6">
        <v>-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13</v>
      </c>
      <c t="s" s="2" r="B1">
        <v>2</v>
      </c>
      <c t="s" s="2" r="C1">
        <v>32</v>
      </c>
    </row>
    <row spans="1:3" r="2">
      <c t="s" s="3" r="A2">
        <v>714</v>
      </c>
    </row>
    <row spans="1:3" r="3">
      <c t="s" s="4" r="A3">
        <v>159</v>
      </c>
      <c t="n" s="7" r="B3">
        <v>418</v>
      </c>
      <c t="n" s="7" r="C3">
        <v>311</v>
      </c>
    </row>
    <row spans="1:3" r="4">
      <c t="s" s="4" r="A4">
        <v>715</v>
      </c>
      <c t="n" s="5" r="B4">
        <v>1057</v>
      </c>
      <c t="n" s="5" r="C4">
        <v>880</v>
      </c>
    </row>
    <row spans="1:3" r="5">
      <c t="s" s="4" r="A5">
        <v>158</v>
      </c>
      <c t="n" s="5" r="B5">
        <v>52</v>
      </c>
      <c t="n" s="5" r="C5">
        <v>35</v>
      </c>
    </row>
    <row spans="1:3" r="6">
      <c t="s" s="4" r="A6">
        <v>716</v>
      </c>
      <c t="n" s="5" r="B6">
        <v>5874</v>
      </c>
      <c t="n" s="5" r="C6">
        <v>4930</v>
      </c>
    </row>
    <row spans="1:3" r="7">
      <c t="s" s="4" r="A7">
        <v>717</v>
      </c>
      <c t="n" s="5" r="B7">
        <v>172</v>
      </c>
      <c t="n" s="5" r="C7">
        <v>123</v>
      </c>
    </row>
    <row spans="1:3" r="8">
      <c t="s" s="4" r="A8">
        <v>718</v>
      </c>
      <c t="n" s="5" r="B8">
        <v>45</v>
      </c>
      <c t="n" s="5" r="C8">
        <v>40</v>
      </c>
    </row>
    <row spans="1:3" r="9">
      <c t="s" s="4" r="A9">
        <v>719</v>
      </c>
      <c t="n" s="5" r="B9">
        <v>89</v>
      </c>
      <c t="n" s="5" r="C9">
        <v>67</v>
      </c>
    </row>
    <row spans="1:3" r="10">
      <c t="s" s="4" r="A10">
        <v>720</v>
      </c>
      <c t="n" s="5" r="B10">
        <v>1581</v>
      </c>
      <c t="n" s="5" r="C10">
        <v>1731</v>
      </c>
    </row>
    <row spans="1:3" r="11">
      <c t="s" s="4" r="A11">
        <v>135</v>
      </c>
      <c t="n" s="5" r="B11">
        <v>9</v>
      </c>
      <c t="n" s="5" r="C11">
        <v>31</v>
      </c>
    </row>
    <row spans="1:3" r="12">
      <c t="s" s="4" r="A12">
        <v>721</v>
      </c>
      <c t="n" s="5" r="B12">
        <v>-7239</v>
      </c>
      <c t="n" s="5" r="C12">
        <v>-5574</v>
      </c>
    </row>
    <row spans="1:3" r="13">
      <c t="s" s="4" r="A13">
        <v>722</v>
      </c>
      <c t="n" s="5" r="B13">
        <v>2058</v>
      </c>
      <c t="n" s="5" r="C13">
        <v>2574</v>
      </c>
    </row>
    <row spans="1:3" r="14">
      <c t="s" s="3" r="A14">
        <v>723</v>
      </c>
    </row>
    <row spans="1:3" r="15">
      <c t="s" s="4" r="A15">
        <v>452</v>
      </c>
      <c t="n" s="5" r="B15">
        <v>-979</v>
      </c>
      <c t="n" s="5" r="C15">
        <v>-901</v>
      </c>
    </row>
    <row spans="1:3" r="16">
      <c t="s" s="4" r="A16">
        <v>724</v>
      </c>
      <c t="n" s="5" r="B16">
        <v>-2444</v>
      </c>
      <c t="n" s="5" r="C16">
        <v>-3253</v>
      </c>
    </row>
    <row spans="1:3" r="17">
      <c t="s" s="4" r="A17">
        <v>725</v>
      </c>
      <c t="n" s="5" r="B17">
        <v>-121</v>
      </c>
      <c t="n" s="5" r="C17">
        <v>-279</v>
      </c>
    </row>
    <row spans="1:3" r="18">
      <c t="s" s="4" r="A18">
        <v>135</v>
      </c>
      <c t="n" s="5" r="B18">
        <v>-27</v>
      </c>
      <c t="n" s="5" r="C18">
        <v>-28</v>
      </c>
    </row>
    <row spans="1:3" r="19">
      <c t="s" s="4" r="A19">
        <v>726</v>
      </c>
      <c t="n" s="5" r="B19">
        <v>-3571</v>
      </c>
      <c t="n" s="5" r="C19">
        <v>-4461</v>
      </c>
    </row>
    <row spans="1:3" r="20">
      <c t="s" s="4" r="A20">
        <v>727</v>
      </c>
      <c t="n" s="7" r="B20">
        <v>-1513</v>
      </c>
      <c t="n" s="7" r="C20">
        <v>-18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t="s" s="1" r="A1">
        <v>187</v>
      </c>
      <c t="s" s="2" r="B1">
        <v>188</v>
      </c>
      <c t="s" s="2" r="C1">
        <v>1</v>
      </c>
    </row>
    <row spans="1:5" r="2">
      <c t="s" s="2" r="B2">
        <v>189</v>
      </c>
      <c t="s" s="2" r="C2">
        <v>2</v>
      </c>
      <c t="s" s="2" r="D2">
        <v>32</v>
      </c>
      <c t="s" s="2" r="E2">
        <v>83</v>
      </c>
    </row>
    <row spans="1:5" r="3">
      <c t="s" s="3" r="A3">
        <v>190</v>
      </c>
    </row>
    <row spans="1:5" r="4">
      <c t="s" s="4" r="A4">
        <v>191</v>
      </c>
      <c t="n" s="7" r="C4">
        <v>0</v>
      </c>
      <c t="n" s="6" r="D4">
        <v>0.3</v>
      </c>
      <c t="n" s="6" r="E4">
        <v>0.2</v>
      </c>
    </row>
    <row spans="1:5" r="5">
      <c t="s" s="4" r="A5">
        <v>192</v>
      </c>
      <c t="n" s="6" r="B5">
        <v>1.5</v>
      </c>
    </row>
    <row spans="1:5" r="6">
      <c t="s" s="4" r="A6">
        <v>193</v>
      </c>
      <c t="n" s="6" r="D6">
        <v>8.9</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8</v>
      </c>
      <c t="s" s="2" r="B1">
        <v>2</v>
      </c>
      <c t="s" s="2" r="C1">
        <v>32</v>
      </c>
    </row>
    <row spans="1:3" r="2">
      <c t="s" s="3" r="A2">
        <v>238</v>
      </c>
    </row>
    <row spans="1:3" r="3">
      <c t="s" s="4" r="A3">
        <v>729</v>
      </c>
      <c t="n" s="7" r="B3">
        <v>214</v>
      </c>
      <c t="n" s="7" r="C3">
        <v>173</v>
      </c>
    </row>
    <row spans="1:3" r="4">
      <c t="s" s="4" r="A4">
        <v>730</v>
      </c>
      <c t="n" s="5" r="B4">
        <v>-1727</v>
      </c>
      <c t="n" s="5" r="C4">
        <v>-2060</v>
      </c>
    </row>
    <row spans="1:3" r="5">
      <c t="s" s="4" r="A5">
        <v>727</v>
      </c>
      <c t="n" s="7" r="B5">
        <v>-1513</v>
      </c>
      <c t="n" s="7" r="C5">
        <v>-188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31</v>
      </c>
      <c t="s" s="2" r="B1">
        <v>1</v>
      </c>
    </row>
    <row spans="1:4" r="2">
      <c t="s" s="2" r="B2">
        <v>2</v>
      </c>
      <c t="s" s="2" r="C2">
        <v>32</v>
      </c>
      <c t="s" s="2" r="D2">
        <v>83</v>
      </c>
    </row>
    <row spans="1:4" r="3">
      <c t="s" s="3" r="A3">
        <v>732</v>
      </c>
    </row>
    <row spans="1:4" r="4">
      <c t="s" s="4" r="A4">
        <v>733</v>
      </c>
      <c t="n" s="7" r="B4">
        <v>-26</v>
      </c>
      <c t="n" s="7" r="C4">
        <v>-189</v>
      </c>
      <c t="n" s="7" r="D4">
        <v>-1471</v>
      </c>
    </row>
    <row spans="1:4" r="5">
      <c t="s" s="4" r="A5">
        <v>734</v>
      </c>
      <c t="n" s="5" r="B5">
        <v>-224</v>
      </c>
      <c t="n" s="5" r="C5">
        <v>-51</v>
      </c>
      <c t="n" s="5" r="D5">
        <v>-76</v>
      </c>
    </row>
    <row spans="1:4" r="6">
      <c t="s" s="4" r="A6">
        <v>735</v>
      </c>
      <c t="n" s="5" r="B6">
        <v>-645</v>
      </c>
      <c t="n" s="5" r="C6">
        <v>-427</v>
      </c>
      <c t="n" s="5" r="D6">
        <v>-1082</v>
      </c>
    </row>
    <row spans="1:4" r="7">
      <c t="s" s="4" r="A7">
        <v>736</v>
      </c>
      <c t="n" s="5" r="B7">
        <v>-895</v>
      </c>
      <c t="n" s="5" r="C7">
        <v>-667</v>
      </c>
      <c t="n" s="5" r="D7">
        <v>-2629</v>
      </c>
    </row>
    <row spans="1:4" r="8">
      <c t="s" s="3" r="A8">
        <v>156</v>
      </c>
    </row>
    <row spans="1:4" r="9">
      <c t="s" s="4" r="A9">
        <v>733</v>
      </c>
      <c t="n" s="5" r="B9">
        <v>154</v>
      </c>
      <c t="n" s="5" r="C9">
        <v>2166</v>
      </c>
      <c t="n" s="5" r="D9">
        <v>1166</v>
      </c>
    </row>
    <row spans="1:4" r="10">
      <c t="s" s="4" r="A10">
        <v>734</v>
      </c>
      <c t="n" s="5" r="B10">
        <v>-8</v>
      </c>
      <c t="n" s="5" r="C10">
        <v>-8</v>
      </c>
      <c t="n" s="5" r="D10">
        <v>-5</v>
      </c>
    </row>
    <row spans="1:4" r="11">
      <c t="s" s="4" r="A11">
        <v>735</v>
      </c>
      <c t="n" s="5" r="B11">
        <v>229</v>
      </c>
      <c t="n" s="5" r="C11">
        <v>-214</v>
      </c>
      <c t="n" s="5" r="D11">
        <v>-3</v>
      </c>
    </row>
    <row spans="1:4" r="12">
      <c t="s" s="4" r="A12">
        <v>737</v>
      </c>
      <c t="n" s="5" r="B12">
        <v>375</v>
      </c>
      <c t="n" s="5" r="C12">
        <v>1944</v>
      </c>
      <c t="n" s="5" r="D12">
        <v>1158</v>
      </c>
    </row>
    <row spans="1:4" r="13">
      <c t="s" s="4" r="A13">
        <v>738</v>
      </c>
      <c t="n" s="7" r="B13">
        <v>-520</v>
      </c>
      <c t="n" s="7" r="C13">
        <v>1277</v>
      </c>
      <c t="n" s="7" r="D13">
        <v>-14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39</v>
      </c>
      <c t="s" s="2" r="B1">
        <v>1</v>
      </c>
    </row>
    <row spans="1:4" r="2">
      <c t="s" s="2" r="B2">
        <v>2</v>
      </c>
      <c t="s" s="2" r="C2">
        <v>32</v>
      </c>
      <c t="s" s="2" r="D2">
        <v>83</v>
      </c>
    </row>
    <row spans="1:4" r="3">
      <c t="s" s="3" r="A3">
        <v>238</v>
      </c>
    </row>
    <row spans="1:4" r="4">
      <c t="s" s="4" r="A4">
        <v>740</v>
      </c>
      <c t="n" s="7" r="B4">
        <v>2469</v>
      </c>
      <c t="n" s="7" r="C4">
        <v>13462</v>
      </c>
      <c t="n" s="7" r="D4">
        <v>6</v>
      </c>
    </row>
    <row spans="1:4" r="5">
      <c t="s" s="3" r="A5">
        <v>741</v>
      </c>
    </row>
    <row spans="1:4" r="6">
      <c t="s" s="4" r="A6">
        <v>742</v>
      </c>
      <c t="n" s="5" r="B6">
        <v>-41</v>
      </c>
      <c t="n" s="5" r="C6">
        <v>-34</v>
      </c>
      <c t="n" s="5" r="D6">
        <v>-52</v>
      </c>
    </row>
    <row spans="1:4" r="7">
      <c t="s" s="4" r="A7">
        <v>743</v>
      </c>
      <c t="n" s="5" r="B7">
        <v>81</v>
      </c>
      <c t="n" s="5" r="C7">
        <v>-679</v>
      </c>
      <c t="n" s="5" r="D7">
        <v>163</v>
      </c>
    </row>
    <row spans="1:4" r="8">
      <c t="s" s="4" r="A8">
        <v>744</v>
      </c>
      <c t="n" s="5" r="B8">
        <v>-604</v>
      </c>
      <c t="n" s="5" r="C8">
        <v>-494</v>
      </c>
      <c t="n" s="5" r="D8">
        <v>-135</v>
      </c>
    </row>
    <row spans="1:4" r="9">
      <c t="s" s="4" r="A9">
        <v>745</v>
      </c>
      <c t="n" s="5" r="B9">
        <v>1600</v>
      </c>
      <c t="n" s="5" r="C9">
        <v>150</v>
      </c>
      <c t="n" s="5" r="D9">
        <v>539</v>
      </c>
    </row>
    <row spans="1:4" r="10">
      <c t="s" s="4" r="A10">
        <v>746</v>
      </c>
      <c t="n" s="5" r="B10">
        <v>-143</v>
      </c>
      <c t="n" s="5" r="C10">
        <v>91</v>
      </c>
      <c t="n" s="5" r="D10">
        <v>-787</v>
      </c>
    </row>
    <row spans="1:4" r="11">
      <c t="s" s="4" r="A11">
        <v>135</v>
      </c>
      <c t="n" s="5" r="B11">
        <v>59</v>
      </c>
      <c t="n" s="5" r="C11">
        <v>-35</v>
      </c>
      <c t="n" s="5" r="D11">
        <v>60</v>
      </c>
    </row>
    <row spans="1:4" r="12">
      <c t="s" s="4" r="A12">
        <v>747</v>
      </c>
      <c t="n" s="5" r="B12">
        <v>-680</v>
      </c>
    </row>
    <row spans="1:4" r="13">
      <c t="s" s="4" r="A13">
        <v>748</v>
      </c>
      <c t="n" s="5" r="C13">
        <v>-6903</v>
      </c>
    </row>
    <row spans="1:4" r="14">
      <c t="s" s="4" r="A14">
        <v>721</v>
      </c>
      <c t="n" s="5" r="B14">
        <v>-1661</v>
      </c>
      <c t="n" s="5" r="C14">
        <v>-4281</v>
      </c>
      <c t="n" s="5" r="D14">
        <v>-1265</v>
      </c>
    </row>
    <row spans="1:4" r="15">
      <c t="s" s="4" r="A15">
        <v>738</v>
      </c>
      <c t="n" s="7" r="B15">
        <v>-520</v>
      </c>
      <c t="n" s="7" r="C15">
        <v>1277</v>
      </c>
      <c t="n" s="7" r="D15">
        <v>-14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49</v>
      </c>
      <c t="s" s="2" r="B1">
        <v>1</v>
      </c>
    </row>
    <row spans="1:4" r="2">
      <c t="s" s="2" r="B2">
        <v>2</v>
      </c>
      <c t="s" s="2" r="C2">
        <v>32</v>
      </c>
      <c t="s" s="2" r="D2">
        <v>83</v>
      </c>
    </row>
    <row spans="1:4" r="3">
      <c t="s" s="3" r="A3">
        <v>238</v>
      </c>
    </row>
    <row spans="1:4" r="4">
      <c t="s" s="4" r="A4">
        <v>750</v>
      </c>
      <c t="n" s="7" r="B4">
        <v>1356</v>
      </c>
      <c t="n" s="7" r="C4">
        <v>1447</v>
      </c>
      <c t="n" s="7" r="D4">
        <v>660</v>
      </c>
    </row>
    <row spans="1:4" r="5">
      <c t="s" s="4" r="A5">
        <v>751</v>
      </c>
      <c t="n" s="5" r="B5">
        <v>170</v>
      </c>
      <c t="n" s="5" r="C5">
        <v>34</v>
      </c>
      <c t="n" s="5" r="D5">
        <v>193</v>
      </c>
    </row>
    <row spans="1:4" r="6">
      <c t="s" s="4" r="A6">
        <v>752</v>
      </c>
      <c t="n" s="5" r="D6">
        <v>865</v>
      </c>
    </row>
    <row spans="1:4" r="7">
      <c t="s" s="4" r="A7">
        <v>753</v>
      </c>
      <c t="n" s="5" r="B7">
        <v>-35</v>
      </c>
      <c t="n" s="5" r="C7">
        <v>-125</v>
      </c>
      <c t="n" s="5" r="D7">
        <v>-271</v>
      </c>
    </row>
    <row spans="1:4" r="8">
      <c t="s" s="4" r="A8">
        <v>754</v>
      </c>
      <c t="n" s="7" r="B8">
        <v>1491</v>
      </c>
      <c t="n" s="7" r="C8">
        <v>1356</v>
      </c>
      <c t="n" s="7" r="D8">
        <v>14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755</v>
      </c>
      <c t="s" s="2" r="B1">
        <v>1</v>
      </c>
    </row>
    <row spans="1:4" r="2">
      <c t="s" s="2" r="B2">
        <v>2</v>
      </c>
      <c t="s" s="2" r="C2">
        <v>32</v>
      </c>
      <c t="s" s="2" r="D2">
        <v>83</v>
      </c>
    </row>
    <row spans="1:4" r="3">
      <c t="s" s="3" r="A3">
        <v>756</v>
      </c>
    </row>
    <row spans="1:4" r="4">
      <c t="s" s="4" r="A4">
        <v>757</v>
      </c>
      <c t="n" s="7" r="B4">
        <v>200000</v>
      </c>
    </row>
    <row spans="1:4" r="5">
      <c t="s" s="4" r="A5">
        <v>758</v>
      </c>
      <c t="n" s="5" r="B5">
        <v>2028</v>
      </c>
    </row>
    <row spans="1:4" r="6">
      <c t="s" s="4" r="A6">
        <v>759</v>
      </c>
      <c t="n" s="7" r="B6">
        <v>1600000</v>
      </c>
      <c t="n" s="7" r="C6">
        <v>150000</v>
      </c>
      <c t="n" s="7" r="D6">
        <v>539000</v>
      </c>
    </row>
    <row spans="1:4" r="7">
      <c t="s" s="4" r="A7">
        <v>760</v>
      </c>
      <c t="n" s="5" r="B7">
        <v>45000</v>
      </c>
    </row>
    <row spans="1:4" r="8">
      <c t="s" s="4" r="A8">
        <v>721</v>
      </c>
      <c t="n" s="5" r="B8">
        <v>7200000</v>
      </c>
      <c t="n" s="7" r="C8">
        <v>5600000</v>
      </c>
    </row>
    <row spans="1:4" r="9">
      <c t="s" s="4" r="A9">
        <v>761</v>
      </c>
    </row>
    <row spans="1:4" r="10">
      <c t="s" s="3" r="A10">
        <v>756</v>
      </c>
    </row>
    <row spans="1:4" r="11">
      <c t="s" s="4" r="A11">
        <v>762</v>
      </c>
      <c t="n" s="7" r="B11">
        <v>11100000</v>
      </c>
    </row>
    <row spans="1:4" r="12">
      <c t="s" s="4" r="A12">
        <v>763</v>
      </c>
      <c t="n" s="5" r="B12">
        <v>2035</v>
      </c>
    </row>
    <row spans="1:4" r="13">
      <c t="s" s="4" r="A13">
        <v>764</v>
      </c>
    </row>
    <row spans="1:4" r="14">
      <c t="s" s="3" r="A14">
        <v>756</v>
      </c>
    </row>
    <row spans="1:4" r="15">
      <c t="s" s="4" r="A15">
        <v>762</v>
      </c>
      <c t="n" s="7" r="B15">
        <v>1800000</v>
      </c>
    </row>
    <row spans="1:4" r="16">
      <c t="s" s="4" r="A16">
        <v>763</v>
      </c>
      <c t="n" s="5" r="B16">
        <v>2035</v>
      </c>
    </row>
    <row spans="1:4" r="17">
      <c t="s" s="4" r="A17">
        <v>765</v>
      </c>
    </row>
    <row spans="1:4" r="18">
      <c t="s" s="3" r="A18">
        <v>756</v>
      </c>
    </row>
    <row spans="1:4" r="19">
      <c t="s" s="4" r="A19">
        <v>762</v>
      </c>
      <c t="n" s="7" r="B19">
        <v>500000</v>
      </c>
    </row>
    <row spans="1:4" r="20">
      <c t="s" s="4" r="A20">
        <v>763</v>
      </c>
      <c t="n" s="5" r="B20">
        <v>2034</v>
      </c>
    </row>
    <row spans="1:4" r="21">
      <c t="s" s="4" r="A21">
        <v>766</v>
      </c>
      <c t="n" s="7" r="B21">
        <v>7100000</v>
      </c>
    </row>
    <row spans="1:4" r="22">
      <c t="s" s="4" r="A22">
        <v>767</v>
      </c>
      <c t="n" s="7" r="B22">
        <v>5300000</v>
      </c>
    </row>
    <row spans="1:4" r="23">
      <c t="s" s="4" r="A23">
        <v>446</v>
      </c>
    </row>
    <row spans="1:4" r="24">
      <c t="s" s="3" r="A24">
        <v>756</v>
      </c>
    </row>
    <row spans="1:4" r="25">
      <c t="s" s="4" r="A25">
        <v>758</v>
      </c>
      <c t="n" s="5" r="B25">
        <v>2020</v>
      </c>
    </row>
    <row spans="1:4" r="26">
      <c t="s" s="4" r="A26">
        <v>399</v>
      </c>
    </row>
    <row spans="1:4" r="27">
      <c t="s" s="3" r="A27">
        <v>756</v>
      </c>
    </row>
    <row spans="1:4" r="28">
      <c t="s" s="4" r="A28">
        <v>758</v>
      </c>
      <c t="n" s="5" r="B28">
        <v>20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768</v>
      </c>
      <c t="s" s="2" r="B1">
        <v>769</v>
      </c>
      <c t="s" s="2" r="N1">
        <v>1</v>
      </c>
    </row>
    <row spans="1:16" r="2">
      <c t="s" s="2" r="B2">
        <v>2</v>
      </c>
      <c t="s" s="2" r="C2">
        <v>492</v>
      </c>
      <c t="s" s="2" r="D2">
        <v>4</v>
      </c>
      <c t="s" s="2" r="E2">
        <v>770</v>
      </c>
      <c t="s" s="2" r="F2">
        <v>32</v>
      </c>
      <c t="s" s="2" r="G2">
        <v>771</v>
      </c>
      <c t="s" s="2" r="H2">
        <v>772</v>
      </c>
      <c t="s" s="2" r="I2">
        <v>475</v>
      </c>
      <c t="s" s="2" r="J2">
        <v>83</v>
      </c>
      <c t="s" s="2" r="K2">
        <v>773</v>
      </c>
      <c t="s" s="2" r="L2">
        <v>774</v>
      </c>
      <c t="s" s="2" r="M2">
        <v>775</v>
      </c>
      <c t="s" s="2" r="N2">
        <v>2</v>
      </c>
      <c t="s" s="2" r="O2">
        <v>32</v>
      </c>
      <c t="s" s="2" r="P2">
        <v>83</v>
      </c>
    </row>
    <row spans="1:16" r="3">
      <c t="s" s="3" r="A3">
        <v>241</v>
      </c>
    </row>
    <row spans="1:16" r="4">
      <c t="s" s="4" r="A4">
        <v>776</v>
      </c>
      <c t="n" s="7" r="N4">
        <v>-8472</v>
      </c>
      <c t="n" s="7" r="O4">
        <v>-38384</v>
      </c>
      <c t="n" s="7" r="P4">
        <v>-2080</v>
      </c>
    </row>
    <row spans="1:16" r="5">
      <c t="s" s="4" r="A5">
        <v>777</v>
      </c>
      <c t="n" s="5" r="N5">
        <v>21274</v>
      </c>
      <c t="n" s="5" r="O5">
        <v>21086</v>
      </c>
      <c t="n" s="5" r="P5">
        <v>20930</v>
      </c>
    </row>
    <row spans="1:16" r="6">
      <c t="s" s="4" r="A6">
        <v>778</v>
      </c>
      <c t="n" s="5" r="N6">
        <v>21274</v>
      </c>
      <c t="n" s="5" r="O6">
        <v>21086</v>
      </c>
      <c t="n" s="5" r="P6">
        <v>20930</v>
      </c>
    </row>
    <row spans="1:16" r="7">
      <c t="s" s="4" r="A7">
        <v>779</v>
      </c>
      <c t="n" s="8" r="B7">
        <v>-0.31</v>
      </c>
      <c t="n" s="8" r="C7">
        <v>-0.11</v>
      </c>
      <c t="n" s="8" r="D7">
        <v>-0.06</v>
      </c>
      <c t="n" s="8" r="E7">
        <v>0.09</v>
      </c>
      <c t="n" s="8" r="F7">
        <v>-1.42</v>
      </c>
      <c t="n" s="8" r="G7">
        <v>-0.18</v>
      </c>
      <c t="n" s="8" r="H7">
        <v>-0.14</v>
      </c>
      <c t="n" s="8" r="I7">
        <v>-0.07000000000000001</v>
      </c>
      <c t="n" s="8" r="J7">
        <v>-0.13</v>
      </c>
      <c t="n" s="8" r="K7">
        <v>0.03</v>
      </c>
      <c t="n" s="8" r="L7">
        <v>0.02</v>
      </c>
      <c t="n" s="8" r="M7">
        <v>-0.01</v>
      </c>
      <c t="n" s="8" r="N7">
        <v>-0.4</v>
      </c>
      <c t="n" s="8" r="O7">
        <v>-1.82</v>
      </c>
      <c t="n" s="8" r="P7">
        <v>-0.1</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2</v>
      </c>
      <c t="s" s="2" r="D2">
        <v>83</v>
      </c>
    </row>
    <row spans="1:4" r="3">
      <c t="s" s="3" r="A3">
        <v>384</v>
      </c>
    </row>
    <row spans="1:4" r="4">
      <c t="s" s="4" r="A4">
        <v>781</v>
      </c>
      <c t="s" s="4" r="B4">
        <v>782</v>
      </c>
    </row>
    <row spans="1:4" r="5">
      <c t="s" s="4" r="A5">
        <v>783</v>
      </c>
    </row>
    <row spans="1:4" r="6">
      <c t="s" s="3" r="A6">
        <v>384</v>
      </c>
    </row>
    <row spans="1:4" r="7">
      <c t="s" s="4" r="A7">
        <v>784</v>
      </c>
      <c t="n" s="5" r="B7">
        <v>171067</v>
      </c>
      <c t="n" s="5" r="C7">
        <v>65937</v>
      </c>
    </row>
    <row spans="1:4" r="8">
      <c t="s" s="4" r="A8">
        <v>785</v>
      </c>
    </row>
    <row spans="1:4" r="9">
      <c t="s" s="3" r="A9">
        <v>384</v>
      </c>
    </row>
    <row spans="1:4" r="10">
      <c t="s" s="4" r="A10">
        <v>784</v>
      </c>
      <c t="n" s="5" r="B10">
        <v>12000</v>
      </c>
      <c t="n" s="5" r="C10">
        <v>34200</v>
      </c>
      <c t="n" s="5" r="D10">
        <v>37200</v>
      </c>
    </row>
    <row spans="1:4" r="11">
      <c t="s" s="4" r="A11">
        <v>786</v>
      </c>
    </row>
    <row spans="1:4" r="12">
      <c t="s" s="3" r="A12">
        <v>384</v>
      </c>
    </row>
    <row spans="1:4" r="13">
      <c t="s" s="4" r="A13">
        <v>784</v>
      </c>
      <c t="n" s="5" r="C13">
        <v>839063</v>
      </c>
      <c t="n" s="5" r="D13">
        <v>8390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spans="1:16" r="1">
      <c t="s" s="1" r="A1">
        <v>787</v>
      </c>
      <c t="s" s="2" r="B1">
        <v>769</v>
      </c>
      <c t="s" s="2" r="N1">
        <v>1</v>
      </c>
    </row>
    <row spans="1:16" r="2">
      <c t="s" s="2" r="B2">
        <v>526</v>
      </c>
      <c t="s" s="2" r="C2">
        <v>559</v>
      </c>
      <c t="s" s="2" r="D2">
        <v>788</v>
      </c>
      <c t="s" s="2" r="E2">
        <v>789</v>
      </c>
      <c t="s" s="2" r="F2">
        <v>382</v>
      </c>
      <c t="s" s="2" r="G2">
        <v>790</v>
      </c>
      <c t="s" s="2" r="H2">
        <v>791</v>
      </c>
      <c t="s" s="2" r="I2">
        <v>792</v>
      </c>
      <c t="s" s="2" r="J2">
        <v>383</v>
      </c>
      <c t="s" s="2" r="K2">
        <v>793</v>
      </c>
      <c t="s" s="2" r="L2">
        <v>794</v>
      </c>
      <c t="s" s="2" r="M2">
        <v>795</v>
      </c>
      <c t="s" s="2" r="N2">
        <v>381</v>
      </c>
      <c t="s" s="2" r="O2">
        <v>382</v>
      </c>
      <c t="s" s="2" r="P2">
        <v>383</v>
      </c>
    </row>
    <row spans="1:16" r="3">
      <c t="s" s="3" r="A3">
        <v>796</v>
      </c>
    </row>
    <row spans="1:16" r="4">
      <c t="s" s="4" r="A4">
        <v>797</v>
      </c>
      <c t="n" s="5" r="N4">
        <v>2</v>
      </c>
    </row>
    <row spans="1:16" r="5">
      <c t="s" s="4" r="A5">
        <v>798</v>
      </c>
      <c t="n" s="7" r="N5">
        <v>406000</v>
      </c>
      <c t="n" s="7" r="O5">
        <v>26631000</v>
      </c>
      <c t="n" s="7" r="P5">
        <v>3525000</v>
      </c>
    </row>
    <row spans="1:16" r="6">
      <c t="s" s="4" r="A6">
        <v>799</v>
      </c>
      <c t="n" s="7" r="B6">
        <v>37698000</v>
      </c>
      <c t="n" s="7" r="C6">
        <v>34766000</v>
      </c>
      <c t="n" s="7" r="D6">
        <v>40920000</v>
      </c>
      <c t="n" s="7" r="E6">
        <v>45259000</v>
      </c>
      <c t="n" s="7" r="F6">
        <v>39693000</v>
      </c>
      <c t="n" s="7" r="G6">
        <v>32273000</v>
      </c>
      <c t="n" s="7" r="H6">
        <v>29613000</v>
      </c>
      <c t="n" s="7" r="I6">
        <v>29071000</v>
      </c>
      <c t="n" s="7" r="J6">
        <v>34493000</v>
      </c>
      <c t="n" s="7" r="K6">
        <v>34970000</v>
      </c>
      <c t="n" s="7" r="L6">
        <v>31452000</v>
      </c>
      <c t="n" s="7" r="M6">
        <v>32977000</v>
      </c>
      <c t="n" s="7" r="N6">
        <v>158643000</v>
      </c>
      <c t="n" s="7" r="O6">
        <v>130650000</v>
      </c>
      <c t="n" s="7" r="P6">
        <v>133892000</v>
      </c>
    </row>
    <row spans="1:16" r="7">
      <c t="s" s="4" r="A7">
        <v>800</v>
      </c>
    </row>
    <row spans="1:16" r="8">
      <c t="s" s="3" r="A8">
        <v>796</v>
      </c>
    </row>
    <row spans="1:16" r="9">
      <c t="s" s="4" r="A9">
        <v>801</v>
      </c>
      <c t="s" s="4" r="N9">
        <v>802</v>
      </c>
      <c t="s" s="4" r="O9">
        <v>802</v>
      </c>
      <c t="s" s="4" r="P9">
        <v>802</v>
      </c>
    </row>
    <row spans="1:16" r="10">
      <c t="s" s="4" r="A10">
        <v>799</v>
      </c>
      <c t="n" s="7" r="N10">
        <v>0</v>
      </c>
      <c t="n" s="7" r="O10">
        <v>0</v>
      </c>
      <c t="n" s="7" r="P10">
        <v>0</v>
      </c>
    </row>
    <row spans="1:16" r="11">
      <c t="s" s="4" r="A11">
        <v>489</v>
      </c>
    </row>
    <row spans="1:16" r="12">
      <c t="s" s="3" r="A12">
        <v>796</v>
      </c>
    </row>
    <row spans="1:16" r="13">
      <c t="s" s="4" r="A13">
        <v>798</v>
      </c>
      <c t="n" s="7" r="O13">
        <v>26600000</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803</v>
      </c>
      <c t="s" s="2" r="B1">
        <v>769</v>
      </c>
      <c t="s" s="2" r="N1">
        <v>1</v>
      </c>
    </row>
    <row spans="1:16" r="2">
      <c t="s" s="2" r="B2">
        <v>2</v>
      </c>
      <c t="s" s="2" r="C2">
        <v>492</v>
      </c>
      <c t="s" s="2" r="D2">
        <v>4</v>
      </c>
      <c t="s" s="2" r="E2">
        <v>770</v>
      </c>
      <c t="s" s="2" r="F2">
        <v>32</v>
      </c>
      <c t="s" s="2" r="G2">
        <v>771</v>
      </c>
      <c t="s" s="2" r="H2">
        <v>772</v>
      </c>
      <c t="s" s="2" r="I2">
        <v>475</v>
      </c>
      <c t="s" s="2" r="J2">
        <v>83</v>
      </c>
      <c t="s" s="2" r="K2">
        <v>773</v>
      </c>
      <c t="s" s="2" r="L2">
        <v>774</v>
      </c>
      <c t="s" s="2" r="M2">
        <v>775</v>
      </c>
      <c t="s" s="2" r="N2">
        <v>2</v>
      </c>
      <c t="s" s="2" r="O2">
        <v>32</v>
      </c>
      <c t="s" s="2" r="P2">
        <v>83</v>
      </c>
    </row>
    <row spans="1:16" r="3">
      <c t="s" s="3" r="A3">
        <v>804</v>
      </c>
    </row>
    <row spans="1:16" r="4">
      <c t="s" s="4" r="A4">
        <v>85</v>
      </c>
      <c t="n" s="7" r="B4">
        <v>37698</v>
      </c>
      <c t="n" s="7" r="C4">
        <v>34766</v>
      </c>
      <c t="n" s="7" r="D4">
        <v>40920</v>
      </c>
      <c t="n" s="7" r="E4">
        <v>45259</v>
      </c>
      <c t="n" s="7" r="F4">
        <v>39693</v>
      </c>
      <c t="n" s="7" r="G4">
        <v>32273</v>
      </c>
      <c t="n" s="7" r="H4">
        <v>29613</v>
      </c>
      <c t="n" s="7" r="I4">
        <v>29071</v>
      </c>
      <c t="n" s="7" r="J4">
        <v>34493</v>
      </c>
      <c t="n" s="7" r="K4">
        <v>34970</v>
      </c>
      <c t="n" s="7" r="L4">
        <v>31452</v>
      </c>
      <c t="n" s="7" r="M4">
        <v>32977</v>
      </c>
      <c t="n" s="7" r="N4">
        <v>158643</v>
      </c>
      <c t="n" s="7" r="O4">
        <v>130650</v>
      </c>
      <c t="n" s="7" r="P4">
        <v>133892</v>
      </c>
    </row>
    <row spans="1:16" r="5">
      <c t="s" s="4" r="A5">
        <v>95</v>
      </c>
      <c t="n" s="7" r="B5">
        <v>-5657</v>
      </c>
      <c t="n" s="7" r="C5">
        <v>-2707</v>
      </c>
      <c t="n" s="7" r="D5">
        <v>-577</v>
      </c>
      <c t="n" s="7" r="E5">
        <v>2130</v>
      </c>
      <c t="n" s="7" r="F5">
        <v>-30386</v>
      </c>
      <c t="n" s="7" r="G5">
        <v>-3617</v>
      </c>
      <c t="n" s="7" r="H5">
        <v>-1577</v>
      </c>
      <c t="n" s="7" r="I5">
        <v>-1660</v>
      </c>
      <c t="n" s="7" r="J5">
        <v>-1524</v>
      </c>
      <c t="n" s="7" r="K5">
        <v>1022</v>
      </c>
      <c t="n" s="7" r="L5">
        <v>860</v>
      </c>
      <c t="n" s="7" r="M5">
        <v>460</v>
      </c>
      <c t="n" s="5" r="N5">
        <v>-6811</v>
      </c>
      <c t="n" s="5" r="O5">
        <v>-37240</v>
      </c>
      <c t="n" s="5" r="P5">
        <v>818</v>
      </c>
    </row>
    <row spans="1:16" r="6">
      <c t="s" s="4" r="A6">
        <v>805</v>
      </c>
    </row>
    <row spans="1:16" r="7">
      <c t="s" s="3" r="A7">
        <v>804</v>
      </c>
    </row>
    <row spans="1:16" r="8">
      <c t="s" s="4" r="A8">
        <v>85</v>
      </c>
      <c t="n" s="5" r="N8">
        <v>53335</v>
      </c>
      <c t="n" s="5" r="O8">
        <v>31675</v>
      </c>
      <c t="n" s="5" r="P8">
        <v>21189</v>
      </c>
    </row>
    <row spans="1:16" r="9">
      <c t="s" s="4" r="A9">
        <v>95</v>
      </c>
      <c t="n" s="5" r="N9">
        <v>11656</v>
      </c>
      <c t="n" s="5" r="O9">
        <v>6315</v>
      </c>
      <c t="n" s="5" r="P9">
        <v>4035</v>
      </c>
    </row>
    <row spans="1:16" r="10">
      <c t="s" s="4" r="A10">
        <v>806</v>
      </c>
    </row>
    <row spans="1:16" r="11">
      <c t="s" s="3" r="A11">
        <v>804</v>
      </c>
    </row>
    <row spans="1:16" r="12">
      <c t="s" s="4" r="A12">
        <v>85</v>
      </c>
      <c t="n" s="5" r="N12">
        <v>105308</v>
      </c>
      <c t="n" s="5" r="O12">
        <v>98975</v>
      </c>
      <c t="n" s="5" r="P12">
        <v>112703</v>
      </c>
    </row>
    <row spans="1:16" r="13">
      <c t="s" s="4" r="A13">
        <v>95</v>
      </c>
      <c t="n" s="5" r="N13">
        <v>5722</v>
      </c>
      <c t="n" s="5" r="O13">
        <v>-22841</v>
      </c>
      <c t="n" s="5" r="P13">
        <v>19006</v>
      </c>
    </row>
    <row spans="1:16" r="14">
      <c t="s" s="4" r="A14">
        <v>807</v>
      </c>
    </row>
    <row spans="1:16" r="15">
      <c t="s" s="3" r="A15">
        <v>804</v>
      </c>
    </row>
    <row spans="1:16" r="16">
      <c t="s" s="4" r="A16">
        <v>95</v>
      </c>
      <c t="n" s="7" r="N16">
        <v>-24189</v>
      </c>
      <c t="n" s="7" r="O16">
        <v>-20714</v>
      </c>
      <c t="n" s="7" r="P16">
        <v>-22223</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808</v>
      </c>
      <c t="s" s="2" r="B1">
        <v>769</v>
      </c>
      <c t="s" s="2" r="N1">
        <v>1</v>
      </c>
    </row>
    <row spans="1:16" r="2">
      <c t="s" s="2" r="B2">
        <v>2</v>
      </c>
      <c t="s" s="2" r="C2">
        <v>492</v>
      </c>
      <c t="s" s="2" r="D2">
        <v>4</v>
      </c>
      <c t="s" s="2" r="E2">
        <v>770</v>
      </c>
      <c t="s" s="2" r="F2">
        <v>32</v>
      </c>
      <c t="s" s="2" r="G2">
        <v>771</v>
      </c>
      <c t="s" s="2" r="H2">
        <v>772</v>
      </c>
      <c t="s" s="2" r="I2">
        <v>475</v>
      </c>
      <c t="s" s="2" r="J2">
        <v>83</v>
      </c>
      <c t="s" s="2" r="K2">
        <v>773</v>
      </c>
      <c t="s" s="2" r="L2">
        <v>774</v>
      </c>
      <c t="s" s="2" r="M2">
        <v>775</v>
      </c>
      <c t="s" s="2" r="N2">
        <v>2</v>
      </c>
      <c t="s" s="2" r="O2">
        <v>32</v>
      </c>
      <c t="s" s="2" r="P2">
        <v>83</v>
      </c>
    </row>
    <row spans="1:16" r="3">
      <c t="s" s="3" r="A3">
        <v>809</v>
      </c>
    </row>
    <row spans="1:16" r="4">
      <c t="s" s="4" r="A4">
        <v>799</v>
      </c>
      <c t="n" s="7" r="B4">
        <v>37698</v>
      </c>
      <c t="n" s="7" r="C4">
        <v>34766</v>
      </c>
      <c t="n" s="7" r="D4">
        <v>40920</v>
      </c>
      <c t="n" s="7" r="E4">
        <v>45259</v>
      </c>
      <c t="n" s="7" r="F4">
        <v>39693</v>
      </c>
      <c t="n" s="7" r="G4">
        <v>32273</v>
      </c>
      <c t="n" s="7" r="H4">
        <v>29613</v>
      </c>
      <c t="n" s="7" r="I4">
        <v>29071</v>
      </c>
      <c t="n" s="7" r="J4">
        <v>34493</v>
      </c>
      <c t="n" s="7" r="K4">
        <v>34970</v>
      </c>
      <c t="n" s="7" r="L4">
        <v>31452</v>
      </c>
      <c t="n" s="7" r="M4">
        <v>32977</v>
      </c>
      <c t="n" s="7" r="N4">
        <v>158643</v>
      </c>
      <c t="n" s="7" r="O4">
        <v>130650</v>
      </c>
      <c t="n" s="7" r="P4">
        <v>133892</v>
      </c>
    </row>
    <row spans="1:16" r="5">
      <c t="s" s="4" r="A5">
        <v>810</v>
      </c>
    </row>
    <row spans="1:16" r="6">
      <c t="s" s="3" r="A6">
        <v>809</v>
      </c>
    </row>
    <row spans="1:16" r="7">
      <c t="s" s="4" r="A7">
        <v>799</v>
      </c>
      <c t="n" s="5" r="N7">
        <v>91863</v>
      </c>
      <c t="n" s="5" r="O7">
        <v>80045</v>
      </c>
      <c t="n" s="5" r="P7">
        <v>70986</v>
      </c>
    </row>
    <row spans="1:16" r="8">
      <c t="s" s="4" r="A8">
        <v>410</v>
      </c>
    </row>
    <row spans="1:16" r="9">
      <c t="s" s="3" r="A9">
        <v>809</v>
      </c>
    </row>
    <row spans="1:16" r="10">
      <c t="s" s="4" r="A10">
        <v>799</v>
      </c>
      <c t="n" s="7" r="N10">
        <v>66780</v>
      </c>
      <c t="n" s="7" r="O10">
        <v>50605</v>
      </c>
      <c t="n" s="7" r="P10">
        <v>62906</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1</v>
      </c>
      <c t="s" s="2" r="B1">
        <v>2</v>
      </c>
      <c t="s" s="2" r="C1">
        <v>32</v>
      </c>
      <c t="s" s="2" r="D1">
        <v>83</v>
      </c>
    </row>
    <row spans="1:4" r="2">
      <c t="s" s="3" r="A2">
        <v>812</v>
      </c>
    </row>
    <row spans="1:4" r="3">
      <c t="s" s="4" r="A3">
        <v>813</v>
      </c>
      <c t="n" s="7" r="B3">
        <v>31158</v>
      </c>
      <c t="n" s="7" r="C3">
        <v>31633</v>
      </c>
      <c t="n" s="7" r="D3">
        <v>24031</v>
      </c>
    </row>
    <row spans="1:4" r="4">
      <c t="s" s="4" r="A4">
        <v>810</v>
      </c>
    </row>
    <row spans="1:4" r="5">
      <c t="s" s="3" r="A5">
        <v>812</v>
      </c>
    </row>
    <row spans="1:4" r="6">
      <c t="s" s="4" r="A6">
        <v>813</v>
      </c>
      <c t="n" s="5" r="B6">
        <v>17444</v>
      </c>
      <c t="n" s="5" r="C6">
        <v>18533</v>
      </c>
      <c t="n" s="5" r="D6">
        <v>16415</v>
      </c>
    </row>
    <row spans="1:4" r="7">
      <c t="s" s="4" r="A7">
        <v>410</v>
      </c>
    </row>
    <row spans="1:4" r="8">
      <c t="s" s="3" r="A8">
        <v>812</v>
      </c>
    </row>
    <row spans="1:4" r="9">
      <c t="s" s="4" r="A9">
        <v>813</v>
      </c>
      <c t="n" s="7" r="B9">
        <v>13714</v>
      </c>
      <c t="n" s="7" r="C9">
        <v>13100</v>
      </c>
      <c t="n" s="7" r="D9">
        <v>761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814</v>
      </c>
      <c t="s" s="2" r="B1">
        <v>769</v>
      </c>
      <c t="s" s="2" r="N1">
        <v>1</v>
      </c>
    </row>
    <row spans="1:16" r="2">
      <c t="s" s="2" r="B2">
        <v>2</v>
      </c>
      <c t="s" s="2" r="C2">
        <v>492</v>
      </c>
      <c t="s" s="2" r="D2">
        <v>4</v>
      </c>
      <c t="s" s="2" r="E2">
        <v>770</v>
      </c>
      <c t="s" s="2" r="F2">
        <v>32</v>
      </c>
      <c t="s" s="2" r="G2">
        <v>771</v>
      </c>
      <c t="s" s="2" r="H2">
        <v>772</v>
      </c>
      <c t="s" s="2" r="I2">
        <v>475</v>
      </c>
      <c t="s" s="2" r="J2">
        <v>83</v>
      </c>
      <c t="s" s="2" r="K2">
        <v>773</v>
      </c>
      <c t="s" s="2" r="L2">
        <v>774</v>
      </c>
      <c t="s" s="2" r="M2">
        <v>775</v>
      </c>
      <c t="s" s="2" r="N2">
        <v>2</v>
      </c>
      <c t="s" s="2" r="O2">
        <v>32</v>
      </c>
      <c t="s" s="2" r="P2">
        <v>83</v>
      </c>
    </row>
    <row spans="1:16" r="3">
      <c t="s" s="3" r="A3">
        <v>247</v>
      </c>
    </row>
    <row spans="1:16" r="4">
      <c t="s" s="4" r="A4">
        <v>85</v>
      </c>
      <c t="n" s="7" r="B4">
        <v>37698</v>
      </c>
      <c t="n" s="7" r="C4">
        <v>34766</v>
      </c>
      <c t="n" s="7" r="D4">
        <v>40920</v>
      </c>
      <c t="n" s="7" r="E4">
        <v>45259</v>
      </c>
      <c t="n" s="7" r="F4">
        <v>39693</v>
      </c>
      <c t="n" s="7" r="G4">
        <v>32273</v>
      </c>
      <c t="n" s="7" r="H4">
        <v>29613</v>
      </c>
      <c t="n" s="7" r="I4">
        <v>29071</v>
      </c>
      <c t="n" s="7" r="J4">
        <v>34493</v>
      </c>
      <c t="n" s="7" r="K4">
        <v>34970</v>
      </c>
      <c t="n" s="7" r="L4">
        <v>31452</v>
      </c>
      <c t="n" s="7" r="M4">
        <v>32977</v>
      </c>
      <c t="n" s="7" r="N4">
        <v>158643</v>
      </c>
      <c t="n" s="7" r="O4">
        <v>130650</v>
      </c>
      <c t="n" s="7" r="P4">
        <v>133892</v>
      </c>
    </row>
    <row spans="1:16" r="5">
      <c t="s" s="4" r="A5">
        <v>87</v>
      </c>
      <c t="n" s="5" r="B5">
        <v>9385</v>
      </c>
      <c t="n" s="5" r="C5">
        <v>8581</v>
      </c>
      <c t="n" s="5" r="D5">
        <v>12797</v>
      </c>
      <c t="n" s="5" r="E5">
        <v>14834</v>
      </c>
      <c t="n" s="5" r="F5">
        <v>10020</v>
      </c>
      <c t="n" s="5" r="G5">
        <v>8042</v>
      </c>
      <c t="n" s="5" r="H5">
        <v>8127</v>
      </c>
      <c t="n" s="5" r="I5">
        <v>9707</v>
      </c>
      <c t="n" s="5" r="J5">
        <v>13132</v>
      </c>
      <c t="n" s="5" r="K5">
        <v>10747</v>
      </c>
      <c t="n" s="5" r="L5">
        <v>11529</v>
      </c>
      <c t="n" s="5" r="M5">
        <v>11392</v>
      </c>
      <c t="n" s="5" r="N5">
        <v>45597</v>
      </c>
      <c t="n" s="5" r="O5">
        <v>35896</v>
      </c>
      <c t="n" s="5" r="P5">
        <v>46800</v>
      </c>
    </row>
    <row spans="1:16" r="6">
      <c t="s" s="4" r="A6">
        <v>815</v>
      </c>
      <c t="n" s="5" r="B6">
        <v>15042</v>
      </c>
      <c t="n" s="5" r="C6">
        <v>11288</v>
      </c>
      <c t="n" s="5" r="D6">
        <v>13374</v>
      </c>
      <c t="n" s="5" r="E6">
        <v>12704</v>
      </c>
      <c t="n" s="5" r="F6">
        <v>40405</v>
      </c>
      <c t="n" s="5" r="G6">
        <v>11659</v>
      </c>
      <c t="n" s="5" r="H6">
        <v>9704</v>
      </c>
      <c t="n" s="5" r="I6">
        <v>11367</v>
      </c>
      <c t="n" s="5" r="J6">
        <v>14656</v>
      </c>
      <c t="n" s="5" r="K6">
        <v>9725</v>
      </c>
      <c t="n" s="5" r="L6">
        <v>10669</v>
      </c>
      <c t="n" s="5" r="M6">
        <v>10932</v>
      </c>
      <c t="n" s="5" r="N6">
        <v>52408</v>
      </c>
      <c t="n" s="5" r="O6">
        <v>73136</v>
      </c>
      <c t="n" s="5" r="P6">
        <v>45982</v>
      </c>
    </row>
    <row spans="1:16" r="7">
      <c t="s" s="4" r="A7">
        <v>95</v>
      </c>
      <c t="n" s="5" r="B7">
        <v>-5657</v>
      </c>
      <c t="n" s="5" r="C7">
        <v>-2707</v>
      </c>
      <c t="n" s="5" r="D7">
        <v>-577</v>
      </c>
      <c t="n" s="5" r="E7">
        <v>2130</v>
      </c>
      <c t="n" s="5" r="F7">
        <v>-30386</v>
      </c>
      <c t="n" s="5" r="G7">
        <v>-3617</v>
      </c>
      <c t="n" s="5" r="H7">
        <v>-1577</v>
      </c>
      <c t="n" s="5" r="I7">
        <v>-1660</v>
      </c>
      <c t="n" s="5" r="J7">
        <v>-1524</v>
      </c>
      <c t="n" s="5" r="K7">
        <v>1022</v>
      </c>
      <c t="n" s="5" r="L7">
        <v>860</v>
      </c>
      <c t="n" s="5" r="M7">
        <v>460</v>
      </c>
      <c t="n" s="5" r="N7">
        <v>-6811</v>
      </c>
      <c t="n" s="5" r="O7">
        <v>-37240</v>
      </c>
      <c t="n" s="5" r="P7">
        <v>818</v>
      </c>
    </row>
    <row spans="1:16" r="8">
      <c t="s" s="4" r="A8">
        <v>128</v>
      </c>
      <c t="n" s="7" r="B8">
        <v>-6678</v>
      </c>
      <c t="n" s="7" r="C8">
        <v>-2311</v>
      </c>
      <c t="n" s="7" r="D8">
        <v>-1073</v>
      </c>
      <c t="n" s="7" r="E8">
        <v>1840</v>
      </c>
      <c t="n" s="7" r="F8">
        <v>-30059</v>
      </c>
      <c t="n" s="7" r="G8">
        <v>-3764</v>
      </c>
      <c t="n" s="7" r="H8">
        <v>-2925</v>
      </c>
      <c t="n" s="7" r="I8">
        <v>-1570</v>
      </c>
      <c t="n" s="7" r="J8">
        <v>-2772</v>
      </c>
      <c t="n" s="7" r="K8">
        <v>697</v>
      </c>
      <c t="n" s="7" r="L8">
        <v>593</v>
      </c>
      <c t="n" s="7" r="M8">
        <v>-6</v>
      </c>
      <c t="n" s="7" r="N8">
        <v>-8222</v>
      </c>
      <c t="n" s="7" r="O8">
        <v>-38318</v>
      </c>
      <c t="n" s="7" r="P8">
        <v>-1488</v>
      </c>
    </row>
    <row spans="1:16" r="9">
      <c t="s" s="4" r="A9">
        <v>779</v>
      </c>
      <c t="n" s="8" r="B9">
        <v>-0.31</v>
      </c>
      <c t="n" s="8" r="C9">
        <v>-0.11</v>
      </c>
      <c t="n" s="8" r="D9">
        <v>-0.06</v>
      </c>
      <c t="n" s="8" r="E9">
        <v>0.09</v>
      </c>
      <c t="n" s="8" r="F9">
        <v>-1.42</v>
      </c>
      <c t="n" s="8" r="G9">
        <v>-0.18</v>
      </c>
      <c t="n" s="8" r="H9">
        <v>-0.14</v>
      </c>
      <c t="n" s="8" r="I9">
        <v>-0.07000000000000001</v>
      </c>
      <c t="n" s="8" r="J9">
        <v>-0.13</v>
      </c>
      <c t="n" s="8" r="K9">
        <v>0.03</v>
      </c>
      <c t="n" s="8" r="L9">
        <v>0.02</v>
      </c>
      <c t="n" s="8" r="M9">
        <v>-0.01</v>
      </c>
      <c t="n" s="8" r="N9">
        <v>-0.4</v>
      </c>
      <c t="n" s="8" r="O9">
        <v>-1.82</v>
      </c>
      <c t="n" s="8" r="P9">
        <v>-0.1</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spans="1:2" r="1">
      <c t="s" s="1" r="A1">
        <v>816</v>
      </c>
      <c t="s" s="2" r="B1">
        <v>119</v>
      </c>
    </row>
    <row spans="1:2" r="2">
      <c t="s" s="3" r="A2">
        <v>437</v>
      </c>
    </row>
    <row spans="1:2" r="3">
      <c t="s" s="4" r="A3">
        <v>445</v>
      </c>
      <c t="n" s="7" r="B3">
        <v>2</v>
      </c>
    </row>
    <row spans="1:2" r="4">
      <c t="s" s="4" r="A4">
        <v>817</v>
      </c>
    </row>
    <row spans="1:2" r="5">
      <c t="s" s="3" r="A5">
        <v>437</v>
      </c>
    </row>
    <row spans="1:2" r="6">
      <c t="s" s="4" r="A6">
        <v>818</v>
      </c>
      <c t="n" s="8" r="B6">
        <v>6.85</v>
      </c>
    </row>
    <row spans="1:2" r="7">
      <c t="s" s="4" r="A7">
        <v>819</v>
      </c>
    </row>
    <row spans="1:2" r="8">
      <c t="s" s="3" r="A8">
        <v>437</v>
      </c>
    </row>
    <row spans="1:2" r="9">
      <c t="s" s="4" r="A9">
        <v>820</v>
      </c>
      <c t="n" s="8" r="B9">
        <v>10.61</v>
      </c>
    </row>
    <row spans="1:2" r="10">
      <c t="s" s="4" r="A10">
        <v>821</v>
      </c>
      <c t="n" s="14" r="B10">
        <v>0.6456</v>
      </c>
    </row>
    <row spans="1:2" r="11">
      <c t="s" s="4" r="A11">
        <v>822</v>
      </c>
    </row>
    <row spans="1:2" r="12">
      <c t="s" s="3" r="A12">
        <v>437</v>
      </c>
    </row>
    <row spans="1:2" r="13">
      <c t="s" s="4" r="A13">
        <v>820</v>
      </c>
      <c t="n" s="8" r="B13">
        <v>12.97</v>
      </c>
    </row>
    <row spans="1:2" r="14">
      <c t="s" s="4" r="A14">
        <v>821</v>
      </c>
      <c t="n" s="14" r="B14">
        <v>0.528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nsolidated Statements of Cas8</vt:lpstr>
      <vt:lpstr>NATURE OF OPERATIONS AND SUMMAR</vt:lpstr>
      <vt:lpstr>CONCENTRATIONS OF CREDIT RISK</vt:lpstr>
      <vt:lpstr>CCA ACQUISITIONS</vt:lpstr>
      <vt:lpstr>INVENTORIES</vt:lpstr>
      <vt:lpstr>PROPERTY, PLANT AND EQUIPMENT</vt:lpstr>
      <vt:lpstr>GOODWILL AND OTHER INTANGIBLE A</vt:lpstr>
      <vt:lpstr>ACCRUED LIABILITIES AND OTHER</vt:lpstr>
      <vt:lpstr>COSTS AND ESTIMATED EARNINGS ON</vt:lpstr>
      <vt:lpstr>LONG-TERM DEBT</vt:lpstr>
      <vt:lpstr>PRODUCT WARRANTIES</vt:lpstr>
      <vt:lpstr>COMMITMENTS AND CONTINGENCIES</vt:lpstr>
      <vt:lpstr>STOCK-BASED COMPENSATION</vt:lpstr>
      <vt:lpstr>DERIVATIVE FINANCIAL INSTRUMENT</vt:lpstr>
      <vt:lpstr>EMPLOYEE BENEFIT PLANS</vt:lpstr>
      <vt:lpstr>INCOME TAXES</vt:lpstr>
      <vt:lpstr>EARNINGS PER SHARE</vt:lpstr>
      <vt:lpstr>INDUSTRY SEGMENT AND GEOGRAPHIC</vt:lpstr>
      <vt:lpstr>QUARTERLY CONSOLIDATED FINANCIA</vt:lpstr>
      <vt:lpstr>MERGER TRANSACTION</vt:lpstr>
      <vt:lpstr>NATURE OF OPERATIONS AND SUMM28</vt:lpstr>
      <vt:lpstr>NATURE OF OPERATIONS AND SUMM29</vt:lpstr>
      <vt:lpstr>CCA ACQUISITIONS (Tables)</vt:lpstr>
      <vt:lpstr>INVENTORIES (Tables)</vt:lpstr>
      <vt:lpstr>PROPERTY, PLANT AND EQUIPMENT (</vt:lpstr>
      <vt:lpstr>GOODWILL AND OTHER INTANGIBLE33</vt:lpstr>
      <vt:lpstr>ACCRUED LIABILITIES AND OTHER (</vt:lpstr>
      <vt:lpstr>COSTS AND ESTIMATED EARNINGS 35</vt:lpstr>
      <vt:lpstr>LONG-TERM DEBT (Tables)</vt:lpstr>
      <vt:lpstr>PRODUCT WARRANTIES (Tables)</vt:lpstr>
      <vt:lpstr>COMMITMENTS AND CONTINGENCIES (</vt:lpstr>
      <vt:lpstr>STOCK-BASED COMPENSATION (Table</vt:lpstr>
      <vt:lpstr>DERIVATIVE FINANCIAL INSTRUME40</vt:lpstr>
      <vt:lpstr>INCOME TAXES (Tables)</vt:lpstr>
      <vt:lpstr>EARNINGS PER SHARE (Tables)</vt:lpstr>
      <vt:lpstr>INDUSTRY SEGMENT AND GEOGRAPH43</vt:lpstr>
      <vt:lpstr>QUARTERLY CONSOLIDATED FINANC44</vt:lpstr>
      <vt:lpstr>Nature of Operations and Summ45</vt:lpstr>
      <vt:lpstr>Cash Balances Including Restric</vt:lpstr>
      <vt:lpstr>Allowance for Doubtful Accounts</vt:lpstr>
      <vt:lpstr>Depreciation of Property, Plant</vt:lpstr>
      <vt:lpstr>Concentrations of Credit Risk -</vt:lpstr>
      <vt:lpstr>CCA Acquisitions - Additional I</vt:lpstr>
      <vt:lpstr>Summary of Consideration Paid f</vt:lpstr>
      <vt:lpstr>Summary of Unaudited Proforma I</vt:lpstr>
      <vt:lpstr>Principal Components of Invento</vt:lpstr>
      <vt:lpstr>Details of Property, Plant and </vt:lpstr>
      <vt:lpstr>Property, Plant and Equipment -</vt:lpstr>
      <vt:lpstr>Summary of Activity and Balance</vt:lpstr>
      <vt:lpstr>Goodwill and Other Intangible57</vt:lpstr>
      <vt:lpstr>Acquisition-Related Intangible </vt:lpstr>
      <vt:lpstr>Estimated Aggregate Finite-Live</vt:lpstr>
      <vt:lpstr>Components of Accrued Liabiliti</vt:lpstr>
      <vt:lpstr>Accrued Liabilities and Other -</vt:lpstr>
      <vt:lpstr>Components of Uncompleted Contr</vt:lpstr>
      <vt:lpstr>Components of Uncompleted Con63</vt:lpstr>
      <vt:lpstr>Outstanding Long-Term Obligatio</vt:lpstr>
      <vt:lpstr>Summary of Maturities on Long-T</vt:lpstr>
      <vt:lpstr>Long - Term Debt - Additional I</vt:lpstr>
      <vt:lpstr>Product Warranties - Additional</vt:lpstr>
      <vt:lpstr>Summary of Product Warranty Act</vt:lpstr>
      <vt:lpstr>Commitments and Contingencies -</vt:lpstr>
      <vt:lpstr>Operating Leases Future Minimum</vt:lpstr>
      <vt:lpstr>Stock-Based Compensation - Addi</vt:lpstr>
      <vt:lpstr>Restricted Stock Award activity</vt:lpstr>
      <vt:lpstr>Option Activity Under Company's</vt:lpstr>
      <vt:lpstr>Summary of Interest Rate Agreem</vt:lpstr>
      <vt:lpstr>Derivatives Recorded at Fair Va</vt:lpstr>
      <vt:lpstr>Summary of Derivative Assets an</vt:lpstr>
      <vt:lpstr>Employee Benefit Plans - Additi</vt:lpstr>
      <vt:lpstr>Summary of Earnings (Loss) Befo</vt:lpstr>
      <vt:lpstr>Schedule of Deferred Assets and</vt:lpstr>
      <vt:lpstr>Deferred Tax Assets and Liabili</vt:lpstr>
      <vt:lpstr>Expense for Income Taxes (Detai</vt:lpstr>
      <vt:lpstr>Effective Tax Reconciliation (D</vt:lpstr>
      <vt:lpstr>Unrecognized Tax Benefits Roll </vt:lpstr>
      <vt:lpstr>Income Taxes - Additional Infro</vt:lpstr>
      <vt:lpstr>Basic and Diluted Earnings Per </vt:lpstr>
      <vt:lpstr>Earnings Per Share - Additional</vt:lpstr>
      <vt:lpstr>Industry Segment and Geograph87</vt:lpstr>
      <vt:lpstr>Segment Information and Reconci</vt:lpstr>
      <vt:lpstr>Revenue from External Customers</vt:lpstr>
      <vt:lpstr>Identifiable long-lived assets </vt:lpstr>
      <vt:lpstr>Quarterly Consolidated Financ91</vt:lpstr>
      <vt:lpstr>MERGER TRANSACTION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1T06:03:12Z</dcterms:created>
  <dcterms:modified xmlns:dcterms="http://purl.org/dc/terms/" xmlns:xsi="http://www.w3.org/2001/XMLSchema-instance" xsi:type="dcterms:W3CDTF">2015-09-01T06:03:12Z</dcterms:modified>
  <dc:title xmlns:dc="http://purl.org/dc/elements/1.1/">Untitled</dc:title>
  <dc:description xmlns:dc="http://purl.org/dc/elements/1.1/"/>
  <dc:subject xmlns:dc="http://purl.org/dc/elements/1.1/"/>
  <cp:keywords/>
  <cp:category/>
</cp:coreProperties>
</file>